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Common Share" sheetId="10" state="visible" r:id="rId10"/>
    <sheet xmlns:r="http://schemas.openxmlformats.org/officeDocument/2006/relationships" name="Share-Based Compensation" sheetId="11" state="visible" r:id="rId11"/>
    <sheet xmlns:r="http://schemas.openxmlformats.org/officeDocument/2006/relationships" name="Securities" sheetId="12" state="visible" r:id="rId12"/>
    <sheet xmlns:r="http://schemas.openxmlformats.org/officeDocument/2006/relationships" name="Loan and Lease Receivables, Imp" sheetId="13" state="visible" r:id="rId13"/>
    <sheet xmlns:r="http://schemas.openxmlformats.org/officeDocument/2006/relationships" name="Leases Leases" sheetId="14" state="visible" r:id="rId14"/>
    <sheet xmlns:r="http://schemas.openxmlformats.org/officeDocument/2006/relationships" name="Other Assets Other Assets"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Commitments and Contingencies C" sheetId="18" state="visible" r:id="rId18"/>
    <sheet xmlns:r="http://schemas.openxmlformats.org/officeDocument/2006/relationships" name="Fair Value Disclosures" sheetId="19" state="visible" r:id="rId19"/>
    <sheet xmlns:r="http://schemas.openxmlformats.org/officeDocument/2006/relationships" name="Derivative Financial Instrument" sheetId="20" state="visible" r:id="rId20"/>
    <sheet xmlns:r="http://schemas.openxmlformats.org/officeDocument/2006/relationships" name="Regulatory Capital" sheetId="21" state="visible" r:id="rId21"/>
    <sheet xmlns:r="http://schemas.openxmlformats.org/officeDocument/2006/relationships" name="Nature of Operations and Summ_2" sheetId="22" state="visible" r:id="rId22"/>
    <sheet xmlns:r="http://schemas.openxmlformats.org/officeDocument/2006/relationships" name="Earnings Per Common Share (Poli" sheetId="23" state="visible" r:id="rId23"/>
    <sheet xmlns:r="http://schemas.openxmlformats.org/officeDocument/2006/relationships" name="Share-Based Compensation (Polic" sheetId="24" state="visible" r:id="rId24"/>
    <sheet xmlns:r="http://schemas.openxmlformats.org/officeDocument/2006/relationships" name="Loan and Lease Receivables, I_2" sheetId="25" state="visible" r:id="rId25"/>
    <sheet xmlns:r="http://schemas.openxmlformats.org/officeDocument/2006/relationships" name="Fair Value Disclosures (Policie" sheetId="26" state="visible" r:id="rId26"/>
    <sheet xmlns:r="http://schemas.openxmlformats.org/officeDocument/2006/relationships" name="Derivative Financial Instrume_2" sheetId="27" state="visible" r:id="rId27"/>
    <sheet xmlns:r="http://schemas.openxmlformats.org/officeDocument/2006/relationships" name="Earnings Per Common Share (Tabl" sheetId="28" state="visible" r:id="rId28"/>
    <sheet xmlns:r="http://schemas.openxmlformats.org/officeDocument/2006/relationships" name="Share-Based Compensation (Table" sheetId="29" state="visible" r:id="rId29"/>
    <sheet xmlns:r="http://schemas.openxmlformats.org/officeDocument/2006/relationships" name="Securities (Tables)" sheetId="30" state="visible" r:id="rId30"/>
    <sheet xmlns:r="http://schemas.openxmlformats.org/officeDocument/2006/relationships" name="Loan and Lease Receivables, I_3" sheetId="31" state="visible" r:id="rId31"/>
    <sheet xmlns:r="http://schemas.openxmlformats.org/officeDocument/2006/relationships" name="Leases (Tables)" sheetId="32" state="visible" r:id="rId32"/>
    <sheet xmlns:r="http://schemas.openxmlformats.org/officeDocument/2006/relationships" name="Other Assets (Tables)" sheetId="33" state="visible" r:id="rId33"/>
    <sheet xmlns:r="http://schemas.openxmlformats.org/officeDocument/2006/relationships" name="Deposits (Tables)" sheetId="34" state="visible" r:id="rId34"/>
    <sheet xmlns:r="http://schemas.openxmlformats.org/officeDocument/2006/relationships" name="FHLB Advances, Other Borrowin_2" sheetId="35" state="visible" r:id="rId35"/>
    <sheet xmlns:r="http://schemas.openxmlformats.org/officeDocument/2006/relationships" name="Commitments and Contingencies (" sheetId="36" state="visible" r:id="rId36"/>
    <sheet xmlns:r="http://schemas.openxmlformats.org/officeDocument/2006/relationships" name="Fair Value Disclosures (Tables)" sheetId="37" state="visible" r:id="rId37"/>
    <sheet xmlns:r="http://schemas.openxmlformats.org/officeDocument/2006/relationships" name="Derivative Financial Instrume_3" sheetId="38" state="visible" r:id="rId38"/>
    <sheet xmlns:r="http://schemas.openxmlformats.org/officeDocument/2006/relationships" name="Regulatory Capital (Tables)" sheetId="39" state="visible" r:id="rId39"/>
    <sheet xmlns:r="http://schemas.openxmlformats.org/officeDocument/2006/relationships" name="Earnings Per Common Share (Deta" sheetId="40" state="visible" r:id="rId40"/>
    <sheet xmlns:r="http://schemas.openxmlformats.org/officeDocument/2006/relationships" name="Share-Based Compensation (Restr" sheetId="41" state="visible" r:id="rId41"/>
    <sheet xmlns:r="http://schemas.openxmlformats.org/officeDocument/2006/relationships" name="Share-Based Compensation Share-" sheetId="42" state="visible" r:id="rId42"/>
    <sheet xmlns:r="http://schemas.openxmlformats.org/officeDocument/2006/relationships" name="Share-Based Compensation (Narra" sheetId="43" state="visible" r:id="rId43"/>
    <sheet xmlns:r="http://schemas.openxmlformats.org/officeDocument/2006/relationships" name="Securities (Available-for-Sale " sheetId="44" state="visible" r:id="rId44"/>
    <sheet xmlns:r="http://schemas.openxmlformats.org/officeDocument/2006/relationships" name="Securities (Held-to-Maturity Se" sheetId="45" state="visible" r:id="rId45"/>
    <sheet xmlns:r="http://schemas.openxmlformats.org/officeDocument/2006/relationships" name="Securities (Contractual Maturit" sheetId="46" state="visible" r:id="rId46"/>
    <sheet xmlns:r="http://schemas.openxmlformats.org/officeDocument/2006/relationships" name="Securities (Unrealized Losses A" sheetId="47" state="visible" r:id="rId47"/>
    <sheet xmlns:r="http://schemas.openxmlformats.org/officeDocument/2006/relationships" name="Securities (Unrealized Losses H" sheetId="48" state="visible" r:id="rId48"/>
    <sheet xmlns:r="http://schemas.openxmlformats.org/officeDocument/2006/relationships" name="Securities (Narrative Disclosur" sheetId="49" state="visible" r:id="rId49"/>
    <sheet xmlns:r="http://schemas.openxmlformats.org/officeDocument/2006/relationships" name="Loan and Lease Receivables, I_4" sheetId="50" state="visible" r:id="rId50"/>
    <sheet xmlns:r="http://schemas.openxmlformats.org/officeDocument/2006/relationships" name="Loan and Lease Receivables, I_5" sheetId="51" state="visible" r:id="rId51"/>
    <sheet xmlns:r="http://schemas.openxmlformats.org/officeDocument/2006/relationships" name="Loan and Lease Receivables, I_6" sheetId="52" state="visible" r:id="rId52"/>
    <sheet xmlns:r="http://schemas.openxmlformats.org/officeDocument/2006/relationships" name="Loan and Lease Receivables, I_7" sheetId="53" state="visible" r:id="rId53"/>
    <sheet xmlns:r="http://schemas.openxmlformats.org/officeDocument/2006/relationships" name="Loan and Lease Receivables, I_8" sheetId="54" state="visible" r:id="rId54"/>
    <sheet xmlns:r="http://schemas.openxmlformats.org/officeDocument/2006/relationships" name="Loan and Lease Receivables, I_9" sheetId="55" state="visible" r:id="rId55"/>
    <sheet xmlns:r="http://schemas.openxmlformats.org/officeDocument/2006/relationships" name="Loan and Lease Receivables, _10" sheetId="56" state="visible" r:id="rId56"/>
    <sheet xmlns:r="http://schemas.openxmlformats.org/officeDocument/2006/relationships" name="Loan and Lease Receivables, _11" sheetId="57" state="visible" r:id="rId57"/>
    <sheet xmlns:r="http://schemas.openxmlformats.org/officeDocument/2006/relationships" name="Loan and Lease Receivables, _12" sheetId="58" state="visible" r:id="rId58"/>
    <sheet xmlns:r="http://schemas.openxmlformats.org/officeDocument/2006/relationships" name="Loan and Lease Receivables, _13" sheetId="59" state="visible" r:id="rId59"/>
    <sheet xmlns:r="http://schemas.openxmlformats.org/officeDocument/2006/relationships" name="Leases Operating Leases - Quant" sheetId="60" state="visible" r:id="rId60"/>
    <sheet xmlns:r="http://schemas.openxmlformats.org/officeDocument/2006/relationships" name="Leases Maturity of Operating Le" sheetId="61" state="visible" r:id="rId61"/>
    <sheet xmlns:r="http://schemas.openxmlformats.org/officeDocument/2006/relationships" name="Leases Narrative (Details)" sheetId="62" state="visible" r:id="rId62"/>
    <sheet xmlns:r="http://schemas.openxmlformats.org/officeDocument/2006/relationships" name="Other Assets Accrued Interest R" sheetId="63" state="visible" r:id="rId63"/>
    <sheet xmlns:r="http://schemas.openxmlformats.org/officeDocument/2006/relationships" name="Deposits (Details)" sheetId="64" state="visible" r:id="rId64"/>
    <sheet xmlns:r="http://schemas.openxmlformats.org/officeDocument/2006/relationships" name="FHLB Advances, Other Borrowin_3" sheetId="65" state="visible" r:id="rId65"/>
    <sheet xmlns:r="http://schemas.openxmlformats.org/officeDocument/2006/relationships" name="FHLB Advances, Other Borrowin_4" sheetId="66" state="visible" r:id="rId66"/>
    <sheet xmlns:r="http://schemas.openxmlformats.org/officeDocument/2006/relationships" name="Commitments and Contingencies S" sheetId="67" state="visible" r:id="rId67"/>
    <sheet xmlns:r="http://schemas.openxmlformats.org/officeDocument/2006/relationships" name="Commitments and Contingencies N" sheetId="68" state="visible" r:id="rId68"/>
    <sheet xmlns:r="http://schemas.openxmlformats.org/officeDocument/2006/relationships" name="Fair Value Disclosures (Measure" sheetId="69" state="visible" r:id="rId69"/>
    <sheet xmlns:r="http://schemas.openxmlformats.org/officeDocument/2006/relationships" name="Fair Value Disclosures (Measu_2" sheetId="70" state="visible" r:id="rId70"/>
    <sheet xmlns:r="http://schemas.openxmlformats.org/officeDocument/2006/relationships" name="Fair Value Disclosures (Fair Va" sheetId="71" state="visible" r:id="rId71"/>
    <sheet xmlns:r="http://schemas.openxmlformats.org/officeDocument/2006/relationships" name="Fair Value Disclosures (Narrati"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Regulatory Capital (Regulatory " sheetId="75" state="visible" r:id="rId75"/>
    <sheet xmlns:r="http://schemas.openxmlformats.org/officeDocument/2006/relationships" name="Regulatory Capital (Narrative D" sheetId="76" state="visible" r:id="rId76"/>
  </sheets>
  <definedNames/>
  <calcPr calcId="124519" fullCalcOnLoad="1"/>
</workbook>
</file>

<file path=xl/sharedStrings.xml><?xml version="1.0" encoding="utf-8"?>
<sst xmlns="http://schemas.openxmlformats.org/spreadsheetml/2006/main" uniqueCount="1007">
  <si>
    <t>Document and Entity Information - shares</t>
  </si>
  <si>
    <t>9 Months Ended</t>
  </si>
  <si>
    <t>Sep. 30, 2019</t>
  </si>
  <si>
    <t>Oct. 18, 2019</t>
  </si>
  <si>
    <t>Document and Entity Information [Abstract]</t>
  </si>
  <si>
    <t>Entity Registrant Name</t>
  </si>
  <si>
    <t>First Business Financial Services, Inc.</t>
  </si>
  <si>
    <t>Entity Central Index Key</t>
  </si>
  <si>
    <t>0001521951</t>
  </si>
  <si>
    <t>Current Fiscal Year End Date</t>
  </si>
  <si>
    <t>--12-31</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true</t>
  </si>
  <si>
    <t>Entity Current Reporting Status</t>
  </si>
  <si>
    <t>Yes</t>
  </si>
  <si>
    <t>Entity Interactive Data Current</t>
  </si>
  <si>
    <t>Entity Shell Company</t>
  </si>
  <si>
    <t>Entity Filer Category</t>
  </si>
  <si>
    <t>Accelerated Filer</t>
  </si>
  <si>
    <t>Entity Common Stock, Shares Outstanding</t>
  </si>
  <si>
    <t>Consolidated Balance Sheets - USD ($) $ in Thousands</t>
  </si>
  <si>
    <t>Dec. 31, 2018</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20,170 and $20,425, respectively</t>
  </si>
  <si>
    <t>Premises and equipment, net</t>
  </si>
  <si>
    <t>Foreclosed properties</t>
  </si>
  <si>
    <t>Right-of-use assets</t>
  </si>
  <si>
    <t>Bank-owned life insurance</t>
  </si>
  <si>
    <t>Federal Home Loan Bank stock, at cost</t>
  </si>
  <si>
    <t>Goodwill and other intangible assets</t>
  </si>
  <si>
    <t>Accrued interest receivable and other assets</t>
  </si>
  <si>
    <t>Total assets</t>
  </si>
  <si>
    <t>Liabilities and Stockholders’ Equity</t>
  </si>
  <si>
    <t>Deposits</t>
  </si>
  <si>
    <t>Federal Home Loan Bank advances and other borrowings</t>
  </si>
  <si>
    <t>Junior subordinated notes</t>
  </si>
  <si>
    <t>Lease liabilities</t>
  </si>
  <si>
    <t>Accrued interest payable and other liabilities</t>
  </si>
  <si>
    <t>Total liabilities</t>
  </si>
  <si>
    <t>Stockholders’ equity:</t>
  </si>
  <si>
    <t>Preferred stock, $0.01 par value, 2,500,000 shares authorized, none issued or outstanding</t>
  </si>
  <si>
    <t>Common stock, $0.01 par value, 25,000,000 shares authorized, 9,157,010 and 9,069,199 shares issued, 8,636,085 and 8,785,480 shares outstanding at September 30, 2019 and December 31, 2018, respectively</t>
  </si>
  <si>
    <t>Additional paid-in capital</t>
  </si>
  <si>
    <t>Retained earnings</t>
  </si>
  <si>
    <t>Accumulated other comprehensive loss</t>
  </si>
  <si>
    <t>Treasury stock, 520,925 and 283,719 shares at September 30, 2019 and December 31, 2018, respectively, at cost</t>
  </si>
  <si>
    <t>Total stockholders’ equity</t>
  </si>
  <si>
    <t>Total liabilities and stockholders’ equity</t>
  </si>
  <si>
    <t>Consolidated Balance Sheets (Parenthetical) - USD ($) $ in Thousands</t>
  </si>
  <si>
    <t>Statement of Financial Position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3 Months Ended</t>
  </si>
  <si>
    <t>Sep. 30, 2018</t>
  </si>
  <si>
    <t>Interest income</t>
  </si>
  <si>
    <t>Loans and leases</t>
  </si>
  <si>
    <t>Securities</t>
  </si>
  <si>
    <t>Total interest income</t>
  </si>
  <si>
    <t>Interest expense</t>
  </si>
  <si>
    <t>Total interest expense</t>
  </si>
  <si>
    <t>Net interest income</t>
  </si>
  <si>
    <t>Provision for loan and lease losses</t>
  </si>
  <si>
    <t>Net interest income after provision for loan and lease losses</t>
  </si>
  <si>
    <t>Non-interest income</t>
  </si>
  <si>
    <t>Trust and investment service fees</t>
  </si>
  <si>
    <t>Gain on sale of Small Business Administration loans</t>
  </si>
  <si>
    <t>Service charges on deposits</t>
  </si>
  <si>
    <t>Loan fees</t>
  </si>
  <si>
    <t>Increase in cash surrender value of bank-owned life insurance</t>
  </si>
  <si>
    <t>Net loss on sale of securities</t>
  </si>
  <si>
    <t>Commercial loan swap fees</t>
  </si>
  <si>
    <t>Other non-interest income</t>
  </si>
  <si>
    <t>Total non-interest income</t>
  </si>
  <si>
    <t>Non-interest expense</t>
  </si>
  <si>
    <t>Compensation</t>
  </si>
  <si>
    <t>Occupancy</t>
  </si>
  <si>
    <t>Professional fees</t>
  </si>
  <si>
    <t>Data processing</t>
  </si>
  <si>
    <t>Marketing</t>
  </si>
  <si>
    <t>Equipment</t>
  </si>
  <si>
    <t>Computer software</t>
  </si>
  <si>
    <t>FDIC insurance</t>
  </si>
  <si>
    <t>Collateral liquidation costs</t>
  </si>
  <si>
    <t>Net loss on foreclosed properties</t>
  </si>
  <si>
    <t>Tax credit investment (recovery) impairment</t>
  </si>
  <si>
    <t>SBA recourse (benefit) provision</t>
  </si>
  <si>
    <t>Other non-interest expense</t>
  </si>
  <si>
    <t>Total non-interest expense</t>
  </si>
  <si>
    <t>Income before income tax expense (benefit)</t>
  </si>
  <si>
    <t>Income tax expense (benefit)</t>
  </si>
  <si>
    <t>Net income</t>
  </si>
  <si>
    <t>Earnings per common share</t>
  </si>
  <si>
    <t>Basic</t>
  </si>
  <si>
    <t>Diluted</t>
  </si>
  <si>
    <t>Dividends declared per share</t>
  </si>
  <si>
    <t>Consolidated Statements of Comprehensive Income (Unaudited) - USD ($) $ in Thousands</t>
  </si>
  <si>
    <t>Statement of Comprehensive Income [Abstract]</t>
  </si>
  <si>
    <t>Other comprehensive income, before tax</t>
  </si>
  <si>
    <t>Unrealized securities gains (losses) arising during the period</t>
  </si>
  <si>
    <t>Amortization of net unrealized losses transferred from available-for-sale</t>
  </si>
  <si>
    <t>Unrealized (losses) gains on interest rate swaps arising during the period</t>
  </si>
  <si>
    <t>Income tax benefit (expense)</t>
  </si>
  <si>
    <t>Total other comprehensive (loss) income</t>
  </si>
  <si>
    <t>Comprehensive income</t>
  </si>
  <si>
    <t>Consolidated Statements of Changes in Stockholders' Equity (Unaudited) - USD ($) $ in Thousands</t>
  </si>
  <si>
    <t>Total</t>
  </si>
  <si>
    <t>Common stock</t>
  </si>
  <si>
    <t>Accumulated Other Comprehensive Loss</t>
  </si>
  <si>
    <t>Treasury stock</t>
  </si>
  <si>
    <t>Common shares outstanding at Dec. 31, 2017</t>
  </si>
  <si>
    <t>Beginning balance at Dec. 31, 2017</t>
  </si>
  <si>
    <t>Other comprehensive income (loss)</t>
  </si>
  <si>
    <t>Share-based compensation - restricted shares, shares issued</t>
  </si>
  <si>
    <t>Share-based compensation - restricted shares</t>
  </si>
  <si>
    <t>Cash dividends ($0.15 per share during 2019 and $0.14 per share during 2018)</t>
  </si>
  <si>
    <t>Treasury stock purchased, shares</t>
  </si>
  <si>
    <t>Treasury stock purchased</t>
  </si>
  <si>
    <t>Common shares outstanding at Mar. 31, 2018</t>
  </si>
  <si>
    <t>Ending balance at Mar. 31, 2018</t>
  </si>
  <si>
    <t>Common shares outstanding at Sep. 30, 2018</t>
  </si>
  <si>
    <t>Ending balance at Sep. 30, 2018</t>
  </si>
  <si>
    <t>Beginning balance at Mar. 31, 2018</t>
  </si>
  <si>
    <t>Common shares outstanding at Jun. 30, 2018</t>
  </si>
  <si>
    <t>Ending balance at Jun. 30, 2018</t>
  </si>
  <si>
    <t>Common shares outstanding at Dec. 31, 2018</t>
  </si>
  <si>
    <t>Beginning balance at Dec. 31, 2018</t>
  </si>
  <si>
    <t>Cumulative Effect of New Accounting Principle in Period of Adoption at Dec. 31, 2018</t>
  </si>
  <si>
    <t>Common shares outstanding at Mar. 31, 2019</t>
  </si>
  <si>
    <t>Ending balance at Mar. 31, 2019</t>
  </si>
  <si>
    <t>Common shares outstanding at Sep. 30, 2019</t>
  </si>
  <si>
    <t>Ending balance at Sep. 30, 2019</t>
  </si>
  <si>
    <t>Beginning balance at Mar. 31, 2019</t>
  </si>
  <si>
    <t>Common shares outstanding at Jun. 30, 2019</t>
  </si>
  <si>
    <t>Ending balance at Jun. 30, 2019</t>
  </si>
  <si>
    <t>Consolidated Statements of Changes in Stockholders' Equity (Parenthetical) - $ / shares</t>
  </si>
  <si>
    <t>Mar. 31, 2019</t>
  </si>
  <si>
    <t>Mar. 31, 2018</t>
  </si>
  <si>
    <t>Common stock, cash dividends, per share, declared</t>
  </si>
  <si>
    <t>Consolidated Statements of Cash Flows (Unaudited) - USD ($) $ in Thousands</t>
  </si>
  <si>
    <t>Operating activities</t>
  </si>
  <si>
    <t>Adjustments to reconcile net income to net cash provided by operating activities:</t>
  </si>
  <si>
    <t>Deferred income taxes, net</t>
  </si>
  <si>
    <t>Impairment of tax credit investments</t>
  </si>
  <si>
    <t>SBA recourse provision</t>
  </si>
  <si>
    <t>Depreciation, amortization and accretion, net</t>
  </si>
  <si>
    <t>Share-based compensation</t>
  </si>
  <si>
    <t>Net loss on sale of available-for-sale securities</t>
  </si>
  <si>
    <t>Gain on sale of a state tax credit</t>
  </si>
  <si>
    <t>Increase in value of bank-owned life insurance policies</t>
  </si>
  <si>
    <t>Origination of loans for sale</t>
  </si>
  <si>
    <t>Sale of loans originated for sale</t>
  </si>
  <si>
    <t>Gain on sale of SBA loans originated for sale</t>
  </si>
  <si>
    <t>Net loss on foreclosed properties, including impairment valuation</t>
  </si>
  <si>
    <t>Loan servicing right impairment valuation</t>
  </si>
  <si>
    <t>Excess tax benefit from share-based compensation</t>
  </si>
  <si>
    <t>Payments on operating leases</t>
  </si>
  <si>
    <t>Net increase in accrued interest receivable and other assets</t>
  </si>
  <si>
    <t>Net 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securities</t>
  </si>
  <si>
    <t>Purchases of held-to-maturity securities</t>
  </si>
  <si>
    <t>Net increase in loans and leases</t>
  </si>
  <si>
    <t>Investments in limited partnerships</t>
  </si>
  <si>
    <t>Returns of investments in limited partnerships</t>
  </si>
  <si>
    <t>Investment in historic development entities</t>
  </si>
  <si>
    <t>Investment in Federal Home Loan Bank stock</t>
  </si>
  <si>
    <t>Proceeds from the sale of Federal Home Loan Bank stock</t>
  </si>
  <si>
    <t>Purchases of leasehold improvements and equipment, net</t>
  </si>
  <si>
    <t>Net cash used in investing activities</t>
  </si>
  <si>
    <t>Financing activities</t>
  </si>
  <si>
    <t>Net increase in deposits</t>
  </si>
  <si>
    <t>Repayment of Federal Home Loan Bank advances</t>
  </si>
  <si>
    <t>Proceeds from Federal Home Loan Bank advances</t>
  </si>
  <si>
    <t>Repayment of subordinated notes payable</t>
  </si>
  <si>
    <t>Proceeds from issuance of subordinated notes payable</t>
  </si>
  <si>
    <t>Net (decrease) increase in long-term borrowed funds</t>
  </si>
  <si>
    <t>Cash dividends paid</t>
  </si>
  <si>
    <t>Purchase of treasury stock</t>
  </si>
  <si>
    <t>Net cash provided by financing activities</t>
  </si>
  <si>
    <t>Net decrease in cash and cash equivalents</t>
  </si>
  <si>
    <t>Cash and cash equivalents at the beginning of the period</t>
  </si>
  <si>
    <t>Cash and cash equivalents at the end of the period</t>
  </si>
  <si>
    <t>Cash paid during the period for:</t>
  </si>
  <si>
    <t>Interest paid on deposits and borrowings</t>
  </si>
  <si>
    <t>Income taxes paid</t>
  </si>
  <si>
    <t>Non-cash investing and financing activities:</t>
  </si>
  <si>
    <t>Transfer from loans and leases to foreclosed properties</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through our wholly-owned subsidiary, First Business Bank (“FBB” or the “Bank”), have been prepared in accordance with U.S. generally accepted accounting principles (“GAAP”). FBB operates as a commercial banking institution primarily in the Wisconsin and greater Kansas City markets. FBB also offers trust and investment services through First Business Trust &amp; Investments (“FBTI”) and investment portfolio administrative and asset/liability management services through First Business Consulting Services (“FBCS”), both divisions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 owned subsidiaries: First Business Capital Corp. (“FBCC”), First Madison Investment Corp. (“FMIC”), First Business Equipment Finance, LLC (“FBEF”), ABKC Real Estate, LLC (“ABKC”), FBB Real Estate 2, LLC (“FBB RE 2”), Rimrock Road Investment Fund, LLC (“Rimrock Road”), BOC Investment, LLC (“BOC”), Mitchell Street Apartments Investment, LLC (“Mitchell Street”), and FBB Tax Credit Investment LLC (“FBB Tax Credit”). FMIC is located in and was formed under the laws of the state of Nevada.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8 . 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 The results of operations for the three and nine month periods ended September 30, 2019 are not necessarily indicative of results that may be expected for any other interim period or the entire fiscal year ending December 31, 2019 .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18 . Special Note Regarding Smaller Reporting Company Status In June 2018, the SEC issued Release 33-10513; 34-83550, Amendments to Smaller Reporting Company Definition , which changes the definition of a smaller reporting company in Rule 12b-2 of the Securities Exchange Act of 1934, as amended. Under this release, the new thresholds for qualifying are (1) public float of less than $250 million or (2) annual revenue of less than $100 million and public float of less than $700 million (including no public float). The rule change was effective on September 10, 2018. Under this release, the Corporation currently qualifies as a smaller reporting company based on its public float as of the last business day of its second fiscal quarter of fiscal year 2019. A smaller reporting company may choose to comply with scaled or non-scaled financial and non-financial disclosure requirements on an item-by-item basis. The Corporation has not scaled its disclosures of financial and non-financial information in this Quarterly Report. The Corporation may determine to provide scaled disclosures of financial or non-financial information in future quarterly reports, annual reports and/or proxy statements if it remains a smaller reporting company under SEC rules. Recent Accounting Pronouncements In June 2016, the FASB issued ASU No.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A cross-functional committee has been established and a third-party software solution has been implemented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In October 2019, the FASB voted to delay the effective date for the credit losses standard to January 2023 for certain entities, including certain Securities and Exchange Commission filers, public business entities, and private companies. As a smaller reporting company, the Corporation is eligible for the delay and will be deferring adoption. Management will continue to progress on its implementation project plan and improve the Corporation’s approach throughout the deferral period. In August 2018, the FASB issued ASU No. 2018-15, “Intangibles-Goodwill and Other Internal-Use Software (Subtopic 350-40).”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ASU is effective for fiscal years beginning after December 15, 2019, including interim periods within those fiscal years. Early adoption is permitted. The Corporation is in the process of evaluating the impact of this standard but does not expect this standard to have a material impact on its results of operations, financial position, and liquidity.</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average number of shares determined for the basic earnings per common share computation plus the dilutive effect of common stock equivalents using the treasury stock method. For the Three Months Ended September 30, For the Nine Months Ended September 30, 2019 2018 2019 2018 (Dollars in Thousands, Except Share Data) Basic earnings per common share Net income $ 5,085 $ 5,301 $ 17,556 $ 12,239 Less: earnings allocated to participating securities 111 77 340 180 Basic earnings allocated to common stockholders $ 4,974 $ 5,224 $ 17,216 $ 12,059 Weighted-average common shares outstanding, excluding participating securities 8,492,445 8,650,057 8,546,192 8,634,890 Basic earnings per common share $ 0.59 $ 0.60 $ 2.01 $ 1.40 Diluted earnings per common share Earnings allocated to common stockholders, diluted $ 4,974 $ 5,224 $ 17,216 $ 12,059 Weighted-average diluted common shares outstanding, excluding participating securities 8,492,445 8,650,057 8,546,192 8,634,890 Diluted earnings per common share $ 0.59 $ 0.60 $ 2.01 $ 1.40</t>
  </si>
  <si>
    <t>Share-Based Compensation</t>
  </si>
  <si>
    <t>Share-based Payment Arrangement [Abstract]</t>
  </si>
  <si>
    <t>Share-Based Compensation The Corporation adopted the 2019 Equity Incentive Plan (the “Plan”) during the quarter ended June 30, 2019. The Plan is administered by the Compensation Committee of the Board of Directors of the Corporation and provides for the grant of equity ownership opportunities through incentive stock options and nonqualified stock options (“Stock Options”), restricted stock, restricted stock units, dividend equivalent units, and any other type of award permitted by the Plan. The Plan authorized 185,000 shares, plus all shares previously available for grant under the 2012 Equity Incentive Plan (the “2012 Plan”). No new grants will be made under the 2012 Plan. As of September 30, 2019 , 261,095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awards, restricted stock units,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 Beginning in 2019, the Corporation issued a combination of performance based restricted stock units and restricted stock awards to its executive officers. Vesting of the performance based restricted stock units will be measured on Total Shareholder Return (“TSR”) and Return on Equity (“RO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 based restricted stock units over the requisite service and performance period of generally three years for the entire expected award on a straight-line basis. The compensation expense for the awards expected to vest for the percentage of performance based restricted stock units subject to the ROE metric will be adjusted if there is a change in the expectation of ROE. The compensation expense for the awards expected to vest for the percentage of performance based restricted stock units subject to the TSR metric are never adjusted, and are amortized utilizing the accounting fair value provided using a Monte Carlo pricing model. Restricted stock activity for the year ended December 31, 2018 and the nine months ended September 30, 2019 was as follows: Number of Restricted Shares/Units Weighted Average Grant-Date Fair Value Nonvested balance as of January 1, 2018 130,441 $ 21.43 Granted 66,498 20.57 Vested (46,034 ) 21.01 Forfeited (19,284 ) 22.25 Nonvested balance as of December 31, 2018 131,621 21.02 Granted (1) 89,555 23.58 Vested (42,270 ) 20.50 Forfeited (1,744 ) 23.67 Nonvested balance as of September 30, 2019 177,162 $ 22.41 (1) The number of restricted shares/units shown includes the shares that would be granted if the target level of performance is achieved related to the performance based restricted stock units. The number of shares actually issued may vary. As of September 30, 2019 , the Corporation had $3.5 million of unvested compensation expense, which the Corporation expects to recognize over a weighted-average period of approximately 2.70 years. Share-based compensation expense related to restricted stock included in the unaudited Consolidated Statements of Income was as follows: For the Three Months Ended September 30, For the Nine Months Ended September 30, 2019 2018 2019 2018 (In Thousands) Share-based compensation expense $ 390 $ 244 $ 1,118 $ 750</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September 30, 2019 Amortized Cost Gross Unrealized Gains Gross Unrealized Losses Fair Value (In Thousands) Available-for-sale: U.S. government agency securities - government-sponsored enterprises $ 1,000 $ 1 $ — $ 1,001 Municipal securities 160 — — 160 Mortgage backed securities - government issued 48,221 472 (74 ) 48,619 Mortgage backed securities - government-sponsored enterprises 107,751 1,159 (258 ) 108,652 Other securities 2,205 28 — 2,233 $ 159,337 $ 1,660 $ (332 ) $ 160,665 As of December 31, 2018 Amortized Cost Gross Unrealized Gains Gross Unrealized Losses Fair Value (In Thousands) Available-for-sale: U.S. government agency securities - government-sponsored enterprises $ 999 $ — $ (9 ) $ 990 Municipal securities 5,953 2 (69 ) 5,886 Mortgage backed securities - government issued 20,007 47 (426 ) 19,628 Mortgage backed securities - government-sponsored enterprises 110,928 279 (1,729 ) 109,478 Other securities 2,450 — (74 ) 2,376 $ 140,337 $ 328 $ (2,307 ) $ 138,358 The amortized cost and fair value of securities held-to-maturity and the corresponding amounts of gross unrealized gains and losses were as follows: As of September 30, 2019 Amortized Cost Gross Unrealized Gains Gross Unrealized Losses Fair Value (In Thousands) Held-to-maturity: Municipal securities $ 19,744 $ 317 $ (1 ) $ 20,060 Mortgage backed securities - government issued 6,219 46 (7 ) 6,258 Mortgage backed securities - government-sponsored enterprises 7,437 219 (11 ) 7,645 $ 33,400 $ 582 $ (19 ) $ 33,963 As of December 31, 2018 Amortized Cost Gross Unrealized Gains Gross Unrealized Losses Fair Value (In Thousands) Held-to-maturity: Municipal securities $ 21,066 $ 72 $ (59 ) $ 21,079 Mortgage backed securities - government issued 7,358 — (172 ) 7,186 Mortgage backed securities - government-sponsored enterprises 9,307 2 (165 ) 9,144 $ 37,731 $ 74 $ (396 ) $ 37,409 U.S. government agency securities - government-sponsored enterprises represent securities issued by the Federal Home Loan Bank (“FHLB”), the Federal Home Loan Mortgage Corporation (“FHLMC”), and the Federal National Mortgage Association (“FNMA”). Municipal securities include securities issued by various municipalities located primarily within the State of Wisconsin and are primarily general obligation bonds that are tax-exempt in nature. Mortgage backed securities - government issued represent securities guaranteed by the Government National Mortgage Association and the SBA. Mortgage backed securities - government-sponsored enterprises include securities guaranteed by FHLMC and FNMA. Other securities represent certificates of deposit of insured banks and savings institutions with an original maturity greater than three months. There were 37 and 46 sales of available-for-sale securities that occurred during the three and nine months ended September 30, 2019 , respectively. No sales of available-for-sale securities occurred during the three and nine months ended September 30, 2018 . At September 30, 2019 and December 31, 2018 , securities with a fair value of $33.7 million and $11.5 million , respectively, were pledged to secure various obligations, including interest rate swap contracts and municipal deposits. The amortized cost and fair value of securities by contractual maturity at September 30, 2019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160 $ 1,161 $ 770 $ 772 Due in one year through five years 9,247 9,305 13,706 13,856 Due in five through ten years 30,985 31,461 13,935 14,277 Due in over ten years 117,945 118,738 4,989 5,058 $ 159,337 $ 160,665 $ 33,400 $ 33,963 The tables below show the Corporation’s gross unrealized losses and fair value of available-for-sale investments aggregated by investment category and length of time that individual investments were in a continuous loss position at September 30, 2019 and December 31, 2018 . At September 30, 2019 , the Corporation held 42 available-for-sale securities that were in an unrealized loss position. Such securities have not experienced credit rating downgrades; however, they have primarily declined in value due to the current interest rate environment. At September 30, 2019 , the Corporation held 30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unaudited Consolidated Statements of Income for the three and nine months ended September 30, 2019 and 2018 . A summary of unrealized loss information for securities available-for-sale, categorized by security type and length of time for which the security has been in a continuous unrealized loss position, follows: As of September 30, 2019 Less than 12 Months 12 Months or Longer Total Fair Value Unrealized Losses Fair Value Unrealized Losses Fair Value Unrealized Losses (In Thousands) Available-for-sale: Mortgage backed securities - government issued $ 4,493 $ 5 $ 5,220 $ 69 $ 9,713 $ 74 Mortgage backed securities - government-sponsored enterprises 17,382 98 18,246 160 35,628 258 $ 21,875 $ 103 $ 23,466 $ 229 $ 45,341 $ 332 As of December 31, 2018 Less than 12 Months 12 Months or Longer Total Fair Value Unrealized Losses Fair Value Unrealized Losses Fair Value Unrealized Losses (In Thousands) Available-for-sale: U.S. government agency securities - government-sponsored enterprises $ — $ — $ 990 $ 9 $ 990 $ 9 Municipal securities — — 4,371 69 4,371 69 Mortgage backed securities - government issued — — 13,748 426 13,748 426 Mortgage backed securities - government-sponsored enterprises 8,178 46 69,602 1,683 77,780 1,729 Other securities 238 7 2,138 67 2,376 74 $ 8,416 $ 53 $ 90,849 $ 2,254 $ 99,265 $ 2,307 The tables below show the Corporation’s gross unrealized losses and fair value of held-to-maturity investments, aggregated by investment category and length of time that individual investments were in a continuous loss position at September 30, 2019 and December 31, 2018 . At September 30, 2019 , the Corporation held 10 held-to-maturity securities that were in an unrealized loss position. Such securities have not experienced credit rating downgrades; however, they have primarily declined in value due to the current interest rate environment. There were seven held-to-maturity securities that had been in a continuous loss position for twelve months or greater as of September 30, 2019 . It is expected that the Corporation will recover the entire amortized cost basis of each held-to-maturity security based upon an evaluation of aforementioned factors. Accordingly, no other-than-temporary impairment was recorded in the unaudited Consolidated Statements of Income for the three and nine months ended September 30, 2019 and 2018 . A summary of unrealized loss information for securities held-to-maturity, categorized by security type and length of time for which the security has been in a continuous unrealized loss position, follows: As of September 30, 2019 Less than 12 Months 12 Months or Longer Total Fair Value Unrealized Losses Fair Value Unrealized Losses Fair Value Unrealized Losses (In Thousands) Held-to-maturity: Municipal securities $ 612 $ 1 $ — $ — $ 612 $ 1 Mortgage backed securities - government issued — — 1,021 7 1,021 7 Mortgage backed securities - government-sponsored enterprises — — 1,187 11 1,187 11 $ 612 $ 1 $ 2,208 $ 18 $ 2,820 $ 19 As of December 31, 2018 Less than 12 Months 12 Months or Longer Total Fair Value Unrealized Losses Fair Value Unrealized Losses Fair Value Unrealized Losses (In Thousands) Held-to-maturity: Municipal securities $ 6,876 $ 14 $ 4,364 $ 45 $ 11,240 $ 59 Mortgage backed securities - government issued — — 7,186 172 7,186 172 Mortgage backed securities - government-sponsored enterprises 4,038 24 4,338 141 8,376 165 $ 10,914 $ 38 $ 15,888 $ 358 $ 26,802 $ 396</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September 30, December 31, (In Thousands) Commercial real estate: Commercial real estate — owner occupied $ 226,307 $ 203,476 Commercial real estate — non-owner occupied 503,102 484,427 Land development 49,184 42,666 Construction 111,848 161,562 Multi-family 227,330 167,868 1-4 family 31,226 34,340 Total commercial real estate 1,148,997 1,094,339 Commercial and industrial 513,672 462,321 Direct financing leases, net 28,987 33,170 Consumer and other: Home equity and second mortgages 7,373 8,438 Other 22,140 20,789 Total consumer and other 29,513 29,227 Total gross loans and leases receivable 1,721,169 1,619,057 Less: Allowance for loan and lease losses 20,170 20,425 Deferred loan fees 627 1,402 Loans and leases receivable, net $ 1,700,372 $ 1,597,230 The total amount of the Corporation’s ownership of SBA loans comprised of the following: September 30, December 31, (In Thousands) Retained, unguaranteed portions of sold SBA loans $ 22,201 $ 23,898 Other SBA loans (1) 22,237 22,024 Total SBA loans $ 44,438 $ 45,922 (1) Primarily consisted of SBA CAPLine, Express, and impaired loans that were repurchased from the secondary market, all of which are not saleable. As of September 30, 2019 and December 31, 2018 , $14.7 million and $13.2 million of SBA loans were considered impaired, respectively.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September 30, 2019 and 2018 was $4.9 million and $7.8 million , respectively. The total principal amount of the guaranteed portions of SBA loans sold during the nine months ended September 30, 2019 and 2018 was $10.5 million and $10.8 million , respectively. Each of the transfers of these financial assets met the qualifications for sale accounting, and therefore all of the loans transferred during the three and nine months ended September 30, 2019 and 2018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at September 30, 2019 and December 31, 2018 was $74.7 million and $83.3 million , respectively. The total principal amount of transferred participation interests in other, non-SBA originated loans during the three months ended September 30, 2019 and 2018 was $7.5 million and $17.2 million , respectively. The total principal amount of transferred participation interests in other, non-SBA originated loans during the nine months ended September 30, 2019 and 2018 was $31.5 million and $51.6 million ,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September 30, 2019 and December 31, 2018 was $136.9 million and $129.7 million , respectively. As of September 30, 2019 and December 31, 2018 , the total amount of the Corporation’s partial ownership of these transferred loans on the unaudited Consolidated Balance Sheets was $231.5 million and $208.9 million , respectively. No loans in this participation portfolio were considered impaired as of September 30, 2019 and December 31, 2018 . The Corporation does not share in the participant’s portion of any potential charge-offs. The total amount of loan participations purchased on the unaudited Consolidated Balance Sheets as of September 30, 2019 and December 31, 2018 was $512,000 and $569,000 , respectively. The following tables illustrate ending balances of the Corporation’s loan and lease portfolio, including impaired loans by class of receivable, and considering certain credit quality indicators: September 30, 2019 Category I II III IV Total (Dollars in Thousands) Commercial real estate: Commercial real estate — owner occupied $ 190,014 $ 24,044 $ 8,166 $ 4,083 $ 226,307 Commercial real estate — non-owner occupied 461,236 40,435 1,431 — 503,102 Land development 46,654 908 — 1,622 49,184 Construction 111,691 — 157 — 111,848 Multi-family 215,755 11,575 — — 227,330 1-4 family 30,446 91 210 479 31,226 Total commercial real estate 1,055,796 77,053 9,964 6,184 1,148,997 Commercial and industrial 405,570 43,919 47,593 16,590 513,672 Direct financing leases, net 21,746 4,065 3,176 — 28,987 Consumer and other: Home equity and second mortgages 7,213 68 92 — 7,373 Other 21,979 — — 161 22,140 Total consumer and other 29,192 68 92 161 29,513 Total gross loans and leases receivable $ 1,512,304 $ 125,105 $ 60,825 $ 22,935 $ 1,721,169 Category as a % of total portfolio 87.86 % 7.27 % 3.54 % 1.33 % 100.00 % December 31, 2018 Category I II III IV Total (Dollars in Thousands) Commercial real estate: Commercial real estate — owner occupied $ 177,222 $ 15,085 $ 5,506 $ 5,663 $ 203,476 Commercial real estate — non-owner occupied 458,185 24,873 1,338 31 484,427 Land development 39,472 981 — 2,213 42,666 Construction 161,360 — 202 — 161,562 Multi-family 167,868 — — — 167,868 1-4 family 32,004 1,451 707 178 34,340 Total commercial real estate 1,036,111 42,390 7,753 8,085 1,094,339 Commercial and industrial 374,371 19,370 51,474 17,106 462,321 Direct financing leases, net 26,013 6,090 1,067 — 33,170 Consumer and other: Home equity and second mortgages 8,385 3 50 — 8,438 Other 20,499 — — 290 20,789 Total consumer and other 28,884 3 50 290 29,227 Total gross loans and leases receivable $ 1,465,379 $ 67,853 $ 60,344 $ 25,481 $ 1,619,057 Category as a % of total portfolio 90.51 % 4.19 % 3.73 % 1.57 % 100.00 %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subcommittees of the Bank’s Loan Committee on a monthly basis. Category IV — Loans and leases in this category are considered to be impaired. Impaired loans and leases, with the exception of performing troubled debt restructuring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subcommittees of the Bank’s Loan Committee on a monthly basis. The delinquency aging of the loan and lease portfolio by class of receivable was as follows: September 30, 2019 30-59 60-89 Greater Total Past Due Current Total Loans and Leases (Dollars in Thousands) Accruing loans and leases Commercial real estate: Owner occupied $ — $ — $ — $ — $ 222,224 $ 222,224 Non-owner occupied — — — — 503,102 503,102 Land development — — — — 47,562 47,562 Construction — — — — 111,848 111,848 Multi-family — — — — 227,330 227,330 1-4 family — — — — 30,893 30,893 Commercial and industrial 238 — — 238 496,844 497,082 Direct financing leases, net — — — — 28,987 28,987 Consumer and other: Home equity and second mortgages — — — — 7,373 7,373 Other — — — — 21,979 21,979 Total 238 — — 238 1,698,142 1,698,380 Non-accruing loans and leases Commercial real estate: Owner occupied — — 342 342 3,741 4,083 Non-owner occupied — — — — — — Land development — — — — 1,622 1,622 Construction — — — — — — Multi-family — — — — — — 1-4 family — — — — 333 333 Commercial and industrial 1,701 304 5,895 7,900 8,690 16,590 Direct financing leases, net — — — — — — Consumer and other: Home equity and second mortgages — — — — — — Other — — 157 157 4 161 Total 1,701 304 6,394 8,399 14,390 — 22,789 Total loans and leases Commercial real estate: Owner occupied — — 342 342 225,965 226,307 Non-owner occupied — — — — 503,102 503,102 Land development — — — — 49,184 49,184 Construction — — — — 111,848 111,848 Multi-family — — — — 227,330 227,330 1-4 family — — — — 31,226 31,226 Commercial and industrial 1,939 304 5,895 8,138 505,534 513,672 Direct financing leases, net — — — — 28,987 28,987 Consumer and other: Home equity and second mortgages — — — — 7,373 7,373 Other — — 157 157 21,983 22,140 Total $ 1,939 $ 304 $ 6,394 $ 8,637 $ 1,712,532 $ 1,721,169 Percent of portfolio 0.11 % 0.02 % 0.37 % 0.50 % 99.50 % 100.00 % December 31, 2018 30-59 60-89 Greater Total Past Due Current Total Loans and Leases (Dollars in Thousands) Accruing loans and leases Commercial real estate: Owner occupied $ 157 $ — $ — $ 157 $ 197,656 $ 197,813 Non-owner occupied — 2,272 — 2,272 482,124 484,396 Land development — — — — 40,453 40,453 Construction 14,824 — — 14,824 146,738 161,562 Multi-family — — — — 167,868 167,868 1-4 family 363 60 — 423 33,917 34,340 Commercial and industrial 826 247 — 1,073 444,144 445,217 Direct financing leases, net — — — — 33,170 33,170 Consumer and other: Home equity and second mortgages — — — — 8,438 8,438 Other — — — — 20,499 20,499 Total 16,170 2,579 — 18,749 1,575,007 1,593,756 Non-accruing loans and leases Commercial real estate: Owner occupied 483 — 5,180 5,663 — 5,663 Non-owner occupied — — 31 31 — 31 Land development — — 119 119 2,094 2,213 Construction — — — — — — Multi-family — — — — — — 1-4 family — — — — — — Commercial and industrial 2,322 — 12,108 14,430 2,674 17,104 Direct financing leases, net — — — — — — Consumer and other: Home equity and second mortgages — — — — — — Other — — 279 279 11 290 Total 2,805 — 17,717 20,522 4,779 25,301 Total loans and leases Commercial real estate: Owner occupied 640 — 5,180 5,820 197,656 203,476 Non-owner occupied — 2,272 31 2,303 482,124 484,427 Land development — — 119 119 42,547 42,666 Construction 14,824 — — 14,824 146,738 161,562 Multi-family — — — — 167,868 167,868 1-4 family 363 60 — 423 33,917 34,340 Commercial and industrial 3,148 247 12,108 15,503 446,818 462,321 Direct financing leases, net — — — — 33,170 33,170 Consumer and other: Home equity and second mortgages — — — — 8,438 8,438 Other — — 279 279 20,510 20,789 Total $ 18,975 $ 2,579 $ 17,717 $ 39,271 $ 1,579,786 $ 1,619,057 Percent of portfolio 1.17 % 0.16 % 1.09 % 2.42 % 97.58 % 100.00 % The Corporation’s total impaired assets consisted of the following: September 30, December 31, (In Thousands) Non-accrual loans and leases Commercial real estate: Commercial real estate — owner occupied $ 4,083 $ 5,663 Commercial real estate — non-owner occupied — 31 Land development 1,622 2,213 Construction — — Multi-family — — 1-4 family 333 — Total non-accrual commercial real estate 6,038 7,907 Commercial and industrial 16,590 17,104 Direct financing leases, net — — Consumer and other: Home equity and second mortgages — — Other 161 290 Total non-accrual consumer and other loans 161 290 Total non-accrual loans and leases 22,789 25,301 Foreclosed properties, net 2,902 2,547 Total non-performing assets 25,691 27,848 Performing troubled debt restructurings 146 180 Total impaired assets $ 25,837 $ 28,028 September 30, December 31, Total non-accrual loans and leases to gross loans and leases 1.32 % 1.56 % Total non-performing assets to total gross loans and leases plus foreclosed properties, net 1.49 1.72 Total non-performing assets to total assets 1.23 1.42 Allowance for loan and lease losses to gross loans and leases 1.17 1.26 Allowance for loan and lease losses to non-accrual loans and leases 88.51 80.73 As of September 30, 2019 and December 31, 2018 , $19.0 million and $7.6 million of the non-accrual loans and leases were considered troubled debt restructurings, respectively. There were no unfunded commitments associated with troubled debt restructured loans and leases as of September 30, 2019 . All loans and leases modified as a troubled debt restructuring are measured for impairment. The nature and extent of the impairment of restructured loans, including those which have experienced a default, is considered in the determination of an appropriate level of the allowance for loan and lease losses. The following table provides the number of loans modified in a troubled debt restructuring and the pre- and post-modification recorded investment by class of receivable: For the Three Months Ended September 30, For the Nine Months Ended September 30, 2019 Number of Loans Pre-Modification Recorded Investment Post-Modification Recorded Investment Number of Loans Pre-Modification Recorded Investment Post-Modification Recorded Investment (Dollars in Thousands) Commercial real estate: Commercial real estate — owner occupied 2 $ 3,774 $ 3,741 2 $ 3,774 $ 3,741 Commercial and industrial 2 2,804 2,804 16 13,412 13,023 Total 4 $ 6,578 $ 6,545 18 $ 17,186 $ 16,764 During the three and nine months ended September 30, 2018 , no loans were modified to a troubled debt restructuring. There were no loans and leases modified in a troubled debt restructuring during the previous 12 months which subsequently defaulted during the three and nine months ended September 30, 2019 and 2018 . The following represents additional information regarding the Corporation’s impaired loans and leases, including performing troubled debt restructurings, by class: As of and for the Nine Months Ended September 30, 2019 Recorded (1) Unpaid Impairment Average (2) Foregone Interest Net (In Thousands) With no impairment reserve recorded: Commercial real estate: Owner occupied $ 342 $ 342 $ — $ 3,993 $ 55 $ 354 $ (299 ) Non-owner occupied — — — 77 1 — 1 Land development 1,622 5,918 — 1,937 41 6 35 Construction — — — — — — — Multi-family — — — — — — — 1-4 family 479 484 — 315 14 40 (26 ) Commercial and industrial 6,721 8,063 — 13,889 798 376 422 Direct financing leases, net — — — — — — — Consumer and other: Home equity and second mortgages — — — — — 7 (7 ) Other 156 823 — 203 36 — 36 Total 9,320 15,630 — 20,414 945 783 162 With impairment reserve recorded: Commercial real estate: Owner occupied 3,741 5,100 753 1,062 314 — 314 Non-owner occupied — — — — — — — Land development — — — — — — — — — — Construction — — — — — — — — — — Multi-family — — — — — — — 1-4 family — — — — — — — Commercial and industrial 9,869 10,475 3,561 3,357 854 — 854 Direct financing leases, net — — — — — — — Consumer and other: Home equity and second mortgages — — — — — — — Other 5 5 5 2 — — — Total 13,615 15,580 4,319 4,421 1,168 — 1,168 Total: Commercial real estate: Owner occupied 4,083 5,442 753 5,055 369 354 15 Non-owner occupied — — — 77 1 — 1 Land development 1,622 5,918 — 1,937 41 6 35 Construction — — — — — — — Multi-family — — — — — — — 1-4 family 479 484 — 315 14 40 (26 ) Commercial and industrial 16,590 18,538 3,561 17,246 1,652 376 1,276 Direct financing leases, net — — — — — — — Consumer and other: Home equity and second mortgages — — — — — 7 (7 ) Other 161 828 5 205 36 — 36 Grand total $ 22,935 $ 31,210 $ 4,319 $ 24,835 $ 2,113 $ 783 $ 1,330 (1) The recorded investment represents the unpaid principal balance net of any partial charge-offs. (2) Average recorded investment is calculated primarily using daily average balances. As of and for the Year Ended December 31, 2018 Recorded Investment (1) Unpaid Principal Balance Impairment Reserve Average Recorded Investment (2) Foregone Interest Income Interest Income Recognized Net Foregone Interest Income (In Thousands) With no impairment reserve recorded: Commercial real estate: Owner occupied $ 1,273 $ 1,273 $ — $ 6,638 $ 756 $ 197 $ 559 Non-owner occupied 31 72 — 33 2 — 2 Land development 2,213 6,510 — 2,366 68 — 68 Construction — — — 2,148 219 — 219 Multi-family — — — — — — — 1-4 family 178 183 — 808 42 81 (39 ) Commercial and industrial 6,828 7,527 — 8,809 1,058 980 78 Direct financing leases, net — — — — — — — Consumer and other: Home equity and second mortgages — — — 1 — 46 (46 ) Other 279 945 — 305 55 — 55 Total 10,802 16,510 — 21,108 2,200 1,304 896 With impairment reserve recorded: Commercial real estate: Owner occupied 4,390 5,749 675 635 182 — 182 Non-owner occupied — — — — — — — Land development — — — — — — — Construction — — — — — — — Multi-family — — — — — — — 1-4 family — — — — — — — Commercial and industrial 10,278 10,278 3,710 4,687 1,096 — 1,096 Direct financing leases, net — — — — — — — Consumer and other: Home equity and second mortgages — — — — — — — Other 11 11 11 1 — — — Total 14,679 16,038 4,396 5,323 1,278 — 1,278 Total: Commercial real estate: Owner occupied 5,663 7,022 675 7,273 938 197 741 Non-owner occupied 31 72 — 33 2 — 2 Land development 2,213 6,510 — 2,366 68 — 68 Construction — — — 2,148 219 — 219 Multi-family — — — — — — — 1-4 family 178 183 — 808 42 81 (39 ) Commercial and industrial 17,106 17,805 3,710 13,496 2,154 980 1,174 Direct financing leases, net — — — — — — — Consumer and other: Home equity and second mortgages — — — 1 — 46 (46 ) Other 290 956 11 306 55 — 55 Grand total $ 25,481 $ 32,548 $ 4,396 $ 26,431 $ 3,478 $ 1,304 $ 2,174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8.3 million and $7.1 million as of September 30, 2019 and December 31, 2018 , respectively, represents partial charge-offs of loans and leases resulting from losses due to the appraised value of the collateral securing the loans and leases being below the carrying values of the loans and leases. Impaired loans and leases also included $146,000 and $180,000 of loans as of September 30, 2019 and December 31, 2018 , respectively, that were performing troubled debt restructuring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Three Months Ended September 30, 2019 Commercial Real Estate Commercial and Industrial Consumer and Other Total (In Thousands) Beginning balance $ 11,269 $ 7,892 $ 658 $ 19,819 Charge-offs — (1,097 ) (2 ) (1,099 ) Recoveries 1 99 1 101 Net recoveries (charge-offs) 1 (998 ) (1 ) (998 ) Provision for loan and lease losses (132 ) 1,517 (36 ) 1,349 Ending balance $ 11,138 $ 8,411 $ 621 $ 20,170 As of and for the Three Months Ended September 30, 2018 Commercial Real Estate Commercial and Industrial Consumer and Other Total (In Thousands) Beginning balance $ 11,147 $ 9,237 $ 548 $ 20,932 Charge-offs (1,826 ) (75 ) (13 ) (1,914 ) Recoveries 7 1,974 2 1,983 Net (charge-offs) recoveries (1,819 ) 1,899 (11 ) 69 Provision for loan and lease losses 2,365 (3,252 ) 341 (546 ) Ending balance $ 11,693 $ 7,884 $ 878 $ 20,455 As of and for the Nine Months Ended September 30, 2019 Commercial Real Estate Commercial and Industrial Consumer and Other Total (In Thousands) Beginning balance $ 11,662 $ 8,079 $ 684 $ 20,425 Charge-offs — (1,158 ) (4 ) (1,162 ) Recoveries 74 191 29 294 Net recoveries (charge-offs) 74 (967 ) 25 (868 ) Provision for loan and lease losses (598 ) 1,299 (88 ) 613 Ending balance $ 11,138 $ 8,411 $ 621 $ 20,170 As of and for the Nine Months Ended September 30, 2018 Commercial Real Estate Commercial and Industrial Consumer and Other Total (In Thousands) Beginning balance $ 10,131 $ 8,225 $ 407 $ 18,763 Charge-offs (4,122 ) (732 ) (50 ) (4,904 ) Recoveries 22 1,993 73 2,088 Net (charge-offs) recoveries (4,100 ) 1,261 23 (2,816 ) Provision for loan and lease losses 5,662 (1,602 ) 448 4,508 Ending balance $ 11,693 $ 7,884 $ 878 $ 20,455 The following tables provide information regarding the allowance for loan and lease losses and balances by type of allowance methodology. As of September 30, 2019 Commercial Real Estate Commercial and Industrial Consumer and Other Total (In Thousands) Allowance for loan and lease losses: Collectively evaluated for impairment $ 10,385 $ 4,850 $ 616 $ 15,851 Individually evaluated for impairment 753 3,561 5 4,319 Loans acquired with deteriorated credit quality — — — — Total $ 11,138 $ 8,411 $ 621 $ 20,170 Loans and lease receivables: Collectively evaluated for impairment $ 1,142,813 $ 526,069 $ 29,352 $ 1,698,234 Individually evaluated for impairment 6,170 16,590 161 22,921 Loans acquired with deteriorated credit quality 14 — — 14 Total $ 1,148,997 $ 542,659 $ 29,513 $ 1,721,169 As of December 31, 2018 Commercial Real Estate Commercial and Industrial Consumer and Other Total (In Thousands) Allowance for loan and lease losses: Collectively evaluated for impairment $ 10,987 $ 4,369 $ 673 $ 16,029 Individually evaluated for impairment 675 3,710 11 4,396 Loans acquired with deteriorated credit quality — — — — Total $ 11,662 $ 8,079 $ 684 $ 20,425 Loans and lease receivables: Collectively evaluated for impairment $ 1,086,254 $ 478,385 $ 28,937 $ 1,593,576 Individually evaluated for impairment 7,914 17,104 290 25,308 Loans acquired with deteriorated credit quality 171 2 — 173 Total $ 1,094,339 $ 495,491 $ 29,227 $ 1,619,057</t>
  </si>
  <si>
    <t>Leases Leases</t>
  </si>
  <si>
    <t>Leases [Abstract]</t>
  </si>
  <si>
    <t>Leases</t>
  </si>
  <si>
    <t>Leases The Corporation leases various office spaces, loan production offices, and specialty financing production offices under non-cancelable operating leases which expire on various dates through 2028. The Corporation also leases office equipment. The Corporation recognizes an operating lease liability and a right-of-use asset for all leases, with the exception of short-term leases. The lease payments on short-term leases are recognized as rent expense on a straight-line basis. For the three and nine months ended September 30, 2019 , total operating lease costs were $391,000 and $1.2 million , respectively. Quantitative information regarding the Corporation’s operating leases was as follows: September 30, 2019 Weighted-average remaining lease term (in years) 6.73 Weighted-average discount rate 3.11 % The following maturity analysis shows the undiscounted cash flows due on the Corporation’s operating leases liabilities: (In Thousands) 2019 $ 384 2020 1,541 2021 1,382 2022 1,373 2023 1,015 Thereafter 3,063 Total undiscounted cash flows 8,758 Discount on cash flows (892 ) Total lease liability $ 7,866</t>
  </si>
  <si>
    <t>Other Assets Other Assets</t>
  </si>
  <si>
    <t>Deferred Costs, Capitalized, Prepaid, and Other Assets Disclosure [Abstract]</t>
  </si>
  <si>
    <t>Other Assets</t>
  </si>
  <si>
    <t>Note 7 — Other Assets A summary of accrued interest receivable and other assets was as follows: September 30, 2019 December 31, 2018 (In Thousands) Accrued interest receivable $ 5,599 $ 5,684 Net deferred tax asset 1,983 3,172 Investment in historic development entities 2,013 1,653 Investment in a community development entity 5,699 6,081 Investment in limited partnerships 4,924 4,176 Investment in Trust II 315 315 Fair value of interest rate swaps 23,128 4,637 Prepaid expenses 2,749 2,894 Other assets 12,059 6,039 Total accrued interest receivable and other assets $ 58,469 $ 34,651</t>
  </si>
  <si>
    <t>Deposits [Abstract]</t>
  </si>
  <si>
    <t>Deposits The composition of deposits is shown below. Average balances represent year to date averages. September 30, 2019 December 31, 2018 Balance Average Balance Average Rate Balance Average Balance Average Rate (Dollars in Thousands) Non-interest-bearing transaction accounts $ 280,990 $ 265,121 — % $ 280,769 $ 241,529 — % Interest-bearing transaction accounts 206,267 222,513 1.67 229,612 269,943 0.99 Money market accounts 678,993 597,487 1.84 516,045 491,756 1.09 Certificates of deposit 154,707 159,390 2.48 153,022 94,172 1.70 Wholesale deposits 187,859 243,254 2.24 275,851 302,440 1.95 Total deposits $ 1,508,816 $ 1,487,765 1.62 $ 1,455,299 $ 1,399,840 1.11</t>
  </si>
  <si>
    <t>FHLB Advances, Other Borrowings and Junior Subordinated Notes Payable</t>
  </si>
  <si>
    <t>Debt Disclosure [Abstract]</t>
  </si>
  <si>
    <t>FHLB Advances, Other Borrowings and Junior Subordinated Notes The composition of borrowed funds is shown below. Average balances represent year to date averages. September 30, 2019 December 31, 2018 Balance Weighted Average Balance Weighted Average Rate Balance Weighted Average Balance Weighted Average Rate (Dollars in Thousands) Federal funds purchased $ — $ 49 2.70 % $ — $ 119 2.43 % FHLB advances 308,500 280,539 2.20 274,500 274,382 2.06 Line of credit — — — — 3 4.47 Other borrowings 675 675 8.09 675 675 7.94 Subordinated notes payable (1) 23,722 24,772 7.93 23,769 23,739 6.64 Junior subordinated notes 10,044 10,038 11.05 10,033 10,025 11.10 $ 342,941 $ 316,073 2.95 $ 308,977 $ 308,943 2.72 Short-term borrowings $ 119,000 $ 136,500 Long-term borrowings 223,941 172,477 $ 342,941 $ 308,977 (1) Weighted average rate of subordinated notes payable reflects the accelerated amortization of subordinated debt issuance costs as a result of the early redemption of a subordinated note during the third quarter of 2019. As of September 30, 2019 and December 31, 2018 , the Corporation was in compliance with its debt covenants under its third-party secured senior line of credit. Per the promissory note dated February 19, 2019, the Corporation pays a commitment fee on this line of credit. During both the nine months ended September 30, 2019 and 2018 , the Corporation incurred interest expense due to this fee of $10,000 .</t>
  </si>
  <si>
    <t>Commitments and Contingencies Commitments and Contingencies</t>
  </si>
  <si>
    <t>Commitments and Contingencies Disclosure [Abstract]</t>
  </si>
  <si>
    <t>Commitments and Contingencies</t>
  </si>
  <si>
    <t>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The Corporation sells the guaranteed portions of SBA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1.6 million at September 30, 2019 , which is reported in accrued interest payable and other liabilities on the unaudited Consolidated Balance Sheet. The summary of the activity in the SBA recourse reserve is as follows: As of and for the Three Months Ended September 30, As of and for the Nine Months Ended September 30, 2019 2018 2019 2018 (In Thousands) Balance at the beginning of the period $ 2,068 $ 2,415 $ 2,956 $ 2,849 SBA recourse (benefit) provision (427 ) 314 167 118 Charge-offs, net 2 — (1,480 ) (238 ) Balance at the end of the period $ 1,643 $ 2,729 $ 1,643 $ 2,729</t>
  </si>
  <si>
    <t>Fair Value Disclosures</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September 30, 2019 Fair Value Measurements Using Level 1 Level 2 Level 3 Total (In Thousands) Assets: Securities available-for-sale: U.S. government agency securities - government-sponsored enterprises $ — $ 1,001 $ — $ 1,001 Municipal securities — 160 — 160 Mortgage backed securities - government issued — 48,619 — 48,619 Mortgage backed securities - government-sponsored enterprises — 108,652 — 108,652 Other securities — 2,233 — 2,233 Interest rate swaps — 23,128 — 23,128 Liabilities: Interest rate swaps — 26,580 — 26,580 December 31, 2018 Fair Value Measurements Using Level 1 Level 2 Level 3 Total (In Thousands) Assets: Securities available-for-sale: U.S. government agency securities - government-sponsored enterprises $ — $ 990 $ — $ 990 Municipal securities — 5,886 — 5,886 Mortgage backed securities - government issued — 19,628 — 19,628 Mortgage backed securities - government-sponsored enterprises — 109,478 — 109,478 Other securities — 2,376 — 2,376 Interest rate swaps — 4,637 — 4,637 Liabilities: Interest rate swaps — 4,779 — 4,779 For assets and liabilities measured at fair value on a recurring basis, there were no transfers between the levels during the three and nine months ended September 30, 2019 or the year ended December 31, 2018 related to the above measurements. Assets and liabilities measured at fair value on a non-recurring basis, segregated by fair value hierarchy are summarized below: September 30, 2019 Fair Value Measurements Using Level 1 Level 2 Level 3 Total (In Thousands) Impaired loans $ — $ — $ 17,689 $ 17,689 Foreclosed properties — — 2,902 2,902 Loan servicing rights — — 1,210 1,210 December 31, 2018 Fair Value Measurements Using Level 1 Level 2 Level 3 Total (In Thousands) Impaired loans $ — $ — $ 15,706 $ 15,706 Foreclosed properties — — 2,547 2,547 Loan servicing rights — — 1,278 1,278 Impaired loans were written down to the fair value of their underlying collateral less costs to sell of $17.7 million and $15.7 million at September 30, 2019 and December 31, 2018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10% - 50% as of the measurement date of September 30, 2019 . The weighted-average of those unobservable inputs was 22% . The majority of the impaired loans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September 30, 2019 Carrying Amount Fair Value Total Level 1 Level 2 Level 3 (In Thousands) Financial assets: Cash and cash equivalents $ 60,958 $ 60,957 $ 55,057 $ 5,900 $ — Securities available-for-sale 160,665 160,665 — 160,665 — Securities held-to-maturity 33,400 33,963 — 33,963 — Loans held for sale 3,070 3,347 — 3,347 — Loans and lease receivables, net 1,700,372 1,698,648 — — 1,698,648 Federal Home Loan Bank stock 8,315 N/A N/A N/A N/A Accrued interest receivable 5,599 5,599 5,599 — — Interest rate swaps 23,128 23,128 — 23,128 — Financial liabilities: Deposits 1,508,816 1,509,438 1,166,250 343,188 — Federal Home Loan Bank advances and other borrowings 332,897 332,509 — 332,509 — Junior subordinated notes 10,044 9,966 — — 9,966 Accrued interest payable 3,019 3,019 3,019 — — Interest rate swaps 26,580 26,580 — 26,580 — Off-balance sheet items: Standby letters of credit 53 53 — — 53 N/A = The fair value is not applicable due to restrictions placed on transferability December 31, 2018 Carrying Amount Fair Value Total Level 1 Level 2 Level 3 (In Thousands) Financial assets: Cash and cash equivalents $ 86,546 $ 86,546 $ 67,246 $ 19,300 $ — Securities available-for-sale 138,358 138,358 — 138,358 — Securities held-to-maturity 37,731 37,409 — 37,409 — Loans held for sale 5,287 5,816 — 5,816 — Loans and lease receivables, net 1,597,230 1,589,323 — — 1,589,323 Federal Home Loan Bank stock 7,240 N/A N/A N/A N/A Accrued interest receivable 5,684 5,684 5,684 — — Interest rate swaps 4,637 4,637 — 4,637 — Financial liabilities: Deposits 1,455,299 1,453,482 1,026,648 426,834 — Federal Home Loan Bank advances and other borrowings 298,944 294,127 — 294,127 — Junior subordinated notes 10,033 9,955 — — 9,955 Accrued interest payable 3,696 3,696 3,696 — — Interest rate swaps 4,779 4,779 — 4,779 — Off-balance sheet items: Standby letters of credit 59 59 — — 59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 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September 30, 2019 , the aggregate amortizing notional value of interest rate swaps with various commercial borrowers was $256.4 million . The Corporation receives fixed rates and pays floating rates based upon LIBOR on the swaps with commercial borrowers. These interest rate swaps mature between March 2021 and July 2034 . Commercial borrower swaps are completed independently with each borrower and are not subject to master netting arrangements. These commercial borrower swaps were reported on the unaudited Consolidated Balance Sheet as a derivative asset of $23.1 million , included in accrued interest receivable and other assets. As of September 30, 2019 , no interest rate swaps were in default. At September 30, 2019 , the aggregate amortizing notional value of interest rate swaps with dealer counterparties was also $256.4 million . The Corporation pays fixed rates and receives floating rates based upon LIBOR on the swaps with dealer counterparties. These interest rate swaps mature in March 2021 through July 2034 . Dealer counterparty swaps are subject to master netting agreements among the contracts within our Bank and are reported on the unaudited Consolidated Balance Sheet as a net derivative liability of $23.1 million , included in accrued interest payable and other liabilities. The gross amount of dealer counterparty swaps, without regard to the enforceable master netting agreement, was a gross derivative liability of $23.1 million and no gross derivative asset. No right of offset existed with dealer counterparty swaps as of September 30, 2019 . All changes in the fair value of these instruments are recorded in other non-interest income. Given the mirror-image terms of the outstanding derivative portfolio, the change in fair value for the three and nine months ended September 30, 2019 and 2018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s of September 30, 2019 , the aggregate notional value of interest rate swaps designated as cash flow hedges was $54.0 million . These interest rate swaps mature between December 2021 and December 2027 . A pre-tax unrealized loss of $ 846,000 and $3.3 million was recognized in other comprehensive income for the three and nine months ended September 30, 2019 , respectively, and there was no ineffective portion of these hedges. Information about the balance sheet location and fair value of the Corporation’s derivative instruments below: Interest Rate Swap Contracts Asset Derivatives Liability Derivatives Balance Sheet Location Fair Value Balance Sheet Location Fair Value (In Thousands) Derivatives not designated as hedging instruments September 30, 2019 Accrued interest receivable and other assets $ 23,128 Accrued interest payable and other liabilities $ 23,128 December 31, 2018 Accrued interest receivable and other assets $ 4,637 Accrued interest payable and other liabilities $ 4,637 Derivatives designated as hedging instruments September 30, 2019 Accumulated other comprehensive income (1) $ 3,452 Accrued interest payable and other liabilities $ 3,452 December 31, 2018 Accumulated other comprehensive income (1) $ 142 Accrued interest payable and other liabilities $ 142 (1) The fair value of derivatives designated as hedging instruments included in accumulated other comprehensive income represent pre-tax amounts, which are reported net of tax on the unaudited Consolidated Balance Sheets.</t>
  </si>
  <si>
    <t>Regulatory Capital</t>
  </si>
  <si>
    <t>Broker-Dealer, Net Capital Requirement, SEC Regulation [Abstract]</t>
  </si>
  <si>
    <t>Regulatory Capital The Corporation and the Bank are subject to various regulatory capital requirements administered by Federal and the State of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or “FRB”). Federal Reserve guidance urges financial institutions to strongly consider eliminating, deferring, or significantly reducing dividends if: (i) net income available to common stock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l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In July 2013, the FRB and the Federal Deposit Insurance Corporation approved the final rules implementing the Basel Committee on Banking Supervision’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Under the final rules, minimum requirements increased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in assets to retain, through a one-time election, the past treatment for accumulated other comprehensive income, which did not affect regulatory capital. The Corporation elected to retain this treatment, which reduces the volatility of regulatory capital ratios. A new capital conservation buffer, comprised of Common Equity Tier 1 capital, was also established above the regulatory minimum capital requirements. This capital conservation buffer was phased in beginning January 1, 2016 at 0.625% of risk-weighted assets and increased each subsequent year by an additional 0.625% until reaching its final level of 2.5% on January 1, 2019 . As of September 30, 2019 , the Bank’s capital levels remained characterized as well capitalized under the regulatory framework. The following tables summarize the Bank’s capital ratios and the ratios required by its federal regulator: As of September 30, 2019 Actual Minimum Required for Capital Adequacy Purposes For Capital Adequacy Purposes Plus Capital Conservation Buffer Minimum Required to Be Well Amount Ratio Amount Ratio Amount Ratio Amount Ratio (Dollars in Thousands) First Business Bank Total capital (to risk-weighted assets) $ 231,159 11.69 % $ 158,238 8.00 % $ 207,687 10.50 % $ 197,797 10.00 % Tier 1 capital (to risk-weighted assets) 209,346 10.58 118,678 6.00 168,127 8.50 158,238 8.00 Common equity tier 1 capital (to risk-weighted assets) 209,346 10.58 89,009 4.50 138,458 7.00 128,568 6.50 Tier 1 leverage capital (to adjusted assets) 209,346 10.10 82,907 4.00 82,907 4.00 103,633 5.00 As of December 31, 2018 Actual Minimum Required for Capital Adequacy Purposes For Capital Adequacy Purposes Plus Capital Conservation Buffer Minimum Required to Be Well Amount Ratio Amount Ratio Amount Ratio Amount Ratio (Dollars in Thousands) First Business Bank Total capital (to risk-weighted assets) $ 220,474 11.49 % $ 153,456 8.00 % $ 189,422 9.875 % $ 191,820 10.00 % Tier 1 capital (to risk-weighted assets) 197,093 10.27 115,092 6.00 151,058 7.875 153,456 8.00 Common equity tier 1 capital (to risk-weighted assets) 197,093 10.27 86,319 4.50 122,285 6.375 124,683 6.50 Tier 1 leverage capital (to adjusted assets) 197,093 10.20 77,301 4.00 77,301 4.00 96,626 5.00</t>
  </si>
  <si>
    <t>Nature of Operations and Summary of Significant Accounting Policies Nature of Operations and Summary of Significant Accounting Policies (Policies)</t>
  </si>
  <si>
    <t>Basis of Presentation</t>
  </si>
  <si>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8 .</t>
  </si>
  <si>
    <t>Principles of Consolidation</t>
  </si>
  <si>
    <t>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t>
  </si>
  <si>
    <t>Reclassification</t>
  </si>
  <si>
    <t>Certain amounts in prior periods may have been reclassified to conform to the current presentation.</t>
  </si>
  <si>
    <t>Subsequent Events</t>
  </si>
  <si>
    <t>Subsequent events have been evaluated through the date of the issuance of the unaudited Consolidated Financial Statements. No significant subsequent events have occurred through this date requiring adjustment to the financial statements or disclosures.</t>
  </si>
  <si>
    <t>Recent Accounting Pronouncements</t>
  </si>
  <si>
    <t>Recent Accounting Pronouncements In June 2016, the FASB issued ASU No.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A cross-functional committee has been established and a third-party software solution has been implemented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In October 2019, the FASB voted to delay the effective date for the credit losses standard to January 2023 for certain entities, including certain Securities and Exchange Commission filers, public business entities, and private companies. As a smaller reporting company, the Corporation is eligible for the delay and will be deferring adoption. Management will continue to progress on its implementation project plan and improve the Corporation’s approach throughout the deferral period. In August 2018, the FASB issued ASU No. 2018-15, “Intangibles-Goodwill and Other Internal-Use Software (Subtopic 350-40).”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ASU is effective for fiscal years beginning after December 15, 2019, including interim periods within those fiscal years. Early adoption is permitted. The Corporation is in the process of evaluating the impact of this standard but does not expect this standard to have a material impact on its results of operations, financial position, and liquidity.</t>
  </si>
  <si>
    <t>Earnings Per Common Share (Policies)</t>
  </si>
  <si>
    <t>Earnings Per Share</t>
  </si>
  <si>
    <t>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average number of shares determined for the basic earnings per common share computation plus the dilutive effect of common stock equivalents using the treasury stock method.</t>
  </si>
  <si>
    <t>Share-Based Compensation (Policies)</t>
  </si>
  <si>
    <t>Share-based Compensation, Option and Incentive Plans</t>
  </si>
  <si>
    <t>The Corporation adopted the 2019 Equity Incentive Plan (the “Plan”) during the quarter ended June 30, 2019. The Plan is administered by the Compensation Committee of the Board of Directors of the Corporation and provides for the grant of equity ownership opportunities through incentive stock options and nonqualified stock options (“Stock Options”), restricted stock, restricted stock units, dividend equivalent units, and any other type of award permitted by the Plan. The Plan authorized 185,000 shares, plus all shares previously available for grant under the 2012 Equity Incentive Plan (the “2012 Plan”). No new grants will be made under the 2012 Plan. As of September 30, 2019 , 261,095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awards, restricted stock units,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 Beginning in 2019, the Corporation issued a combination of performance based restricted stock units and restricted stock awards to its executive officers. Vesting of the performance based restricted stock units will be measured on Total Shareholder Return (“TSR”) and Return on Equity (“RO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 based restricted stock units over the requisite service and performance period of generally three years for the entire expected award on a straight-line basis. The compensation expense for the awards expected to vest for the percentage of performance based restricted stock units subject to the ROE metric will be adjusted if there is a change in the expectation of ROE. The compensation expense for the awards expected to vest for the percentage of performance based restricted stock units subject to the TSR metric are never adjusted, and are amortized utilizing the accounting fair value provided using a Monte Carlo pricing model.</t>
  </si>
  <si>
    <t>Loan and Lease Receivables, Impaired Loans and Leases and Allowance for Loan and Lease Losses (Policies)</t>
  </si>
  <si>
    <t>Loans and Leases Receivable, Allowance for Loan Losses</t>
  </si>
  <si>
    <t>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Fair Value Disclosures (Policies)</t>
  </si>
  <si>
    <t>Fair Value of Financial Instruments</t>
  </si>
  <si>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ere written down to the fair value of their underlying collateral less costs to sell of $17.7 million and $15.7 million at September 30, 2019 and December 31, 2018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10% - 50% as of the measurement date of September 30, 2019 . The weighted-average of those unobservable inputs was 22% . The majority of the impaired loans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t>
  </si>
  <si>
    <t>Fair Value Measurement</t>
  </si>
  <si>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 (Policies)</t>
  </si>
  <si>
    <t>Derivatives</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 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t>
  </si>
  <si>
    <t>Earnings Per Common Share (Tables)</t>
  </si>
  <si>
    <t>Schedule of Earnings Per Share, Basic and Diluted</t>
  </si>
  <si>
    <t xml:space="preserve"> For the Three Months Ended September 30, For the Nine Months Ended September 30, 2019 2018 2019 2018 (Dollars in Thousands, Except Share Data) Basic earnings per common share Net income $ 5,085 $ 5,301 $ 17,556 $ 12,239 Less: earnings allocated to participating securities 111 77 340 180 Basic earnings allocated to common stockholders $ 4,974 $ 5,224 $ 17,216 $ 12,059 Weighted-average common shares outstanding, excluding participating securities 8,492,445 8,650,057 8,546,192 8,634,890 Basic earnings per common share $ 0.59 $ 0.60 $ 2.01 $ 1.40 Diluted earnings per common share Earnings allocated to common stockholders, diluted $ 4,974 $ 5,224 $ 17,216 $ 12,059 Weighted-average diluted common shares outstanding, excluding participating securities 8,492,445 8,650,057 8,546,192 8,634,890 Diluted earnings per common share $ 0.59 $ 0.60 $ 2.01 $ 1.40</t>
  </si>
  <si>
    <t>Share-Based Compensation (Tables)</t>
  </si>
  <si>
    <t>Restricted Stock Activity</t>
  </si>
  <si>
    <t>Restricted stock activity for the year ended December 31, 2018 and the nine months ended September 30, 2019 was as follows: Number of Restricted Shares/Units Weighted Average Grant-Date Fair Value Nonvested balance as of January 1, 2018 130,441 $ 21.43 Granted 66,498 20.57 Vested (46,034 ) 21.01 Forfeited (19,284 ) 22.25 Nonvested balance as of December 31, 2018 131,621 21.02 Granted (1) 89,555 23.58 Vested (42,270 ) 20.50 Forfeited (1,744 ) 23.67 Nonvested balance as of September 30, 2019 177,162 $ 22.41</t>
  </si>
  <si>
    <t>Restricted Stock Share-based Compensation Expense</t>
  </si>
  <si>
    <t>Share-based compensation expense related to restricted stock included in the unaudited Consolidated Statements of Income was as follows: For the Three Months Ended September 30, For the Nine Months Ended September 30, 2019 2018 2019 2018 (In Thousands) Share-based compensation expense $ 390 $ 244 $ 1,118 $ 750</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September 30, 2019 Amortized Cost Gross Unrealized Gains Gross Unrealized Losses Fair Value (In Thousands) Available-for-sale: U.S. government agency securities - government-sponsored enterprises $ 1,000 $ 1 $ — $ 1,001 Municipal securities 160 — — 160 Mortgage backed securities - government issued 48,221 472 (74 ) 48,619 Mortgage backed securities - government-sponsored enterprises 107,751 1,159 (258 ) 108,652 Other securities 2,205 28 — 2,233 $ 159,337 $ 1,660 $ (332 ) $ 160,665 As of December 31, 2018 Amortized Cost Gross Unrealized Gains Gross Unrealized Losses Fair Value (In Thousands) Available-for-sale: U.S. government agency securities - government-sponsored enterprises $ 999 $ — $ (9 ) $ 990 Municipal securities 5,953 2 (69 ) 5,886 Mortgage backed securities - government issued 20,007 47 (426 ) 19,628 Mortgage backed securities - government-sponsored enterprises 110,928 279 (1,729 ) 109,478 Other securities 2,450 — (74 ) 2,376 $ 140,337 $ 328 $ (2,307 ) $ 138,358</t>
  </si>
  <si>
    <t>Schedule of Held-to-maturity Securities</t>
  </si>
  <si>
    <t>The amortized cost and fair value of securities held-to-maturity and the corresponding amounts of gross unrealized gains and losses were as follows: As of September 30, 2019 Amortized Cost Gross Unrealized Gains Gross Unrealized Losses Fair Value (In Thousands) Held-to-maturity: Municipal securities $ 19,744 $ 317 $ (1 ) $ 20,060 Mortgage backed securities - government issued 6,219 46 (7 ) 6,258 Mortgage backed securities - government-sponsored enterprises 7,437 219 (11 ) 7,645 $ 33,400 $ 582 $ (19 ) $ 33,963 As of December 31, 2018 Amortized Cost Gross Unrealized Gains Gross Unrealized Losses Fair Value (In Thousands) Held-to-maturity: Municipal securities $ 21,066 $ 72 $ (59 ) $ 21,079 Mortgage backed securities - government issued 7,358 — (172 ) 7,186 Mortgage backed securities - government-sponsored enterprises 9,307 2 (165 ) 9,144 $ 37,731 $ 74 $ (396 ) $ 37,409</t>
  </si>
  <si>
    <t>Investments Classified by Contractual Maturity</t>
  </si>
  <si>
    <t>The amortized cost and fair value of securities by contractual maturity at September 30, 2019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160 $ 1,161 $ 770 $ 772 Due in one year through five years 9,247 9,305 13,706 13,856 Due in five through ten years 30,985 31,461 13,935 14,277 Due in over ten years 117,945 118,738 4,989 5,058 $ 159,337 $ 160,665 $ 33,400 $ 33,963</t>
  </si>
  <si>
    <t>Schedule of Unrealized Loss on Investments</t>
  </si>
  <si>
    <t>A summary of unrealized loss information for securities available-for-sale, categorized by security type and length of time for which the security has been in a continuous unrealized loss position, follows: As of September 30, 2019 Less than 12 Months 12 Months or Longer Total Fair Value Unrealized Losses Fair Value Unrealized Losses Fair Value Unrealized Losses (In Thousands) Available-for-sale: Mortgage backed securities - government issued $ 4,493 $ 5 $ 5,220 $ 69 $ 9,713 $ 74 Mortgage backed securities - government-sponsored enterprises 17,382 98 18,246 160 35,628 258 $ 21,875 $ 103 $ 23,466 $ 229 $ 45,341 $ 332 As of December 31, 2018 Less than 12 Months 12 Months or Longer Total Fair Value Unrealized Losses Fair Value Unrealized Losses Fair Value Unrealized Losses (In Thousands) Available-for-sale: U.S. government agency securities - government-sponsored enterprises $ — $ — $ 990 $ 9 $ 990 $ 9 Municipal securities — — 4,371 69 4,371 69 Mortgage backed securities - government issued — — 13,748 426 13,748 426 Mortgage backed securities - government-sponsored enterprises 8,178 46 69,602 1,683 77,780 1,729 Other securities 238 7 2,138 67 2,376 74 $ 8,416 $ 53 $ 90,849 $ 2,254 $ 99,265 $ 2,307 A summary of unrealized loss information for securities held-to-maturity, categorized by security type and length of time for which the security has been in a continuous unrealized loss position, follows: As of September 30, 2019 Less than 12 Months 12 Months or Longer Total Fair Value Unrealized Losses Fair Value Unrealized Losses Fair Value Unrealized Losses (In Thousands) Held-to-maturity: Municipal securities $ 612 $ 1 $ — $ — $ 612 $ 1 Mortgage backed securities - government issued — — 1,021 7 1,021 7 Mortgage backed securities - government-sponsored enterprises — — 1,187 11 1,187 11 $ 612 $ 1 $ 2,208 $ 18 $ 2,820 $ 19 As of December 31, 2018 Less than 12 Months 12 Months or Longer Total Fair Value Unrealized Losses Fair Value Unrealized Losses Fair Value Unrealized Losses (In Thousands) Held-to-maturity: Municipal securities $ 6,876 $ 14 $ 4,364 $ 45 $ 11,240 $ 59 Mortgage backed securities - government issued — — 7,186 172 7,186 172 Mortgage backed securities - government-sponsored enterprises 4,038 24 4,338 141 8,376 165 $ 10,914 $ 38 $ 15,888 $ 358 $ 26,802 $ 396</t>
  </si>
  <si>
    <t>Loan and Lease Receivables, Impaired Loans and Leases and Allowance for Loan and Lease Losses (Tables)</t>
  </si>
  <si>
    <t>Loan Composition Schedule</t>
  </si>
  <si>
    <t>Loan and lease receivables consist of the following: September 30, December 31, (In Thousands) Commercial real estate: Commercial real estate — owner occupied $ 226,307 $ 203,476 Commercial real estate — non-owner occupied 503,102 484,427 Land development 49,184 42,666 Construction 111,848 161,562 Multi-family 227,330 167,868 1-4 family 31,226 34,340 Total commercial real estate 1,148,997 1,094,339 Commercial and industrial 513,672 462,321 Direct financing leases, net 28,987 33,170 Consumer and other: Home equity and second mortgages 7,373 8,438 Other 22,140 20,789 Total consumer and other 29,513 29,227 Total gross loans and leases receivable 1,721,169 1,619,057 Less: Allowance for loan and lease losses 20,170 20,425 Deferred loan fees 627 1,402 Loans and leases receivable, net $ 1,700,372 $ 1,597,230</t>
  </si>
  <si>
    <t>Ownership of SBA Loans</t>
  </si>
  <si>
    <t>The total amount of the Corporation’s ownership of SBA loans comprised of the following: September 30, December 31, (In Thousands) Retained, unguaranteed portions of sold SBA loans $ 22,201 $ 23,898 Other SBA loans (1) 22,237 22,024 Total SBA loans $ 44,438 $ 45,922 (1) Primarily consisted of SBA CAPLine, Express, and impaired loans that were repurchased from the secondary market, all of which are not saleable.</t>
  </si>
  <si>
    <t>Financing Receivable by Credit Quality Indicators</t>
  </si>
  <si>
    <t>The following tables illustrate ending balances of the Corporation’s loan and lease portfolio, including impaired loans by class of receivable, and considering certain credit quality indicators: September 30, 2019 Category I II III IV Total (Dollars in Thousands) Commercial real estate: Commercial real estate — owner occupied $ 190,014 $ 24,044 $ 8,166 $ 4,083 $ 226,307 Commercial real estate — non-owner occupied 461,236 40,435 1,431 — 503,102 Land development 46,654 908 — 1,622 49,184 Construction 111,691 — 157 — 111,848 Multi-family 215,755 11,575 — — 227,330 1-4 family 30,446 91 210 479 31,226 Total commercial real estate 1,055,796 77,053 9,964 6,184 1,148,997 Commercial and industrial 405,570 43,919 47,593 16,590 513,672 Direct financing leases, net 21,746 4,065 3,176 — 28,987 Consumer and other: Home equity and second mortgages 7,213 68 92 — 7,373 Other 21,979 — — 161 22,140 Total consumer and other 29,192 68 92 161 29,513 Total gross loans and leases receivable $ 1,512,304 $ 125,105 $ 60,825 $ 22,935 $ 1,721,169 Category as a % of total portfolio 87.86 % 7.27 % 3.54 % 1.33 % 100.00 % December 31, 2018 Category I II III IV Total (Dollars in Thousands) Commercial real estate: Commercial real estate — owner occupied $ 177,222 $ 15,085 $ 5,506 $ 5,663 $ 203,476 Commercial real estate — non-owner occupied 458,185 24,873 1,338 31 484,427 Land development 39,472 981 — 2,213 42,666 Construction 161,360 — 202 — 161,562 Multi-family 167,868 — — — 167,868 1-4 family 32,004 1,451 707 178 34,340 Total commercial real estate 1,036,111 42,390 7,753 8,085 1,094,339 Commercial and industrial 374,371 19,370 51,474 17,106 462,321 Direct financing leases, net 26,013 6,090 1,067 — 33,170 Consumer and other: Home equity and second mortgages 8,385 3 50 — 8,438 Other 20,499 — — 290 20,789 Total consumer and other 28,884 3 50 290 29,227 Total gross loans and leases receivable $ 1,465,379 $ 67,853 $ 60,344 $ 25,481 $ 1,619,057 Category as a % of total portfolio 90.51 % 4.19 % 3.73 % 1.57 % 100.00 %</t>
  </si>
  <si>
    <t>Past Due Financing Receivables</t>
  </si>
  <si>
    <t>The delinquency aging of the loan and lease portfolio by class of receivable was as follows: September 30, 2019 30-59 60-89 Greater Total Past Due Current Total Loans and Leases (Dollars in Thousands) Accruing loans and leases Commercial real estate: Owner occupied $ — $ — $ — $ — $ 222,224 $ 222,224 Non-owner occupied — — — — 503,102 503,102 Land development — — — — 47,562 47,562 Construction — — — — 111,848 111,848 Multi-family — — — — 227,330 227,330 1-4 family — — — — 30,893 30,893 Commercial and industrial 238 — — 238 496,844 497,082 Direct financing leases, net — — — — 28,987 28,987 Consumer and other: Home equity and second mortgages — — — — 7,373 7,373 Other — — — — 21,979 21,979 Total 238 — — 238 1,698,142 1,698,380 Non-accruing loans and leases Commercial real estate: Owner occupied — — 342 342 3,741 4,083 Non-owner occupied — — — — — — Land development — — — — 1,622 1,622 Construction — — — — — — Multi-family — — — — — — 1-4 family — — — — 333 333 Commercial and industrial 1,701 304 5,895 7,900 8,690 16,590 Direct financing leases, net — — — — — — Consumer and other: Home equity and second mortgages — — — — — — Other — — 157 157 4 161 Total 1,701 304 6,394 8,399 14,390 — 22,789 Total loans and leases Commercial real estate: Owner occupied — — 342 342 225,965 226,307 Non-owner occupied — — — — 503,102 503,102 Land development — — — — 49,184 49,184 Construction — — — — 111,848 111,848 Multi-family — — — — 227,330 227,330 1-4 family — — — — 31,226 31,226 Commercial and industrial 1,939 304 5,895 8,138 505,534 513,672 Direct financing leases, net — — — — 28,987 28,987 Consumer and other: Home equity and second mortgages — — — — 7,373 7,373 Other — — 157 157 21,983 22,140 Total $ 1,939 $ 304 $ 6,394 $ 8,637 $ 1,712,532 $ 1,721,169 Percent of portfolio 0.11 % 0.02 % 0.37 % 0.50 % 99.50 % 100.00 % December 31, 2018 30-59 60-89 Greater Total Past Due Current Total Loans and Leases (Dollars in Thousands) Accruing loans and leases Commercial real estate: Owner occupied $ 157 $ — $ — $ 157 $ 197,656 $ 197,813 Non-owner occupied — 2,272 — 2,272 482,124 484,396 Land development — — — — 40,453 40,453 Construction 14,824 — — 14,824 146,738 161,562 Multi-family — — — — 167,868 167,868 1-4 family 363 60 — 423 33,917 34,340 Commercial and industrial 826 247 — 1,073 444,144 445,217 Direct financing leases, net — — — — 33,170 33,170 Consumer and other: Home equity and second mortgages — — — — 8,438 8,438 Other — — — — 20,499 20,499 Total 16,170 2,579 — 18,749 1,575,007 1,593,756 Non-accruing loans and leases Commercial real estate: Owner occupied 483 — 5,180 5,663 — 5,663 Non-owner occupied — — 31 31 — 31 Land development — — 119 119 2,094 2,213 Construction — — — — — — Multi-family — — — — — — 1-4 family — — — — — — Commercial and industrial 2,322 — 12,108 14,430 2,674 17,104 Direct financing leases, net — — — — — — Consumer and other: Home equity and second mortgages — — — — — — Other — — 279 279 11 290 Total 2,805 — 17,717 20,522 4,779 25,301 Total loans and leases Commercial real estate: Owner occupied 640 — 5,180 5,820 197,656 203,476 Non-owner occupied — 2,272 31 2,303 482,124 484,427 Land development — — 119 119 42,547 42,666 Construction 14,824 — — 14,824 146,738 161,562 Multi-family — — — — 167,868 167,868 1-4 family 363 60 — 423 33,917 34,340 Commercial and industrial 3,148 247 12,108 15,503 446,818 462,321 Direct financing leases, net — — — — 33,170 33,170 Consumer and other: Home equity and second mortgages — — — — 8,438 8,438 Other — — 279 279 20,510 20,789 Total $ 18,975 $ 2,579 $ 17,717 $ 39,271 $ 1,579,786 $ 1,619,057 Percent of portfolio 1.17 % 0.16 % 1.09 % 2.42 % 97.58 % 100.00 %</t>
  </si>
  <si>
    <t>Schedule of Financing Receivables, Non Accrual Status</t>
  </si>
  <si>
    <t>The Corporation’s total impaired assets consisted of the following: September 30, December 31, (In Thousands) Non-accrual loans and leases Commercial real estate: Commercial real estate — owner occupied $ 4,083 $ 5,663 Commercial real estate — non-owner occupied — 31 Land development 1,622 2,213 Construction — — Multi-family — — 1-4 family 333 — Total non-accrual commercial real estate 6,038 7,907 Commercial and industrial 16,590 17,104 Direct financing leases, net — — Consumer and other: Home equity and second mortgages — — Other 161 290 Total non-accrual consumer and other loans 161 290 Total non-accrual loans and leases 22,789 25,301 Foreclosed properties, net 2,902 2,547 Total non-performing assets 25,691 27,848 Performing troubled debt restructurings 146 180 Total impaired assets $ 25,837 $ 28,028 September 30, December 31, Total non-accrual loans and leases to gross loans and leases 1.32 % 1.56 % Total non-performing assets to total gross loans and leases plus foreclosed properties, net 1.49 1.72 Total non-performing assets to total assets 1.23 1.42 Allowance for loan and lease losses to gross loans and leases 1.17 1.26 Allowance for loan and lease losses to non-accrual loans and leases 88.51 80.73</t>
  </si>
  <si>
    <t>Troubled Debt Restructurings on Financing Receivables</t>
  </si>
  <si>
    <t>The following table provides the number of loans modified in a troubled debt restructuring and the pre- and post-modification recorded investment by class of receivable: For the Three Months Ended September 30, For the Nine Months Ended September 30, 2019 Number of Loans Pre-Modification Recorded Investment Post-Modification Recorded Investment Number of Loans Pre-Modification Recorded Investment Post-Modification Recorded Investment (Dollars in Thousands) Commercial real estate: Commercial real estate — owner occupied 2 $ 3,774 $ 3,741 2 $ 3,774 $ 3,741 Commercial and industrial 2 2,804 2,804 16 13,412 13,023 Total 4 $ 6,578 $ 6,545 18 $ 17,186 $ 16,764</t>
  </si>
  <si>
    <t>Impaired Financing Receivables</t>
  </si>
  <si>
    <t>The following represents additional information regarding the Corporation’s impaired loans and leases, including performing troubled debt restructurings, by class: As of and for the Nine Months Ended September 30, 2019 Recorded (1) Unpaid Impairment Average (2) Foregone Interest Net (In Thousands) With no impairment reserve recorded: Commercial real estate: Owner occupied $ 342 $ 342 $ — $ 3,993 $ 55 $ 354 $ (299 ) Non-owner occupied — — — 77 1 — 1 Land development 1,622 5,918 — 1,937 41 6 35 Construction — — — — — — — Multi-family — — — — — — — 1-4 family 479 484 — 315 14 40 (26 ) Commercial and industrial 6,721 8,063 — 13,889 798 376 422 Direct financing leases, net — — — — — — — Consumer and other: Home equity and second mortgages — — — — — 7 (7 ) Other 156 823 — 203 36 — 36 Total 9,320 15,630 — 20,414 945 783 162 With impairment reserve recorded: Commercial real estate: Owner occupied 3,741 5,100 753 1,062 314 — 314 Non-owner occupied — — — — — — — Land development — — — — — — — — — — Construction — — — — — — — — — — Multi-family — — — — — — — 1-4 family — — — — — — — Commercial and industrial 9,869 10,475 3,561 3,357 854 — 854 Direct financing leases, net — — — — — — — Consumer and other: Home equity and second mortgages — — — — — — — Other 5 5 5 2 — — — Total 13,615 15,580 4,319 4,421 1,168 — 1,168 Total: Commercial real estate: Owner occupied 4,083 5,442 753 5,055 369 354 15 Non-owner occupied — — — 77 1 — 1 Land development 1,622 5,918 — 1,937 41 6 35 Construction — — — — — — — Multi-family — — — — — — — 1-4 family 479 484 — 315 14 40 (26 ) Commercial and industrial 16,590 18,538 3,561 17,246 1,652 376 1,276 Direct financing leases, net — — — — — — — Consumer and other: Home equity and second mortgages — — — — — 7 (7 ) Other 161 828 5 205 36 — 36 Grand total $ 22,935 $ 31,210 $ 4,319 $ 24,835 $ 2,113 $ 783 $ 1,330 (1) The recorded investment represents the unpaid principal balance net of any partial charge-offs. (2) Average recorded investment is calculated primarily using daily average balances. As of and for the Year Ended December 31, 2018 Recorded Investment (1) Unpaid Principal Balance Impairment Reserve Average Recorded Investment (2) Foregone Interest Income Interest Income Recognized Net Foregone Interest Income (In Thousands) With no impairment reserve recorded: Commercial real estate: Owner occupied $ 1,273 $ 1,273 $ — $ 6,638 $ 756 $ 197 $ 559 Non-owner occupied 31 72 — 33 2 — 2 Land development 2,213 6,510 — 2,366 68 — 68 Construction — — — 2,148 219 — 219 Multi-family — — — — — — — 1-4 family 178 183 — 808 42 81 (39 ) Commercial and industrial 6,828 7,527 — 8,809 1,058 980 78 Direct financing leases, net — — — — — — — Consumer and other: Home equity and second mortgages — — — 1 — 46 (46 ) Other 279 945 — 305 55 — 55 Total 10,802 16,510 — 21,108 2,200 1,304 896 With impairment reserve recorded: Commercial real estate: Owner occupied 4,390 5,749 675 635 182 — 182 Non-owner occupied — — — — — — — Land development — — — — — — — Construction — — — — — — — Multi-family — — — — — — — 1-4 family — — — — — — — Commercial and industrial 10,278 10,278 3,710 4,687 1,096 — 1,096 Direct financing leases, net — — — — — — — Consumer and other: Home equity and second mortgages — — — — — — — Other 11 11 11 1 — — — Total 14,679 16,038 4,396 5,323 1,278 — 1,278 Total: Commercial real estate: Owner occupied 5,663 7,022 675 7,273 938 197 741 Non-owner occupied 31 72 — 33 2 — 2 Land development 2,213 6,510 — 2,366 68 — 68 Construction — — — 2,148 219 — 219 Multi-family — — — — — — — 1-4 family 178 183 — 808 42 81 (39 ) Commercial and industrial 17,106 17,805 3,710 13,496 2,154 980 1,174 Direct financing leases, net — — — — — — — Consumer and other: Home equity and second mortgages — — — 1 — 46 (46 ) Other 290 956 11 306 55 — 55 Grand total $ 25,481 $ 32,548 $ 4,396 $ 26,431 $ 3,478 $ 1,304 $ 2,174 (1) The recorded investment represents the unpaid principal balance net of any partial charge-offs. (2) Average recorded investment is calculated primarily using daily average balances.</t>
  </si>
  <si>
    <t>Allowance for Loan and Lease Losses by Portfolio Segment</t>
  </si>
  <si>
    <t>A summary of the activity in the allowance for loan and lease losses by portfolio segment is as follows: As of and for the Three Months Ended September 30, 2019 Commercial Real Estate Commercial and Industrial Consumer and Other Total (In Thousands) Beginning balance $ 11,269 $ 7,892 $ 658 $ 19,819 Charge-offs — (1,097 ) (2 ) (1,099 ) Recoveries 1 99 1 101 Net recoveries (charge-offs) 1 (998 ) (1 ) (998 ) Provision for loan and lease losses (132 ) 1,517 (36 ) 1,349 Ending balance $ 11,138 $ 8,411 $ 621 $ 20,170 As of and for the Three Months Ended September 30, 2018 Commercial Real Estate Commercial and Industrial Consumer and Other Total (In Thousands) Beginning balance $ 11,147 $ 9,237 $ 548 $ 20,932 Charge-offs (1,826 ) (75 ) (13 ) (1,914 ) Recoveries 7 1,974 2 1,983 Net (charge-offs) recoveries (1,819 ) 1,899 (11 ) 69 Provision for loan and lease losses 2,365 (3,252 ) 341 (546 ) Ending balance $ 11,693 $ 7,884 $ 878 $ 20,455 As of and for the Nine Months Ended September 30, 2019 Commercial Real Estate Commercial and Industrial Consumer and Other Total (In Thousands) Beginning balance $ 11,662 $ 8,079 $ 684 $ 20,425 Charge-offs — (1,158 ) (4 ) (1,162 ) Recoveries 74 191 29 294 Net recoveries (charge-offs) 74 (967 ) 25 (868 ) Provision for loan and lease losses (598 ) 1,299 (88 ) 613 Ending balance $ 11,138 $ 8,411 $ 621 $ 20,170 As of and for the Nine Months Ended September 30, 2018 Commercial Real Estate Commercial and Industrial Consumer and Other Total (In Thousands) Beginning balance $ 10,131 $ 8,225 $ 407 $ 18,763 Charge-offs (4,122 ) (732 ) (50 ) (4,904 ) Recoveries 22 1,993 73 2,088 Net (charge-offs) recoveries (4,100 ) 1,261 23 (2,816 ) Provision for loan and lease losses 5,662 (1,602 ) 448 4,508 Ending balance $ 11,693 $ 7,884 $ 878 $ 20,455</t>
  </si>
  <si>
    <t>Allowance for Loan and Lease Losses and Balances by Type of Allowance Methodology</t>
  </si>
  <si>
    <t>The following tables provide information regarding the allowance for loan and lease losses and balances by type of allowance methodology. As of September 30, 2019 Commercial Real Estate Commercial and Industrial Consumer and Other Total (In Thousands) Allowance for loan and lease losses: Collectively evaluated for impairment $ 10,385 $ 4,850 $ 616 $ 15,851 Individually evaluated for impairment 753 3,561 5 4,319 Loans acquired with deteriorated credit quality — — — — Total $ 11,138 $ 8,411 $ 621 $ 20,170 Loans and lease receivables: Collectively evaluated for impairment $ 1,142,813 $ 526,069 $ 29,352 $ 1,698,234 Individually evaluated for impairment 6,170 16,590 161 22,921 Loans acquired with deteriorated credit quality 14 — — 14 Total $ 1,148,997 $ 542,659 $ 29,513 $ 1,721,169 As of December 31, 2018 Commercial Real Estate Commercial and Industrial Consumer and Other Total (In Thousands) Allowance for loan and lease losses: Collectively evaluated for impairment $ 10,987 $ 4,369 $ 673 $ 16,029 Individually evaluated for impairment 675 3,710 11 4,396 Loans acquired with deteriorated credit quality — — — — Total $ 11,662 $ 8,079 $ 684 $ 20,425 Loans and lease receivables: Collectively evaluated for impairment $ 1,086,254 $ 478,385 $ 28,937 $ 1,593,576 Individually evaluated for impairment 7,914 17,104 290 25,308 Loans acquired with deteriorated credit quality 171 2 — 173 Total $ 1,094,339 $ 495,491 $ 29,227 $ 1,619,057</t>
  </si>
  <si>
    <t>Leases (Tables)</t>
  </si>
  <si>
    <t>Operating Lease Quantitative Information</t>
  </si>
  <si>
    <t>Quantitative information regarding the Corporation’s operating leases was as follows: September 30, 2019 Weighted-average remaining lease term (in years) 6.73 Weighted-average discount rate 3.11 %</t>
  </si>
  <si>
    <t>Operating Lease Maturity Analysis</t>
  </si>
  <si>
    <t>The following maturity analysis shows the undiscounted cash flows due on the Corporation’s operating leases liabilities: (In Thousands) 2019 $ 384 2020 1,541 2021 1,382 2022 1,373 2023 1,015 Thereafter 3,063 Total undiscounted cash flows 8,758 Discount on cash flows (892 ) Total lease liability $ 7,866</t>
  </si>
  <si>
    <t>Other Assets (Tables)</t>
  </si>
  <si>
    <t>Schedule of Other Assets</t>
  </si>
  <si>
    <t>A summary of accrued interest receivable and other assets was as follows: September 30, 2019 December 31, 2018 (In Thousands) Accrued interest receivable $ 5,599 $ 5,684 Net deferred tax asset 1,983 3,172 Investment in historic development entities 2,013 1,653 Investment in a community development entity 5,699 6,081 Investment in limited partnerships 4,924 4,176 Investment in Trust II 315 315 Fair value of interest rate swaps 23,128 4,637 Prepaid expenses 2,749 2,894 Other assets 12,059 6,039 Total accrued interest receivable and other assets $ 58,469 $ 34,651</t>
  </si>
  <si>
    <t>Deposits (Tables)</t>
  </si>
  <si>
    <t>The composition of deposits is shown below. Average balances represent year to date averages. September 30, 2019 December 31, 2018 Balance Average Balance Average Rate Balance Average Balance Average Rate (Dollars in Thousands) Non-interest-bearing transaction accounts $ 280,990 $ 265,121 — % $ 280,769 $ 241,529 — % Interest-bearing transaction accounts 206,267 222,513 1.67 229,612 269,943 0.99 Money market accounts 678,993 597,487 1.84 516,045 491,756 1.09 Certificates of deposit 154,707 159,390 2.48 153,022 94,172 1.70 Wholesale deposits 187,859 243,254 2.24 275,851 302,440 1.95 Total deposits $ 1,508,816 $ 1,487,765 1.62 $ 1,455,299 $ 1,399,840 1.11</t>
  </si>
  <si>
    <t>FHLB Advances, Other Borrowings and Junior Subordinated Notes Payable (Tables)</t>
  </si>
  <si>
    <t>Schedule of Debt</t>
  </si>
  <si>
    <t xml:space="preserve">The composition of borrowed funds is shown below. Average balances represent year to date averages. September 30, 2019 December 31, 2018 Balance Weighted Average Balance Weighted Average Rate Balance Weighted Average Balance Weighted Average Rate (Dollars in Thousands) Federal funds purchased $ — $ 49 2.70 % $ — $ 119 2.43 % FHLB advances 308,500 280,539 2.20 274,500 274,382 2.06 Line of credit — — — — 3 4.47 Other borrowings 675 675 8.09 675 675 7.94 Subordinated notes payable (1) 23,722 24,772 7.93 23,769 23,739 6.64 Junior subordinated notes 10,044 10,038 11.05 10,033 10,025 11.10 $ 342,941 $ 316,073 2.95 $ 308,977 $ 308,943 2.72 Short-term borrowings $ 119,000 $ 136,500 Long-term borrowings 223,941 172,477 $ 342,941 $ 308,977 </t>
  </si>
  <si>
    <t>Commitments and Contingencies (Tables)</t>
  </si>
  <si>
    <t>Summary of SBA Recourse Reserve</t>
  </si>
  <si>
    <t>The summary of the activity in the SBA recourse reserve is as follows: As of and for the Three Months Ended September 30, As of and for the Nine Months Ended September 30, 2019 2018 2019 2018 (In Thousands) Balance at the beginning of the period $ 2,068 $ 2,415 $ 2,956 $ 2,849 SBA recourse (benefit) provision (427 ) 314 167 118 Charge-offs, net 2 — (1,480 ) (238 ) Balance at the end of the period $ 1,643 $ 2,729 $ 1,643 $ 2,729</t>
  </si>
  <si>
    <t>Fair Value Disclosures (Tables)</t>
  </si>
  <si>
    <t>Fair Value Measurements, Recurring Basis</t>
  </si>
  <si>
    <t>Assets and liabilities measured at fair value on a recurring basis, segregated by fair value hierarchy level, are summarized below: September 30, 2019 Fair Value Measurements Using Level 1 Level 2 Level 3 Total (In Thousands) Assets: Securities available-for-sale: U.S. government agency securities - government-sponsored enterprises $ — $ 1,001 $ — $ 1,001 Municipal securities — 160 — 160 Mortgage backed securities - government issued — 48,619 — 48,619 Mortgage backed securities - government-sponsored enterprises — 108,652 — 108,652 Other securities — 2,233 — 2,233 Interest rate swaps — 23,128 — 23,128 Liabilities: Interest rate swaps — 26,580 — 26,580 December 31, 2018 Fair Value Measurements Using Level 1 Level 2 Level 3 Total (In Thousands) Assets: Securities available-for-sale: U.S. government agency securities - government-sponsored enterprises $ — $ 990 $ — $ 990 Municipal securities — 5,886 — 5,886 Mortgage backed securities - government issued — 19,628 — 19,628 Mortgage backed securities - government-sponsored enterprises — 109,478 — 109,478 Other securities — 2,376 — 2,376 Interest rate swaps — 4,637 — 4,637 Liabilities: Interest rate swaps — 4,779 — 4,779</t>
  </si>
  <si>
    <t>Fair Value Measurements, Nonrecurring Basis</t>
  </si>
  <si>
    <t>Assets and liabilities measured at fair value on a non-recurring basis, segregated by fair value hierarchy are summarized below: September 30, 2019 Fair Value Measurements Using Level 1 Level 2 Level 3 Total (In Thousands) Impaired loans $ — $ — $ 17,689 $ 17,689 Foreclosed properties — — 2,902 2,902 Loan servicing rights — — 1,210 1,210 December 31, 2018 Fair Value Measurements Using Level 1 Level 2 Level 3 Total (In Thousands) Impaired loans $ — $ — $ 15,706 $ 15,706 Foreclosed properties — — 2,547 2,547 Loan servicing rights — — 1,278 1,278</t>
  </si>
  <si>
    <t>Fair Value, by Balance Sheet Grouping</t>
  </si>
  <si>
    <t>Fair value estimates, methods, and assumptions, consistent with exit price concepts for fair value measurements, are set forth below: September 30, 2019 Carrying Amount Fair Value Total Level 1 Level 2 Level 3 (In Thousands) Financial assets: Cash and cash equivalents $ 60,958 $ 60,957 $ 55,057 $ 5,900 $ — Securities available-for-sale 160,665 160,665 — 160,665 — Securities held-to-maturity 33,400 33,963 — 33,963 — Loans held for sale 3,070 3,347 — 3,347 — Loans and lease receivables, net 1,700,372 1,698,648 — — 1,698,648 Federal Home Loan Bank stock 8,315 N/A N/A N/A N/A Accrued interest receivable 5,599 5,599 5,599 — — Interest rate swaps 23,128 23,128 — 23,128 — Financial liabilities: Deposits 1,508,816 1,509,438 1,166,250 343,188 — Federal Home Loan Bank advances and other borrowings 332,897 332,509 — 332,509 — Junior subordinated notes 10,044 9,966 — — 9,966 Accrued interest payable 3,019 3,019 3,019 — — Interest rate swaps 26,580 26,580 — 26,580 — Off-balance sheet items: Standby letters of credit 53 53 — — 53 N/A = The fair value is not applicable due to restrictions placed on transferability December 31, 2018 Carrying Amount Fair Value Total Level 1 Level 2 Level 3 (In Thousands) Financial assets: Cash and cash equivalents $ 86,546 $ 86,546 $ 67,246 $ 19,300 $ — Securities available-for-sale 138,358 138,358 — 138,358 — Securities held-to-maturity 37,731 37,409 — 37,409 — Loans held for sale 5,287 5,816 — 5,816 — Loans and lease receivables, net 1,597,230 1,589,323 — — 1,589,323 Federal Home Loan Bank stock 7,240 N/A N/A N/A N/A Accrued interest receivable 5,684 5,684 5,684 — — Interest rate swaps 4,637 4,637 — 4,637 — Financial liabilities: Deposits 1,455,299 1,453,482 1,026,648 426,834 — Federal Home Loan Bank advances and other borrowings 298,944 294,127 — 294,127 — Junior subordinated notes 10,033 9,955 — — 9,955 Accrued interest payable 3,696 3,696 3,696 — — Interest rate swaps 4,779 4,779 — 4,779 — Off-balance sheet items: Standby letters of credit 59 59 — — 59</t>
  </si>
  <si>
    <t>Derivative Financial Instruments (Tables)</t>
  </si>
  <si>
    <t>Schedule of Derivative Instruments in Statement of Financial Position, Fair Value</t>
  </si>
  <si>
    <t>Information about the balance sheet location and fair value of the Corporation’s derivative instruments below: Interest Rate Swap Contracts Asset Derivatives Liability Derivatives Balance Sheet Location Fair Value Balance Sheet Location Fair Value (In Thousands) Derivatives not designated as hedging instruments September 30, 2019 Accrued interest receivable and other assets $ 23,128 Accrued interest payable and other liabilities $ 23,128 December 31, 2018 Accrued interest receivable and other assets $ 4,637 Accrued interest payable and other liabilities $ 4,637 Derivatives designated as hedging instruments September 30, 2019 Accumulated other comprehensive income (1) $ 3,452 Accrued interest payable and other liabilities $ 3,452 December 31, 2018 Accumulated other comprehensive income (1) $ 142 Accrued interest payable and other liabilities $ 142</t>
  </si>
  <si>
    <t>Regulatory Capital (Tables)</t>
  </si>
  <si>
    <t>Schedule of Compliance with Regulatory Capital Requirements under Banking Regulations</t>
  </si>
  <si>
    <t>The following tables summarize the Bank’s capital ratios and the ratios required by its federal regulator: As of September 30, 2019 Actual Minimum Required for Capital Adequacy Purposes For Capital Adequacy Purposes Plus Capital Conservation Buffer Minimum Required to Be Well Amount Ratio Amount Ratio Amount Ratio Amount Ratio (Dollars in Thousands) First Business Bank Total capital (to risk-weighted assets) $ 231,159 11.69 % $ 158,238 8.00 % $ 207,687 10.50 % $ 197,797 10.00 % Tier 1 capital (to risk-weighted assets) 209,346 10.58 118,678 6.00 168,127 8.50 158,238 8.00 Common equity tier 1 capital (to risk-weighted assets) 209,346 10.58 89,009 4.50 138,458 7.00 128,568 6.50 Tier 1 leverage capital (to adjusted assets) 209,346 10.10 82,907 4.00 82,907 4.00 103,633 5.00 As of December 31, 2018 Actual Minimum Required for Capital Adequacy Purposes For Capital Adequacy Purposes Plus Capital Conservation Buffer Minimum Required to Be Well Amount Ratio Amount Ratio Amount Ratio Amount Ratio (Dollars in Thousands) First Business Bank Total capital (to risk-weighted assets) $ 220,474 11.49 % $ 153,456 8.00 % $ 189,422 9.875 % $ 191,820 10.00 % Tier 1 capital (to risk-weighted assets) 197,093 10.27 115,092 6.00 151,058 7.875 153,456 8.00 Common equity tier 1 capital (to risk-weighted assets) 197,093 10.27 86,319 4.50 122,285 6.375 124,683 6.50 Tier 1 leverage capital (to adjusted assets) 197,093 10.20 77,301 4.00 77,301 4.00 96,626 5.00</t>
  </si>
  <si>
    <t>Earnings Per Common Share (Details) - USD ($) $ / shares in Units, $ in Thousands</t>
  </si>
  <si>
    <t>Jun. 30, 2019</t>
  </si>
  <si>
    <t>Jun. 30, 2018</t>
  </si>
  <si>
    <t>Basic earnings per common share</t>
  </si>
  <si>
    <t>Less: earnings allocated to participating securities</t>
  </si>
  <si>
    <t>Basic earnings allocated to common stockholders</t>
  </si>
  <si>
    <t>Weighted-average common shares outstanding, excluding participating securities</t>
  </si>
  <si>
    <t>Diluted earnings per common share</t>
  </si>
  <si>
    <t>Diluted earnings allocated to common shareholders</t>
  </si>
  <si>
    <t>Weighted-average diluted common shares outstanding, excluding participating securities</t>
  </si>
  <si>
    <t>Share-Based Compensation (Restricted Share Activity) (Details) - $ / shares</t>
  </si>
  <si>
    <t>12 Months Ended</t>
  </si>
  <si>
    <t>Number of Restricted Shares</t>
  </si>
  <si>
    <t>Nonvested balance, beginning</t>
  </si>
  <si>
    <t>Granted</t>
  </si>
  <si>
    <t>Vested</t>
  </si>
  <si>
    <t>Forfeited</t>
  </si>
  <si>
    <t>Nonvested balance, ending</t>
  </si>
  <si>
    <t>Weighted Average Grant-Date Fair Value</t>
  </si>
  <si>
    <t>Granted (1)</t>
  </si>
  <si>
    <t>Share-Based Compensation Share-Based Compensation (Compensation Expense) (Details) - USD ($) $ in Thousands</t>
  </si>
  <si>
    <t>Share-Based Compensation (Narrative Disclosures) (Details) $ in Millions</t>
  </si>
  <si>
    <t>Sep. 30, 2019USD ($)shares</t>
  </si>
  <si>
    <t>Number of shares available for grant | shares</t>
  </si>
  <si>
    <t>Deferred compensation expense yet to be recognized | $</t>
  </si>
  <si>
    <t>Period of time that deferred compensation expense will be recognized</t>
  </si>
  <si>
    <t>2 years 8 months 12 days</t>
  </si>
  <si>
    <t>Securities (Available-for-Sale Securities) (Details) - USD ($) $ in Thousands</t>
  </si>
  <si>
    <t>Amortized cost</t>
  </si>
  <si>
    <t>Gross unrealized holding gains</t>
  </si>
  <si>
    <t>Gross unrealized holding losses</t>
  </si>
  <si>
    <t>Fair Value</t>
  </si>
  <si>
    <t>U.S. government agency securities - government-sponsored enterprises</t>
  </si>
  <si>
    <t>Municipal securities</t>
  </si>
  <si>
    <t>Mortgage backed securities - government issued</t>
  </si>
  <si>
    <t>Mortgage backed securities - government-sponsored enterprises</t>
  </si>
  <si>
    <t>Other securities</t>
  </si>
  <si>
    <t>Securities (Held-to-Maturity Securities) (Details) - USD ($) $ in Thousands</t>
  </si>
  <si>
    <t>Gross unrecognized holding gains</t>
  </si>
  <si>
    <t>Gross unrecognized holding losses</t>
  </si>
  <si>
    <t>Estimated Fair Value</t>
  </si>
  <si>
    <t>Securities (Contractual Maturity) (Details) - USD ($) $ in Thousands</t>
  </si>
  <si>
    <t>Available-for-Sale, Amortized Cost</t>
  </si>
  <si>
    <t>Due in one year or less</t>
  </si>
  <si>
    <t>Due in one year through five years</t>
  </si>
  <si>
    <t>Due in five through ten years</t>
  </si>
  <si>
    <t>Due in over ten years</t>
  </si>
  <si>
    <t>Available-for-Sale, Estimated Fair Value</t>
  </si>
  <si>
    <t>Estimated fair value</t>
  </si>
  <si>
    <t>Held-to-Maturity, Amortized Cost</t>
  </si>
  <si>
    <t>Held-to-Maturity, Estimated Fair Value</t>
  </si>
  <si>
    <t>Securities (Unrealized Losses Available for Sale) (Details) - USD ($) $ in Thousands</t>
  </si>
  <si>
    <t>Fair Value Less than 12 Months</t>
  </si>
  <si>
    <t>Fair Value 12 Months or Longer</t>
  </si>
  <si>
    <t>Total Fair Value</t>
  </si>
  <si>
    <t>Unrealized Loss Less than 12 Months</t>
  </si>
  <si>
    <t>Unrealized Loss 12 Months or Longer</t>
  </si>
  <si>
    <t>Total Unrealized Loss</t>
  </si>
  <si>
    <t>Securities (Unrealized Losses Held-to-Maturity) (Details) - USD ($) $ in Thousands</t>
  </si>
  <si>
    <t>Fair Value Less than 12 months</t>
  </si>
  <si>
    <t>Fair Value 12 months or longer</t>
  </si>
  <si>
    <t>Unrealized Loss Less than 12 months</t>
  </si>
  <si>
    <t>Unrealized Loss 12 months or longer</t>
  </si>
  <si>
    <t>Municipal obligations</t>
  </si>
  <si>
    <t>Securities (Narrative Disclosures) (Details) $ in Thousands</t>
  </si>
  <si>
    <t>Sep. 30, 2019USD ($)securities</t>
  </si>
  <si>
    <t>Sep. 30, 2018USD ($)securities</t>
  </si>
  <si>
    <t>Dec. 31, 2018USD ($)</t>
  </si>
  <si>
    <t>Number of available-for-sale securities sold</t>
  </si>
  <si>
    <t>Securities pledged to secure various obligations | $</t>
  </si>
  <si>
    <t>Number of available-for-sales securities in an unrealized loss position</t>
  </si>
  <si>
    <t>Number of available-for-sale securities in an unrealized loss position, twelve months or greater</t>
  </si>
  <si>
    <t>Other than temporary impairment on available-for-sale securities recorded on the income statement | $</t>
  </si>
  <si>
    <t>Number of held-to-maturity securities in an unrealized loss position</t>
  </si>
  <si>
    <t>Number of held-to-maturity Securities in an unrealized loss position, twelve months or greater</t>
  </si>
  <si>
    <t>Other than temporary impairment on held-to-maturity securities recorded on the income statement | $</t>
  </si>
  <si>
    <t>Loan and Lease Receivables, Impaired Loans and Leases and Allowance for Loan and Lease Losses (Loan Composition) (Details) - USD ($) $ in Thousands</t>
  </si>
  <si>
    <t>Dec. 31, 2017</t>
  </si>
  <si>
    <t>Loans and Leases Receivable Disclosure [Line Items]</t>
  </si>
  <si>
    <t>Loans and Leases Receivable, before Fees, Gross</t>
  </si>
  <si>
    <t>Deferred loan fees</t>
  </si>
  <si>
    <t>Loans and leases receivable, net amount</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Other</t>
  </si>
  <si>
    <t>Total consumer and other</t>
  </si>
  <si>
    <t>Loan and Lease Receivables, Impaired Loans and Leases and Allowance for Loan and Lease Losses (SBA Loans) (Details) - USD ($) $ in Thousands</t>
  </si>
  <si>
    <t>Retained, unguaranteed portion of sold SBA loans</t>
  </si>
  <si>
    <t>Other SBA Loans</t>
  </si>
  <si>
    <t>Total SBA loans</t>
  </si>
  <si>
    <t>Loan and Lease Receivables, Impaired Loans and Leases and Allowance for Loan and Lease Losses (Loans by Credit Quality Indicator) (Details) - USD ($) $ in Thousands</t>
  </si>
  <si>
    <t>Financing Receivable, Recorded Investment</t>
  </si>
  <si>
    <t>Category as a % of total portfolio</t>
  </si>
  <si>
    <t>100.00%</t>
  </si>
  <si>
    <t>Category I</t>
  </si>
  <si>
    <t>87.86%</t>
  </si>
  <si>
    <t>90.51%</t>
  </si>
  <si>
    <t>Category II</t>
  </si>
  <si>
    <t>7.27%</t>
  </si>
  <si>
    <t>4.19%</t>
  </si>
  <si>
    <t>Category III</t>
  </si>
  <si>
    <t>3.54%</t>
  </si>
  <si>
    <t>3.73%</t>
  </si>
  <si>
    <t>Category IV</t>
  </si>
  <si>
    <t>1.33%</t>
  </si>
  <si>
    <t>1.57%</t>
  </si>
  <si>
    <t>Commercial real estate — owner occupied | Category I</t>
  </si>
  <si>
    <t>Commercial real estate — owner occupied | Category II</t>
  </si>
  <si>
    <t>Commercial real estate — owner occupied | Category III</t>
  </si>
  <si>
    <t>Commercial real estate — owner occupied | Category IV</t>
  </si>
  <si>
    <t>Commercial real estate — non-owner occupied | Category I</t>
  </si>
  <si>
    <t>Commercial real estate — non-owner occupied | Category II</t>
  </si>
  <si>
    <t>Commercial real estate — non-owner occupied | Category III</t>
  </si>
  <si>
    <t>Commercial real estate — non-owner occupied | Category IV</t>
  </si>
  <si>
    <t>Land development | Category I</t>
  </si>
  <si>
    <t>Land development | Category II</t>
  </si>
  <si>
    <t>Land development | Category III</t>
  </si>
  <si>
    <t>Land development | Category IV</t>
  </si>
  <si>
    <t>Construction | Category I</t>
  </si>
  <si>
    <t>Construction | Category II</t>
  </si>
  <si>
    <t>Construction | Category III</t>
  </si>
  <si>
    <t>Construction | Category IV</t>
  </si>
  <si>
    <t>Multi-family | Category I</t>
  </si>
  <si>
    <t>Multi-family | Category II</t>
  </si>
  <si>
    <t>Multi-family | Category III</t>
  </si>
  <si>
    <t>Multi-family | Category IV</t>
  </si>
  <si>
    <t>1-4 family | Category I</t>
  </si>
  <si>
    <t>1-4 family | Category II</t>
  </si>
  <si>
    <t>1-4 family | Category III</t>
  </si>
  <si>
    <t>1-4 family | Category IV</t>
  </si>
  <si>
    <t>Total commercial real estate | Category I</t>
  </si>
  <si>
    <t>Total commercial real estate | Category II</t>
  </si>
  <si>
    <t>Total commercial real estate | Category III</t>
  </si>
  <si>
    <t>Total commercial real estate | Category IV</t>
  </si>
  <si>
    <t>Commercial and industrial | Category I</t>
  </si>
  <si>
    <t>Commercial and industrial | Category II</t>
  </si>
  <si>
    <t>Commercial and industrial | Category III</t>
  </si>
  <si>
    <t>Commercial and industrial | Category IV</t>
  </si>
  <si>
    <t>Direct financing leases, net | Category I</t>
  </si>
  <si>
    <t>Direct financing leases, net | Category II</t>
  </si>
  <si>
    <t>Direct financing leases, net | Category III</t>
  </si>
  <si>
    <t>Direct financing leases, net | Category IV</t>
  </si>
  <si>
    <t>Home equity and second mortgages | Category I</t>
  </si>
  <si>
    <t>Home equity and second mortgages | Category II</t>
  </si>
  <si>
    <t>Home equity and second mortgages | Category III</t>
  </si>
  <si>
    <t>Home equity and second mortgages | Category IV</t>
  </si>
  <si>
    <t>Other | Category I</t>
  </si>
  <si>
    <t>Other | Category II</t>
  </si>
  <si>
    <t>Other | Category III</t>
  </si>
  <si>
    <t>Other | Category IV</t>
  </si>
  <si>
    <t>Total consumer and other | Category I</t>
  </si>
  <si>
    <t>Total consumer and other | Category II</t>
  </si>
  <si>
    <t>Total consumer and other | Category III</t>
  </si>
  <si>
    <t>Total consumer and other | Category IV</t>
  </si>
  <si>
    <t>Loan and Lease Receivables, Impaired Loans and Leases and Allowance for Loan and Lease Losses (Past Due Loans) (Details) - USD ($) $ in Thousands</t>
  </si>
  <si>
    <t>Financing Receivable, Recorded Investment, Aging [Abstract]</t>
  </si>
  <si>
    <t>Total Past Due</t>
  </si>
  <si>
    <t>Current</t>
  </si>
  <si>
    <t>Non-accrual loans and leases</t>
  </si>
  <si>
    <t>30 to 59 days past due, percent of total portfolio</t>
  </si>
  <si>
    <t>0.11%</t>
  </si>
  <si>
    <t>1.17%</t>
  </si>
  <si>
    <t>60 to 89 days past due, percent of total portfolio</t>
  </si>
  <si>
    <t>0.02%</t>
  </si>
  <si>
    <t>0.16%</t>
  </si>
  <si>
    <t>Greater than 90 days past due, percent of portfolio</t>
  </si>
  <si>
    <t>0.37%</t>
  </si>
  <si>
    <t>1.09%</t>
  </si>
  <si>
    <t>Past due, percent of total portfolio</t>
  </si>
  <si>
    <t>0.50%</t>
  </si>
  <si>
    <t>2.42%</t>
  </si>
  <si>
    <t>Current, percent of total portfolio</t>
  </si>
  <si>
    <t>99.50%</t>
  </si>
  <si>
    <t>97.58%</t>
  </si>
  <si>
    <t>Gross loans, percent of total portfolio</t>
  </si>
  <si>
    <t>Accruing loans and leases</t>
  </si>
  <si>
    <t>Accrual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30-59 days past due</t>
  </si>
  <si>
    <t>30-59 days past due | Commercial real estate — owner occupied</t>
  </si>
  <si>
    <t>30-59 days past due | Commercial real estate — non-owner occupied</t>
  </si>
  <si>
    <t>30-59 days past due | Land development</t>
  </si>
  <si>
    <t>30-59 days past due | Construction</t>
  </si>
  <si>
    <t>30-59 days past due | Multi-family</t>
  </si>
  <si>
    <t>30-59 days past due | 1-4 family</t>
  </si>
  <si>
    <t>30-59 days past due | Commercial and industrial</t>
  </si>
  <si>
    <t>30-59 days past due | Direct financing leases, net</t>
  </si>
  <si>
    <t>30-59 days past due | Home equity and second mortgages</t>
  </si>
  <si>
    <t>30-59 days past due | Other</t>
  </si>
  <si>
    <t>30-59 days past due | Accruing loans and leases</t>
  </si>
  <si>
    <t>30-59 days past due | Accruing loans and leases | Commercial real estate — owner occupied</t>
  </si>
  <si>
    <t>30-59 days past due | Accruing loans and leases | Commercial real estate — non-owner occupied</t>
  </si>
  <si>
    <t>30-59 days past due | Accruing loans and leases | Land development</t>
  </si>
  <si>
    <t>30-59 days past due | Accruing loans and leases | Construction</t>
  </si>
  <si>
    <t>30-59 days past due | Accruing loans and leases | Multi-family</t>
  </si>
  <si>
    <t>30-59 days past due | Accruing loans and leases | 1-4 family</t>
  </si>
  <si>
    <t>30-59 days past due | Accruing loans and leases | Commercial and industrial</t>
  </si>
  <si>
    <t>30-59 days past due | Accruing loans and leases | Direct financing leases, net</t>
  </si>
  <si>
    <t>30-59 days past due | Accruing loans and leases | Home equity and second mortgages</t>
  </si>
  <si>
    <t>30-59 days past due | Accruing loans and leases | Other</t>
  </si>
  <si>
    <t>30-59 days past due | Non-accruing loans and leases</t>
  </si>
  <si>
    <t>30-59 days past due | Non-accruing loans and leases | Commercial real estate — owner occupied</t>
  </si>
  <si>
    <t>30-59 days past due | Non-accruing loans and leases | Commercial real estate — non-owner occupied</t>
  </si>
  <si>
    <t>30-59 days past due | Non-accruing loans and leases | Land development</t>
  </si>
  <si>
    <t>30-59 days past due | Non-accruing loans and leases | Construction</t>
  </si>
  <si>
    <t>30-59 days past due | Non-accruing loans and leases | Multi-family</t>
  </si>
  <si>
    <t>30-59 days past due | Non-accruing loans and leases | 1-4 family</t>
  </si>
  <si>
    <t>30-59 days past due | Non-accruing loans and leases | Commercial and industrial</t>
  </si>
  <si>
    <t>30-59 days past due | Non-accruing loans and leases | Direct financing leases, net</t>
  </si>
  <si>
    <t>30-59 days past due | Non-accruing loans and leases | Home equity and second mortgages</t>
  </si>
  <si>
    <t>30-59 days past due | Non-accruing loans and leases | Other</t>
  </si>
  <si>
    <t>60-89 days past due</t>
  </si>
  <si>
    <t>60-89 days past due | Commercial real estate — owner occupied</t>
  </si>
  <si>
    <t>60-89 days past due | Commercial real estate — non-owner occupied</t>
  </si>
  <si>
    <t>60-89 days past due | Land development</t>
  </si>
  <si>
    <t>60-89 days past due | Construction</t>
  </si>
  <si>
    <t>60-89 days past due | Multi-family</t>
  </si>
  <si>
    <t>60-89 days past due | 1-4 family</t>
  </si>
  <si>
    <t>60-89 days past due | Commercial and industrial</t>
  </si>
  <si>
    <t>60-89 days past due | Direct financing leases, net</t>
  </si>
  <si>
    <t>60-89 days past due | Home equity and second mortgages</t>
  </si>
  <si>
    <t>60-89 days past due | Other</t>
  </si>
  <si>
    <t>60-89 days past due | Accruing loans and leases</t>
  </si>
  <si>
    <t>60-89 days past due | Accruing loans and leases | Commercial real estate — owner occupied</t>
  </si>
  <si>
    <t>60-89 days past due | Accruing loans and leases | Commercial real estate — non-owner occupied</t>
  </si>
  <si>
    <t>60-89 days past due | Accruing loans and leases | Land development</t>
  </si>
  <si>
    <t>60-89 days past due | Accruing loans and leases | Construction</t>
  </si>
  <si>
    <t>60-89 days past due | Accruing loans and leases | Multi-family</t>
  </si>
  <si>
    <t>60-89 days past due | Accruing loans and leases | 1-4 family</t>
  </si>
  <si>
    <t>60-89 days past due | Accruing loans and leases | Commercial and industrial</t>
  </si>
  <si>
    <t>60-89 days past due | Accruing loans and leases | Direct financing leases, net</t>
  </si>
  <si>
    <t>60-89 days past due | Accruing loans and leases | Home equity and second mortgages</t>
  </si>
  <si>
    <t>60-89 days past due | Accruing loans and leases | Other</t>
  </si>
  <si>
    <t>60-89 days past due | Non-accruing loans and leases</t>
  </si>
  <si>
    <t>60-89 days past due | Non-accruing loans and leases | Commercial real estate — owner occupied</t>
  </si>
  <si>
    <t>60-89 days past due | Non-accruing loans and leases | Commercial real estate — non-owner occupied</t>
  </si>
  <si>
    <t>60-89 days past due | Non-accruing loans and leases | Land development</t>
  </si>
  <si>
    <t>60-89 days past due | Non-accruing loans and leases | Construction</t>
  </si>
  <si>
    <t>60-89 days past due | Non-accruing loans and leases | Multi-family</t>
  </si>
  <si>
    <t>60-89 days past due | Non-accruing loans and leases | 1-4 family</t>
  </si>
  <si>
    <t>60-89 days past due | Non-accruing loans and leases | Commercial and industrial</t>
  </si>
  <si>
    <t>60-89 days past due | Non-accruing loans and leases | Direct financing leases, net</t>
  </si>
  <si>
    <t>60-89 days past due | Non-accruing loans and leases | Home equity and second mortgages</t>
  </si>
  <si>
    <t>60-89 days past due | Non-accruing loans and leases | Other</t>
  </si>
  <si>
    <t>Greater than 90 days past due</t>
  </si>
  <si>
    <t>Greater than 90 days past due | Commercial real estate — owner occupied</t>
  </si>
  <si>
    <t>Greater than 90 days past due | Commercial real estate — non-owner occupied</t>
  </si>
  <si>
    <t>Greater than 90 days past due | Land development</t>
  </si>
  <si>
    <t>Greater than 90 days past due | Construction</t>
  </si>
  <si>
    <t>Greater than 90 days past due | Multi-family</t>
  </si>
  <si>
    <t>Greater than 90 days past due | 1-4 family</t>
  </si>
  <si>
    <t>Greater than 90 days past due | Commercial and industrial</t>
  </si>
  <si>
    <t>Greater than 90 days past due | Direct financing leases, net</t>
  </si>
  <si>
    <t>Greater than 90 days past due | Home equity and second mortgages</t>
  </si>
  <si>
    <t>Greater than 90 days past due | Other</t>
  </si>
  <si>
    <t>Greater than 90 days past due | Accruing loans and leases</t>
  </si>
  <si>
    <t>Greater than 90 days past due | Accruing loans and leases | Commercial real estate — owner occupied</t>
  </si>
  <si>
    <t>Greater than 90 days past due | Accruing loans and leases | Commercial real estate — non-owner occupied</t>
  </si>
  <si>
    <t>Greater than 90 days past due | Accruing loans and leases | Land development</t>
  </si>
  <si>
    <t>Greater than 90 days past due | Accruing loans and leases | Construction</t>
  </si>
  <si>
    <t>Greater than 90 days past due | Accruing loans and leases | Multi-family</t>
  </si>
  <si>
    <t>Greater than 90 days past due | Accruing loans and leases | 1-4 family</t>
  </si>
  <si>
    <t>Greater than 90 days past due | Accruing loans and leases | Commercial and industrial</t>
  </si>
  <si>
    <t>Greater than 90 days past due | Accruing loans and leases | Direct financing leases, net</t>
  </si>
  <si>
    <t>Greater than 90 days past due | Accruing loans and leases | Home equity and second mortgages</t>
  </si>
  <si>
    <t>Greater than 90 days past due | Accruing loans and leases | Other</t>
  </si>
  <si>
    <t>Greater than 90 days past due | Non-accruing loans and leases</t>
  </si>
  <si>
    <t>Greater than 90 days past due | Non-accruing loans and leases | Commercial real estate — owner occupied</t>
  </si>
  <si>
    <t>Greater than 90 days past due | Non-accruing loans and leases | Commercial real estate — non-owner occupied</t>
  </si>
  <si>
    <t>Greater than 90 days past due | Non-accruing loans and leases | Land development</t>
  </si>
  <si>
    <t>Greater than 90 days past due | Non-accruing loans and leases | Construction</t>
  </si>
  <si>
    <t>Greater than 90 days past due | Non-accruing loans and leases | Multi-family</t>
  </si>
  <si>
    <t>Greater than 90 days past due | Non-accruing loans and leases | 1-4 family</t>
  </si>
  <si>
    <t>Greater than 90 days past due | Non-accruing loans and leases | Commercial and industrial</t>
  </si>
  <si>
    <t>Greater than 90 days past due | Non-accruing loans and leases | Direct financing leases, net</t>
  </si>
  <si>
    <t>Greater than 90 days past due | Non-accruing loans and leases | Home equity and second mortgages</t>
  </si>
  <si>
    <t>Greater than 90 days past due | Non-accruing loans and leases | Other</t>
  </si>
  <si>
    <t>Loan and Lease Receivables, Impaired Loans and Leases and Allowance for Loan and Lease Losses (Non-accrual Loans) (Details) - USD ($) $ in Thousands</t>
  </si>
  <si>
    <t>Financing Receivable, Impaired</t>
  </si>
  <si>
    <t>Foreclosed properties, net</t>
  </si>
  <si>
    <t>Total non-performing assets</t>
  </si>
  <si>
    <t>Performing troubled debt restructurings</t>
  </si>
  <si>
    <t>Total impaired assets</t>
  </si>
  <si>
    <t>Total non-accrual loans and leases to gross loans and leases</t>
  </si>
  <si>
    <t>1.32%</t>
  </si>
  <si>
    <t>1.56%</t>
  </si>
  <si>
    <t>Total non-performing assets to total gross loans and leases plus foreclosed properties, net</t>
  </si>
  <si>
    <t>1.49%</t>
  </si>
  <si>
    <t>1.72%</t>
  </si>
  <si>
    <t>Total non-performing assets to total assets</t>
  </si>
  <si>
    <t>1.23%</t>
  </si>
  <si>
    <t>1.42%</t>
  </si>
  <si>
    <t>Allowance for loan and lease losses to gross loans and leases</t>
  </si>
  <si>
    <t>1.26%</t>
  </si>
  <si>
    <t>Allowance for loan and lease losses to non-accrual loans and leases</t>
  </si>
  <si>
    <t>88.51%</t>
  </si>
  <si>
    <t>80.73%</t>
  </si>
  <si>
    <t>Total non-accrual commercial real estate</t>
  </si>
  <si>
    <t>Total non-accrual consumer and other loans</t>
  </si>
  <si>
    <t>Loan and Lease Receivables, Impaired Loans and Leases and Allowance for Loan and Lease Losses (Troubled Debt Restructurings) (Details) $ in Thousands</t>
  </si>
  <si>
    <t>Sep. 30, 2019USD ($)loans</t>
  </si>
  <si>
    <t>Sep. 30, 2018loans</t>
  </si>
  <si>
    <t>Troubled debt restructurings</t>
  </si>
  <si>
    <t>Number of Loans | loans</t>
  </si>
  <si>
    <t>Pre-Modification Recorded Investment</t>
  </si>
  <si>
    <t>Post-Modification Recorded Investment</t>
  </si>
  <si>
    <t>Loan and Lease Receivables, Impaired Loans and Leases and Allowance for Loan and Lease Losses (Impaired Loans and Leases) (Details) - USD ($) $ in Thousands</t>
  </si>
  <si>
    <t>Recorded Investment(1)</t>
  </si>
  <si>
    <t>With no impairment reserve recorded</t>
  </si>
  <si>
    <t>With impairment reserve recorded</t>
  </si>
  <si>
    <t>Unpaid Principal Balance</t>
  </si>
  <si>
    <t>Impairment Reserve</t>
  </si>
  <si>
    <t>Average Recorded Investment(2)</t>
  </si>
  <si>
    <t>Foregone Interest Income</t>
  </si>
  <si>
    <t>Foregone interest income</t>
  </si>
  <si>
    <t>Interest Income Recognized</t>
  </si>
  <si>
    <t>Net Foregone Interest Income</t>
  </si>
  <si>
    <t>Loan and Lease Receivables, Impaired Loans and Leases and Allowance for Loan and Lease Losses (Summary of Activity in Allowance for Loan and Lease Losses) (Details) - USD ($) $ in Thousands</t>
  </si>
  <si>
    <t>Allowance for credit losses roll-forward</t>
  </si>
  <si>
    <t>Allowance for loan and lease losses - begin</t>
  </si>
  <si>
    <t>Charge-offs</t>
  </si>
  <si>
    <t>Recoveries</t>
  </si>
  <si>
    <t>Net (charge-offs) recoveries</t>
  </si>
  <si>
    <t>Provision for credit loss</t>
  </si>
  <si>
    <t>Allowance for loan and lease losses - end</t>
  </si>
  <si>
    <t>Total commercial and Industrial</t>
  </si>
  <si>
    <t>Loan and Lease Receivables, Impaired Loans and Leases and Allowance for Loan and Lease Losses (Allowance for Loan and Lease Losses by Type of Methodology) (Details) - USD ($) $ in Thousands</t>
  </si>
  <si>
    <t>Financing Receivable, Allowance for Credit Losse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Loans and Leases Receivable, Gross</t>
  </si>
  <si>
    <t>Loans acquired with deteriorated credit quality</t>
  </si>
  <si>
    <t>Total commercial real estate | Loans acquired with deteriorated credit quality</t>
  </si>
  <si>
    <t>Total commercial and Industrial | Loans acquired with deteriorated credit quality</t>
  </si>
  <si>
    <t>Total consumer and other | Loans acquired with deteriorated credit quality</t>
  </si>
  <si>
    <t>Loan and Lease Receivables, Impaired Loans and Leases and Allowance for Loan and Lease Losses (Narrative Disclosures) (Details)</t>
  </si>
  <si>
    <t>Sep. 30, 2018USD ($)loans</t>
  </si>
  <si>
    <t>SBA loans in the participation sold portfolio, considered impaired</t>
  </si>
  <si>
    <t>Guaranteed portion of SBA loans sold to third parties</t>
  </si>
  <si>
    <t>Total amount of outstanding SBA loans sol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Non-accrual troubled debt restructurings</t>
  </si>
  <si>
    <t>Unfunded commitments, troubled debt restructurings</t>
  </si>
  <si>
    <t>Loans modified to troubled debt restructuring | loans</t>
  </si>
  <si>
    <t>Financing Receivable, Troubled Debt Restructuring, Subsequent Default, Number of Contracts | loans</t>
  </si>
  <si>
    <t>Loans and leases receivable, difference between recorded investment and unpaid principal balance</t>
  </si>
  <si>
    <t>Leases Operating Leases - Quantitative (Details)</t>
  </si>
  <si>
    <t>Weighted-average remaining lease term (in years)</t>
  </si>
  <si>
    <t>6 years 8 months 22 days</t>
  </si>
  <si>
    <t>Weighted-average discount rate</t>
  </si>
  <si>
    <t>3.11%</t>
  </si>
  <si>
    <t>Leases Maturity of Operating Lease Liabilities (Details) - USD ($) $ in Thousands</t>
  </si>
  <si>
    <t>Due 2019</t>
  </si>
  <si>
    <t>Due 2020</t>
  </si>
  <si>
    <t>Due 2021</t>
  </si>
  <si>
    <t>Due 2022</t>
  </si>
  <si>
    <t>Due 2023</t>
  </si>
  <si>
    <t>Due thereafter</t>
  </si>
  <si>
    <t>Total undiscounted cash flows</t>
  </si>
  <si>
    <t>Discount on cash flows</t>
  </si>
  <si>
    <t>Total lease liability</t>
  </si>
  <si>
    <t>Leases Narrative (Details) - USD ($)</t>
  </si>
  <si>
    <t>Operating Lease, Expense</t>
  </si>
  <si>
    <t>Other Assets Accrued Interest Receivable and Other Assets (Details) - USD ($) $ in Thousands</t>
  </si>
  <si>
    <t>Accrued interest receivable</t>
  </si>
  <si>
    <t>Net deferred tax asset</t>
  </si>
  <si>
    <t>Investment in a community development entity</t>
  </si>
  <si>
    <t>Investment in limited partnerships</t>
  </si>
  <si>
    <t>Investment in Trust II</t>
  </si>
  <si>
    <t>Fair value of interest rate swaps</t>
  </si>
  <si>
    <t>Prepaid expenses</t>
  </si>
  <si>
    <t>Other assets</t>
  </si>
  <si>
    <t>Total accrued interest receivable and other assets</t>
  </si>
  <si>
    <t>Deposits (Details) - USD ($) $ in Thousands</t>
  </si>
  <si>
    <t>Deposits [Line Items]</t>
  </si>
  <si>
    <t>Average balance, deposits</t>
  </si>
  <si>
    <t>Deposits, weighted average interest rate during the period</t>
  </si>
  <si>
    <t>1.62%</t>
  </si>
  <si>
    <t>1.11%</t>
  </si>
  <si>
    <t>Non-interest-bearing transaction accounts</t>
  </si>
  <si>
    <t>0.00%</t>
  </si>
  <si>
    <t>Interest-bearing transaction accounts</t>
  </si>
  <si>
    <t>1.67%</t>
  </si>
  <si>
    <t>0.99%</t>
  </si>
  <si>
    <t>Money market accounts</t>
  </si>
  <si>
    <t>1.84%</t>
  </si>
  <si>
    <t>Certificates of deposit</t>
  </si>
  <si>
    <t>2.48%</t>
  </si>
  <si>
    <t>1.70%</t>
  </si>
  <si>
    <t>Wholesale deposits</t>
  </si>
  <si>
    <t>2.24%</t>
  </si>
  <si>
    <t>1.95%</t>
  </si>
  <si>
    <t>FHLB Advances, Other Borrowings and Junior Subordinated Notes Payable (Composition of Borrowed Funds) (Details) - USD ($) $ in Thousands</t>
  </si>
  <si>
    <t>Composition of Borrowed Funds [Line Items]</t>
  </si>
  <si>
    <t>Borrowed funds</t>
  </si>
  <si>
    <t>Borrowed funds, average balance</t>
  </si>
  <si>
    <t>Borrowed funds, interest rate during period</t>
  </si>
  <si>
    <t>2.95%</t>
  </si>
  <si>
    <t>2.72%</t>
  </si>
  <si>
    <t>Long-term borrowings</t>
  </si>
  <si>
    <t>Short-term borrowings</t>
  </si>
  <si>
    <t>Federal funds purchased</t>
  </si>
  <si>
    <t>2.70%</t>
  </si>
  <si>
    <t>2.43%</t>
  </si>
  <si>
    <t>FHLB advances</t>
  </si>
  <si>
    <t>2.20%</t>
  </si>
  <si>
    <t>2.06%</t>
  </si>
  <si>
    <t>Line of credit</t>
  </si>
  <si>
    <t>4.47%</t>
  </si>
  <si>
    <t>Other borrowings</t>
  </si>
  <si>
    <t>8.09%</t>
  </si>
  <si>
    <t>7.94%</t>
  </si>
  <si>
    <t>Subordinated notes payable(1)</t>
  </si>
  <si>
    <t>7.93%</t>
  </si>
  <si>
    <t>6.64%</t>
  </si>
  <si>
    <t>11.05%</t>
  </si>
  <si>
    <t>11.10%</t>
  </si>
  <si>
    <t>FHLB Advances, Other Borrowings and Junior Subordinated Notes Payable (Narrative Disclosures) (Details)</t>
  </si>
  <si>
    <t>Sep. 30, 2019USD ($)</t>
  </si>
  <si>
    <t>Line of credit commitment fee</t>
  </si>
  <si>
    <t>Commitments and Contingencies SBA Recourse Reserve Rollforward (Details) - USD ($) $ in Thousands</t>
  </si>
  <si>
    <t>Beginning balance</t>
  </si>
  <si>
    <t>SBA Loan Charge Offs, Net</t>
  </si>
  <si>
    <t>Ending balance</t>
  </si>
  <si>
    <t>Commitments and Contingencies Narrative (Details) $ in Millions</t>
  </si>
  <si>
    <t>SBA Loans, Probability of Future Losses</t>
  </si>
  <si>
    <t>Fair Value Disclosures (Measured on a Recurring Basis) (Details) - USD ($) $ in Thousands</t>
  </si>
  <si>
    <t>Interest rate swaps</t>
  </si>
  <si>
    <t>Fair Value, Assets and Liabilities Measured on a Recurring Basis</t>
  </si>
  <si>
    <t>Derivative Liability</t>
  </si>
  <si>
    <t>Fair value on a recurring basis | Interest rate swaps</t>
  </si>
  <si>
    <t>Fair value on a recurring basis | Interest rate swaps | Fair Value Measurements - Level 1 Inputs</t>
  </si>
  <si>
    <t>Fair value on a recurring basis | Interest rate swaps | Fair Value Measurements - Level 2 Inputs</t>
  </si>
  <si>
    <t>Fair value on a recurring basis | Interest rate swaps | Fair Value Measurements - Level 3 Inputs</t>
  </si>
  <si>
    <t>Assets, Fair Value Disclosure</t>
  </si>
  <si>
    <t>Fair value on a recurring basis | U.S. government agency securities - government-sponsored enterprises</t>
  </si>
  <si>
    <t>Fair value on a recurring basis | U.S. government agency securities - government-sponsored enterprises | Fair Value Measurements - Level 1 Inputs</t>
  </si>
  <si>
    <t>Fair value on a recurring basis | U.S. government agency securities - government-sponsored enterprises | Fair Value Measurements - Level 2 Inputs</t>
  </si>
  <si>
    <t>Fair value on a recurring basis | U.S. government agency securities - government-sponsored enterprises | Fair Value Measurements - Level 3 Inputs</t>
  </si>
  <si>
    <t>Fair value on a recurring basis | Municipal securities</t>
  </si>
  <si>
    <t>Fair value on a recurring basis | Municipal securities | Fair Value Measurements - Level 1 Inputs</t>
  </si>
  <si>
    <t>Fair value on a recurring basis | Municipal securities | Fair Value Measurements - Level 2 Inputs</t>
  </si>
  <si>
    <t>Fair value on a recurring basis | Municipal securities | Fair Value Measurements - Level 3 Inputs</t>
  </si>
  <si>
    <t>Fair value on a recurring basis | Mortgage backed securities - government issued</t>
  </si>
  <si>
    <t>Fair value on a recurring basis | Mortgage backed securities - government issued | Fair Value Measurements - Level 1 Inputs</t>
  </si>
  <si>
    <t>Fair value on a recurring basis | Mortgage backed securities - government issued | Fair Value Measurements - Level 2 Inputs</t>
  </si>
  <si>
    <t>Fair value on a recurring basis | Mortgage backed securities - government issued | Fair Value Measurements - Level 3 Inputs</t>
  </si>
  <si>
    <t>Fair value on a recurring basis | Mortgage backed securities - government-sponsored enterprises</t>
  </si>
  <si>
    <t>Fair value on a recurring basis | Mortgage backed securities - government-sponsored enterprises | Fair Value Measurements - Level 1 Inputs</t>
  </si>
  <si>
    <t>Fair value on a recurring basis | Mortgage backed securities - government-sponsored enterprises | Fair Value Measurements - Level 2 Inputs</t>
  </si>
  <si>
    <t>Fair value on a recurring basis | Mortgage backed securities - government-sponsored enterprises | Fair Value Measurements - Level 3 Inputs</t>
  </si>
  <si>
    <t>Fair value on a recurring basis | Other securities</t>
  </si>
  <si>
    <t>Fair value on a recurring basis | Other securities | Fair Value Measurements - Level 1 Inputs</t>
  </si>
  <si>
    <t>Fair value on a recurring basis | Other securities | Fair Value Measurements - Level 2 Inputs</t>
  </si>
  <si>
    <t>Fair value on a recurring basis | Other securities | Fair Value Measurements - Level 3 Inputs</t>
  </si>
  <si>
    <t>Fair Value Disclosures (Measured on a Non-Recurring Basis) (Details) - Fair value on a non-recurring basis - USD ($) $ in Thousands</t>
  </si>
  <si>
    <t>Impaired loans</t>
  </si>
  <si>
    <t>Fair Value, Assets and Liabilities Measured on Recurring and Nonrecurring Basis [Line Items]</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t>
  </si>
  <si>
    <t>Loan servicing rights | Fair Value Measurements - Level 1 Inputs</t>
  </si>
  <si>
    <t>Loan servicing rights | Fair Value Measurements - Level 2 Inputs</t>
  </si>
  <si>
    <t>Loan servicing rights | Fair Value Measurements - Level 3 Inputs</t>
  </si>
  <si>
    <t>Fair Value Disclosures (Fair Value by Balance Sheet Groupings) (Details) - USD ($) $ in Thousands</t>
  </si>
  <si>
    <t>Financial assets:</t>
  </si>
  <si>
    <t>Cash and cash equivalents, carrying amount</t>
  </si>
  <si>
    <t>Securities available-for-sale, carrying amount</t>
  </si>
  <si>
    <t>Securities held-to-maturity, carrying amount</t>
  </si>
  <si>
    <t>Loans held for sale, carrying amount</t>
  </si>
  <si>
    <t>Federal Home Loan Bank stock, carrying amount</t>
  </si>
  <si>
    <t>Accrued interest receivable, carrying amount</t>
  </si>
  <si>
    <t>Cash and cash equivalents, fair value</t>
  </si>
  <si>
    <t>Available-for-sale securities, fair value</t>
  </si>
  <si>
    <t>Held-to-maturity Securities, fair value</t>
  </si>
  <si>
    <t>Loans Held-for-sale, fair value</t>
  </si>
  <si>
    <t>Loans and lease receivables, net, fair value</t>
  </si>
  <si>
    <t>Accrued interest receivable, fair value</t>
  </si>
  <si>
    <t>Financial liabilities:</t>
  </si>
  <si>
    <t>Deposits, carrying amount</t>
  </si>
  <si>
    <t>Federal Home Loan Bank and other borrowings, carrying amount</t>
  </si>
  <si>
    <t>Junior subordinated notes, carrying amount</t>
  </si>
  <si>
    <t>Accrued interest payable, carrying amount</t>
  </si>
  <si>
    <t>Standby letters of credit, carrying amount</t>
  </si>
  <si>
    <t>Deposits, fair value</t>
  </si>
  <si>
    <t>Federal Home Loan Bank and other borrowings fair value</t>
  </si>
  <si>
    <t>Junior subordinated notes, fair value</t>
  </si>
  <si>
    <t>Accrued interest payable, fair value</t>
  </si>
  <si>
    <t>Standby letters of credit, fair value</t>
  </si>
  <si>
    <t>Fair Value Measurements - Level 1 Inputs</t>
  </si>
  <si>
    <t>Fair Value Measurements - Level 2 Inputs</t>
  </si>
  <si>
    <t>Fair Value Measurements - Level 3 Inputs</t>
  </si>
  <si>
    <t>Interest rate swaps - liabilities, carrying amount</t>
  </si>
  <si>
    <t>Interest rate swaps - liabilities, fair value</t>
  </si>
  <si>
    <t>Interest rate swaps | Fair Value Measurements - Level 1 Inputs</t>
  </si>
  <si>
    <t>Interest rate swaps | Fair Value Measurements - Level 2 Inputs</t>
  </si>
  <si>
    <t>Interest rate swaps | Fair Value Measurements - Level 3 Inputs</t>
  </si>
  <si>
    <t>Interest rate swaps - assets, carrying amount</t>
  </si>
  <si>
    <t>Interest rate swaps - assets, fair value</t>
  </si>
  <si>
    <t>Fair Value Disclosures (Narrative Disclosures) (Details) - USD ($)</t>
  </si>
  <si>
    <t>Fair Value, Measurement with Unobservable Inputs Reconciliation, Recurring Basis, Asset, Transfers, Net [Abstract]</t>
  </si>
  <si>
    <t>Fair value, assets, level 1 to level 2 transfers</t>
  </si>
  <si>
    <t>Fair value, assets, level 2 to Level 1 transfers</t>
  </si>
  <si>
    <t>Fair value, assets, transfers into level 3</t>
  </si>
  <si>
    <t>Fair value, assets, transfers out of level 3</t>
  </si>
  <si>
    <t>Fair value, liabilities, transfers out of level 3</t>
  </si>
  <si>
    <t>Fair value, liabilities, level 1 to level 2 transfers</t>
  </si>
  <si>
    <t>Fair value, liabilities, level 2 to level 1 transfers</t>
  </si>
  <si>
    <t>Fair value, liabilities, transfers into level 3</t>
  </si>
  <si>
    <t>Minimum</t>
  </si>
  <si>
    <t>Fair Value Measurement Inputs and Valuation Techniques [Line Items]</t>
  </si>
  <si>
    <t>Quantification of unobservable inputs for level 3 values for impaired loans</t>
  </si>
  <si>
    <t>10.00%</t>
  </si>
  <si>
    <t>Maximum</t>
  </si>
  <si>
    <t>50.00%</t>
  </si>
  <si>
    <t>Weighted Average</t>
  </si>
  <si>
    <t>22.00%</t>
  </si>
  <si>
    <t>Fair value on a non-recurring basis | Impaired loans</t>
  </si>
  <si>
    <t>Fair value on a non-recurring basis | Foreclosed properties</t>
  </si>
  <si>
    <t>Fair value on a non-recurring basis | Fair Value Measurements - Level 3 Inputs | Impaired loans</t>
  </si>
  <si>
    <t>Fair value on a non-recurring basis | Fair Value Measurements - Level 3 Inputs | Foreclosed properties</t>
  </si>
  <si>
    <t>Derivative Financial Instruments (Location and Fair Value of Derivative Instruments) (Details) - USD ($) $ in Thousands</t>
  </si>
  <si>
    <t>Derivatives not designated as hedging instruments, fair value</t>
  </si>
  <si>
    <t>Fair value of asset derivatives</t>
  </si>
  <si>
    <t>Fair value of liability derivatives</t>
  </si>
  <si>
    <t>Effective portion of interest rate cash flow hedge, fair value included in accumulated other comprehensive income</t>
  </si>
  <si>
    <t>Interest Rate Cash Flow Hedge Liability at Fair Value</t>
  </si>
  <si>
    <t>Description of location of interest rate derivative instruments not designated as hedging instruments on balance sheet</t>
  </si>
  <si>
    <t>Description of location of interest rate derivatives designated as hedging instruments on the balance sheet</t>
  </si>
  <si>
    <t xml:space="preserve">Accrued interest payable and other liabilities
</t>
  </si>
  <si>
    <t>Accumulated other comprehensive income</t>
  </si>
  <si>
    <t>Accumulated other comprehensive income (1)</t>
  </si>
  <si>
    <t>Derivative Financial Instruments (Narrative Disclosures) (Details) - USD ($)</t>
  </si>
  <si>
    <t>Interest Rate Swaps, Default</t>
  </si>
  <si>
    <t>Interest rate swap contracts not designated as hedging instruments - liabilities, gross</t>
  </si>
  <si>
    <t>Derivative asset, fair value, amount offset against collateral</t>
  </si>
  <si>
    <t>Pretax unrealized gain on interest rates swaps designated as cash flow hedges</t>
  </si>
  <si>
    <t>Gain recognized in income on ineffective portion of hedges</t>
  </si>
  <si>
    <t>To commercial borrowers, corporation receives fixed rates and pays floating rates</t>
  </si>
  <si>
    <t>To commercial borrowers, corporation receives fixed rates and pays floating rates | Minimum</t>
  </si>
  <si>
    <t>Derivative, maturity date</t>
  </si>
  <si>
    <t>Mar. 31,
		2021</t>
  </si>
  <si>
    <t>To commercial borrowers, corporation receives fixed rates and pays floating rates | Maximum</t>
  </si>
  <si>
    <t>Jul. 15,
		2034</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Interest rate swaps | Minimum</t>
  </si>
  <si>
    <t>Dec. 31,
		2021</t>
  </si>
  <si>
    <t>Interest rate swaps | Maximum</t>
  </si>
  <si>
    <t>Dec. 31,
		2027</t>
  </si>
  <si>
    <t>Not Designated as Hedging Instrument | To commercial borrowers, corporation receives fixed rates and pays floating rates</t>
  </si>
  <si>
    <t>Derivative, Notional Amount</t>
  </si>
  <si>
    <t>Not Designated as Hedging Instrument | To dealer countparties, corporation pays fixed rates and receives floating rates</t>
  </si>
  <si>
    <t>Designated as Hedging Instrument | Interest rate swaps</t>
  </si>
  <si>
    <t>Regulatory Capital (Regulatory Capital Ratios) (Details) - First Business Bank - USD ($) $ in Thousands</t>
  </si>
  <si>
    <t>Compliance with Regulatory Capital Requirements under Banking Regulations</t>
  </si>
  <si>
    <t>Total capital</t>
  </si>
  <si>
    <t>Total capital to risk-weighted assets</t>
  </si>
  <si>
    <t>11.69%</t>
  </si>
  <si>
    <t>11.49%</t>
  </si>
  <si>
    <t>Total capital, Minimum Required for Capital Adequacy Purposes</t>
  </si>
  <si>
    <t>Total capital to risk-weighted assets, Minimum Required for Capital Adequacy Purposes</t>
  </si>
  <si>
    <t>8.00%</t>
  </si>
  <si>
    <t>Capital Required for Capital Adequacy Plus Capital Conservation Buffer</t>
  </si>
  <si>
    <t>Capital Required for Capital Adequacy Plus Conservation Buffer to Risk Weighted Assets</t>
  </si>
  <si>
    <t>10.50%</t>
  </si>
  <si>
    <t>9.875%</t>
  </si>
  <si>
    <t>Total capital, Minimum Required to be Well Capitalized Under Prompt Corrective Action Requirements</t>
  </si>
  <si>
    <t>Total capital to risk-weighted assets, Minimum Required to be Well Capitalized Under Prompt Corrective Action Requirements</t>
  </si>
  <si>
    <t>Tier 1 capital</t>
  </si>
  <si>
    <t>Tier 1 capital to risk-weighted assets</t>
  </si>
  <si>
    <t>10.58%</t>
  </si>
  <si>
    <t>10.27%</t>
  </si>
  <si>
    <t>Tier 1 capital, Minimum Required for Capital Adequacy Purposes</t>
  </si>
  <si>
    <t>Tier 1 capital to risk-weighted assets, Minimum Required for Capital Adequacy Purposes</t>
  </si>
  <si>
    <t>6.00%</t>
  </si>
  <si>
    <t>Tier One Risk Based Capital Required for Capital Adequacy Plus Capital Conservation Buffer</t>
  </si>
  <si>
    <t>Tier One Risk Based Capital Required for Capital Adequacy Plus Conservation Buffer to Risk Weighted Assets</t>
  </si>
  <si>
    <t>8.50%</t>
  </si>
  <si>
    <t>7.875%</t>
  </si>
  <si>
    <t>Tier 1 capital, Minimum Required to be Well Capitalized Under Prompt Corrective Action Requirements</t>
  </si>
  <si>
    <t>Tier 1 capital to risk weighted assets, Minimum Required to be Well Capitalized Under Prompt Corrective Action Requirements</t>
  </si>
  <si>
    <t>Common equity tier 1 capital</t>
  </si>
  <si>
    <t>Common equity tier 1 capital to risk-weighted assets</t>
  </si>
  <si>
    <t>Common equity tier 1 capital, Minimum Required for Capital Adequacy Purposes</t>
  </si>
  <si>
    <t>Common equity tier 1 capital to risk-weighted assets, Minimum Required for Capital Adequacy Purposes</t>
  </si>
  <si>
    <t>4.50%</t>
  </si>
  <si>
    <t>Common Equity Tier One Capital Required for Capital Adequacy Plus Capital Conservation Buffer</t>
  </si>
  <si>
    <t>Common Equity Tier One Capital Required for Capital Adequacy Plus Conservation Buffer to Risk Weighted Assets</t>
  </si>
  <si>
    <t>7.00%</t>
  </si>
  <si>
    <t>6.375%</t>
  </si>
  <si>
    <t>Common equity tier 1 capital, Minimum Required to Be Well Capitalized Under Prompt Corrective Action Requirements</t>
  </si>
  <si>
    <t>Common equity tier 1 capital to risk-weighted assets, Minimum Required to Be Well Capitalized Under Prompt Corrective Action Requirements</t>
  </si>
  <si>
    <t>6.50%</t>
  </si>
  <si>
    <t>Tier 1 leverage capital</t>
  </si>
  <si>
    <t>Tier 1 leverage capital to average assets</t>
  </si>
  <si>
    <t>10.10%</t>
  </si>
  <si>
    <t>10.20%</t>
  </si>
  <si>
    <t>Tier 1 leverage capital, Minimum Required for Capital Adequacy Purposes</t>
  </si>
  <si>
    <t>Tier 1 leverage capital to average assets, Minimum Required for Capital Adequacy Purposes</t>
  </si>
  <si>
    <t>4.00%</t>
  </si>
  <si>
    <t>Tier One Leverage Capital Required for Capital Adequacy Plus Capital Conservation Buffer</t>
  </si>
  <si>
    <t>Tier One Leverage Capital Required for Capital Adequacy Plus Conservation Buffer to Risk Weighted Assets</t>
  </si>
  <si>
    <t>Tier 1 leverage capital, Minimum Required to be Well Capitalized Under Prompt Corrective Action Requirements</t>
  </si>
  <si>
    <t>Tier 1 leverage capital to average assets, Minimum Required to be Well Capitalized Under Prompt Corrective Action Requirements</t>
  </si>
  <si>
    <t>5.00%</t>
  </si>
  <si>
    <t>Regulatory Capital (Narrative Disclosures) (Details)</t>
  </si>
  <si>
    <t>Description of possible effects of noncompliance or less than adequately capitalized</t>
  </si>
  <si>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si>
  <si>
    <t>Capital Conservation Buffer, Initial Phase In Percent</t>
  </si>
  <si>
    <t>0.625%</t>
  </si>
  <si>
    <t>Capital Conservation Buffer, Yearly Phase-In Percent Increase</t>
  </si>
  <si>
    <t>Capital Conservation Buffer, Fully Phased-In Percent</t>
  </si>
  <si>
    <t>2.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5</v>
      </c>
    </row>
    <row r="16" spans="1:3">
      <c r="A16" s="4" t="s">
        <v>27</v>
      </c>
      <c r="B16" s="4" t="s">
        <v>20</v>
      </c>
    </row>
    <row r="17" spans="1:3">
      <c r="A17" s="4" t="s">
        <v>28</v>
      </c>
      <c r="B17" s="4" t="s">
        <v>29</v>
      </c>
    </row>
    <row r="18" spans="1:3">
      <c r="A18" s="4" t="s">
        <v>30</v>
      </c>
      <c r="C18" s="5" t="n">
        <v>8589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2</v>
      </c>
      <c r="B1" s="2" t="s">
        <v>1</v>
      </c>
    </row>
    <row r="2" spans="1:2">
      <c r="B2" s="2" t="s">
        <v>2</v>
      </c>
    </row>
    <row r="3" spans="1:2">
      <c r="A3" s="3" t="s">
        <v>226</v>
      </c>
    </row>
    <row r="4" spans="1:2">
      <c r="A4" s="4" t="s">
        <v>82</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39</v>
      </c>
    </row>
    <row r="4" spans="1:2">
      <c r="A4" s="4" t="s">
        <v>50</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594</v>
      </c>
      <c r="C3" s="6" t="n">
        <v>23319</v>
      </c>
    </row>
    <row r="4" spans="1:3">
      <c r="A4" s="4" t="s">
        <v>35</v>
      </c>
      <c r="B4" s="5" t="n">
        <v>27364</v>
      </c>
      <c r="C4" s="5" t="n">
        <v>63227</v>
      </c>
    </row>
    <row r="5" spans="1:3">
      <c r="A5" s="4" t="s">
        <v>36</v>
      </c>
      <c r="B5" s="5" t="n">
        <v>60958</v>
      </c>
      <c r="C5" s="5" t="n">
        <v>86546</v>
      </c>
    </row>
    <row r="6" spans="1:3">
      <c r="A6" s="4" t="s">
        <v>37</v>
      </c>
      <c r="B6" s="5" t="n">
        <v>160665</v>
      </c>
      <c r="C6" s="5" t="n">
        <v>138358</v>
      </c>
    </row>
    <row r="7" spans="1:3">
      <c r="A7" s="4" t="s">
        <v>38</v>
      </c>
      <c r="B7" s="5" t="n">
        <v>33400</v>
      </c>
      <c r="C7" s="5" t="n">
        <v>37731</v>
      </c>
    </row>
    <row r="8" spans="1:3">
      <c r="A8" s="4" t="s">
        <v>39</v>
      </c>
      <c r="B8" s="5" t="n">
        <v>3070</v>
      </c>
      <c r="C8" s="5" t="n">
        <v>5287</v>
      </c>
    </row>
    <row r="9" spans="1:3">
      <c r="A9" s="4" t="s">
        <v>40</v>
      </c>
      <c r="B9" s="5" t="n">
        <v>1700372</v>
      </c>
      <c r="C9" s="5" t="n">
        <v>1597230</v>
      </c>
    </row>
    <row r="10" spans="1:3">
      <c r="A10" s="4" t="s">
        <v>41</v>
      </c>
      <c r="B10" s="5" t="n">
        <v>2740</v>
      </c>
      <c r="C10" s="5" t="n">
        <v>3284</v>
      </c>
    </row>
    <row r="11" spans="1:3">
      <c r="A11" s="4" t="s">
        <v>42</v>
      </c>
      <c r="B11" s="5" t="n">
        <v>2902</v>
      </c>
      <c r="C11" s="5" t="n">
        <v>2547</v>
      </c>
    </row>
    <row r="12" spans="1:3">
      <c r="A12" s="4" t="s">
        <v>43</v>
      </c>
      <c r="B12" s="5" t="n">
        <v>7524</v>
      </c>
      <c r="C12" s="5" t="n">
        <v>0</v>
      </c>
    </row>
    <row r="13" spans="1:3">
      <c r="A13" s="4" t="s">
        <v>44</v>
      </c>
      <c r="B13" s="5" t="n">
        <v>42432</v>
      </c>
      <c r="C13" s="5" t="n">
        <v>41538</v>
      </c>
    </row>
    <row r="14" spans="1:3">
      <c r="A14" s="4" t="s">
        <v>45</v>
      </c>
      <c r="B14" s="5" t="n">
        <v>8315</v>
      </c>
      <c r="C14" s="5" t="n">
        <v>7240</v>
      </c>
    </row>
    <row r="15" spans="1:3">
      <c r="A15" s="4" t="s">
        <v>46</v>
      </c>
      <c r="B15" s="5" t="n">
        <v>11946</v>
      </c>
      <c r="C15" s="5" t="n">
        <v>12045</v>
      </c>
    </row>
    <row r="16" spans="1:3">
      <c r="A16" s="4" t="s">
        <v>47</v>
      </c>
      <c r="B16" s="5" t="n">
        <v>58469</v>
      </c>
      <c r="C16" s="5" t="n">
        <v>34651</v>
      </c>
    </row>
    <row r="17" spans="1:3">
      <c r="A17" s="4" t="s">
        <v>48</v>
      </c>
      <c r="B17" s="5" t="n">
        <v>2092793</v>
      </c>
      <c r="C17" s="5" t="n">
        <v>1966457</v>
      </c>
    </row>
    <row r="18" spans="1:3">
      <c r="A18" s="3" t="s">
        <v>49</v>
      </c>
    </row>
    <row r="19" spans="1:3">
      <c r="A19" s="4" t="s">
        <v>50</v>
      </c>
      <c r="B19" s="5" t="n">
        <v>1508816</v>
      </c>
      <c r="C19" s="5" t="n">
        <v>1455299</v>
      </c>
    </row>
    <row r="20" spans="1:3">
      <c r="A20" s="4" t="s">
        <v>51</v>
      </c>
      <c r="B20" s="5" t="n">
        <v>332897</v>
      </c>
      <c r="C20" s="5" t="n">
        <v>298944</v>
      </c>
    </row>
    <row r="21" spans="1:3">
      <c r="A21" s="4" t="s">
        <v>52</v>
      </c>
      <c r="B21" s="5" t="n">
        <v>10044</v>
      </c>
      <c r="C21" s="5" t="n">
        <v>10033</v>
      </c>
    </row>
    <row r="22" spans="1:3">
      <c r="A22" s="4" t="s">
        <v>53</v>
      </c>
      <c r="B22" s="5" t="n">
        <v>7866</v>
      </c>
      <c r="C22" s="5" t="n">
        <v>0</v>
      </c>
    </row>
    <row r="23" spans="1:3">
      <c r="A23" s="4" t="s">
        <v>54</v>
      </c>
      <c r="B23" s="5" t="n">
        <v>42378</v>
      </c>
      <c r="C23" s="5" t="n">
        <v>21474</v>
      </c>
    </row>
    <row r="24" spans="1:3">
      <c r="A24" s="4" t="s">
        <v>55</v>
      </c>
      <c r="B24" s="5" t="n">
        <v>1902001</v>
      </c>
      <c r="C24" s="5" t="n">
        <v>1785750</v>
      </c>
    </row>
    <row r="25" spans="1:3">
      <c r="A25" s="3" t="s">
        <v>56</v>
      </c>
    </row>
    <row r="26" spans="1:3">
      <c r="A26" s="4" t="s">
        <v>57</v>
      </c>
      <c r="B26" s="5" t="n">
        <v>0</v>
      </c>
      <c r="C26" s="5" t="n">
        <v>0</v>
      </c>
    </row>
    <row r="27" spans="1:3">
      <c r="A27" s="4" t="s">
        <v>58</v>
      </c>
      <c r="B27" s="5" t="n">
        <v>92</v>
      </c>
      <c r="C27" s="5" t="n">
        <v>91</v>
      </c>
    </row>
    <row r="28" spans="1:3">
      <c r="A28" s="4" t="s">
        <v>59</v>
      </c>
      <c r="B28" s="5" t="n">
        <v>80740</v>
      </c>
      <c r="C28" s="5" t="n">
        <v>79623</v>
      </c>
    </row>
    <row r="29" spans="1:3">
      <c r="A29" s="4" t="s">
        <v>60</v>
      </c>
      <c r="B29" s="5" t="n">
        <v>124628</v>
      </c>
      <c r="C29" s="5" t="n">
        <v>110310</v>
      </c>
    </row>
    <row r="30" spans="1:3">
      <c r="A30" s="4" t="s">
        <v>61</v>
      </c>
      <c r="B30" s="5" t="n">
        <v>-1655</v>
      </c>
      <c r="C30" s="5" t="n">
        <v>-1684</v>
      </c>
    </row>
    <row r="31" spans="1:3">
      <c r="A31" s="4" t="s">
        <v>62</v>
      </c>
      <c r="B31" s="5" t="n">
        <v>-13013</v>
      </c>
      <c r="C31" s="5" t="n">
        <v>-7633</v>
      </c>
    </row>
    <row r="32" spans="1:3">
      <c r="A32" s="4" t="s">
        <v>63</v>
      </c>
      <c r="B32" s="5" t="n">
        <v>190792</v>
      </c>
      <c r="C32" s="5" t="n">
        <v>180707</v>
      </c>
    </row>
    <row r="33" spans="1:3">
      <c r="A33" s="4" t="s">
        <v>64</v>
      </c>
      <c r="B33" s="6" t="n">
        <v>2092793</v>
      </c>
      <c r="C33" s="6" t="n">
        <v>1966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4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5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20170</v>
      </c>
      <c r="C3" s="6" t="n">
        <v>20425</v>
      </c>
    </row>
    <row r="4" spans="1:3">
      <c r="A4" s="4" t="s">
        <v>68</v>
      </c>
      <c r="B4" s="7" t="n">
        <v>0.01</v>
      </c>
      <c r="C4" s="7" t="n">
        <v>0.01</v>
      </c>
    </row>
    <row r="5" spans="1:3">
      <c r="A5" s="4" t="s">
        <v>69</v>
      </c>
      <c r="B5" s="5" t="n">
        <v>2500000</v>
      </c>
      <c r="C5" s="5" t="n">
        <v>25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25000000</v>
      </c>
      <c r="C9" s="5" t="n">
        <v>25000000</v>
      </c>
    </row>
    <row r="10" spans="1:3">
      <c r="A10" s="4" t="s">
        <v>74</v>
      </c>
      <c r="B10" s="5" t="n">
        <v>9157010</v>
      </c>
      <c r="C10" s="5" t="n">
        <v>9069199</v>
      </c>
    </row>
    <row r="11" spans="1:3">
      <c r="A11" s="4" t="s">
        <v>75</v>
      </c>
      <c r="B11" s="5" t="n">
        <v>8636085</v>
      </c>
      <c r="C11" s="5" t="n">
        <v>8785480</v>
      </c>
    </row>
    <row r="12" spans="1:3">
      <c r="A12" s="4" t="s">
        <v>76</v>
      </c>
      <c r="B12" s="5" t="n">
        <v>520925</v>
      </c>
      <c r="C12" s="5" t="n">
        <v>283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36</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1</v>
      </c>
      <c r="B1" s="2" t="s">
        <v>1</v>
      </c>
    </row>
    <row r="2" spans="1:2">
      <c r="B2" s="2" t="s">
        <v>2</v>
      </c>
    </row>
    <row r="3" spans="1:2">
      <c r="A3" s="3" t="s">
        <v>239</v>
      </c>
    </row>
    <row r="4" spans="1:2">
      <c r="A4" s="4" t="s">
        <v>50</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3922</v>
      </c>
      <c r="C4" s="6" t="n">
        <v>22266</v>
      </c>
      <c r="D4" s="6" t="n">
        <v>72033</v>
      </c>
      <c r="E4" s="6" t="n">
        <v>63171</v>
      </c>
    </row>
    <row r="5" spans="1:5">
      <c r="A5" s="4" t="s">
        <v>82</v>
      </c>
      <c r="B5" s="5" t="n">
        <v>1194</v>
      </c>
      <c r="C5" s="5" t="n">
        <v>1002</v>
      </c>
      <c r="D5" s="5" t="n">
        <v>3464</v>
      </c>
      <c r="E5" s="5" t="n">
        <v>2796</v>
      </c>
    </row>
    <row r="6" spans="1:5">
      <c r="A6" s="4" t="s">
        <v>35</v>
      </c>
      <c r="B6" s="5" t="n">
        <v>322</v>
      </c>
      <c r="C6" s="5" t="n">
        <v>295</v>
      </c>
      <c r="D6" s="5" t="n">
        <v>930</v>
      </c>
      <c r="E6" s="5" t="n">
        <v>787</v>
      </c>
    </row>
    <row r="7" spans="1:5">
      <c r="A7" s="4" t="s">
        <v>83</v>
      </c>
      <c r="B7" s="5" t="n">
        <v>25438</v>
      </c>
      <c r="C7" s="5" t="n">
        <v>23563</v>
      </c>
      <c r="D7" s="5" t="n">
        <v>76427</v>
      </c>
      <c r="E7" s="5" t="n">
        <v>66754</v>
      </c>
    </row>
    <row r="8" spans="1:5">
      <c r="A8" s="3" t="s">
        <v>84</v>
      </c>
    </row>
    <row r="9" spans="1:5">
      <c r="A9" s="4" t="s">
        <v>50</v>
      </c>
      <c r="B9" s="5" t="n">
        <v>6006</v>
      </c>
      <c r="C9" s="5" t="n">
        <v>4232</v>
      </c>
      <c r="D9" s="5" t="n">
        <v>18060</v>
      </c>
      <c r="E9" s="5" t="n">
        <v>10271</v>
      </c>
    </row>
    <row r="10" spans="1:5">
      <c r="A10" s="4" t="s">
        <v>51</v>
      </c>
      <c r="B10" s="5" t="n">
        <v>2376</v>
      </c>
      <c r="C10" s="5" t="n">
        <v>1957</v>
      </c>
      <c r="D10" s="5" t="n">
        <v>6153</v>
      </c>
      <c r="E10" s="5" t="n">
        <v>5424</v>
      </c>
    </row>
    <row r="11" spans="1:5">
      <c r="A11" s="4" t="s">
        <v>52</v>
      </c>
      <c r="B11" s="5" t="n">
        <v>280</v>
      </c>
      <c r="C11" s="5" t="n">
        <v>280</v>
      </c>
      <c r="D11" s="5" t="n">
        <v>832</v>
      </c>
      <c r="E11" s="5" t="n">
        <v>832</v>
      </c>
    </row>
    <row r="12" spans="1:5">
      <c r="A12" s="4" t="s">
        <v>85</v>
      </c>
      <c r="B12" s="5" t="n">
        <v>8662</v>
      </c>
      <c r="C12" s="5" t="n">
        <v>6469</v>
      </c>
      <c r="D12" s="5" t="n">
        <v>25045</v>
      </c>
      <c r="E12" s="5" t="n">
        <v>16527</v>
      </c>
    </row>
    <row r="13" spans="1:5">
      <c r="A13" s="4" t="s">
        <v>86</v>
      </c>
      <c r="B13" s="5" t="n">
        <v>16776</v>
      </c>
      <c r="C13" s="5" t="n">
        <v>17094</v>
      </c>
      <c r="D13" s="5" t="n">
        <v>51382</v>
      </c>
      <c r="E13" s="5" t="n">
        <v>50227</v>
      </c>
    </row>
    <row r="14" spans="1:5">
      <c r="A14" s="4" t="s">
        <v>87</v>
      </c>
      <c r="B14" s="5" t="n">
        <v>1349</v>
      </c>
      <c r="C14" s="5" t="n">
        <v>-546</v>
      </c>
      <c r="D14" s="5" t="n">
        <v>613</v>
      </c>
      <c r="E14" s="5" t="n">
        <v>4508</v>
      </c>
    </row>
    <row r="15" spans="1:5">
      <c r="A15" s="4" t="s">
        <v>88</v>
      </c>
      <c r="B15" s="5" t="n">
        <v>15427</v>
      </c>
      <c r="C15" s="5" t="n">
        <v>17640</v>
      </c>
      <c r="D15" s="5" t="n">
        <v>50769</v>
      </c>
      <c r="E15" s="5" t="n">
        <v>45719</v>
      </c>
    </row>
    <row r="16" spans="1:5">
      <c r="A16" s="3" t="s">
        <v>89</v>
      </c>
    </row>
    <row r="17" spans="1:5">
      <c r="A17" s="4" t="s">
        <v>90</v>
      </c>
      <c r="B17" s="5" t="n">
        <v>2060</v>
      </c>
      <c r="C17" s="5" t="n">
        <v>1941</v>
      </c>
      <c r="D17" s="5" t="n">
        <v>6125</v>
      </c>
      <c r="E17" s="5" t="n">
        <v>5826</v>
      </c>
    </row>
    <row r="18" spans="1:5">
      <c r="A18" s="4" t="s">
        <v>91</v>
      </c>
      <c r="B18" s="5" t="n">
        <v>454</v>
      </c>
      <c r="C18" s="5" t="n">
        <v>641</v>
      </c>
      <c r="D18" s="5" t="n">
        <v>993</v>
      </c>
      <c r="E18" s="5" t="n">
        <v>1184</v>
      </c>
    </row>
    <row r="19" spans="1:5">
      <c r="A19" s="4" t="s">
        <v>92</v>
      </c>
      <c r="B19" s="5" t="n">
        <v>795</v>
      </c>
      <c r="C19" s="5" t="n">
        <v>788</v>
      </c>
      <c r="D19" s="5" t="n">
        <v>2314</v>
      </c>
      <c r="E19" s="5" t="n">
        <v>2292</v>
      </c>
    </row>
    <row r="20" spans="1:5">
      <c r="A20" s="4" t="s">
        <v>93</v>
      </c>
      <c r="B20" s="5" t="n">
        <v>439</v>
      </c>
      <c r="C20" s="5" t="n">
        <v>459</v>
      </c>
      <c r="D20" s="5" t="n">
        <v>1316</v>
      </c>
      <c r="E20" s="5" t="n">
        <v>1375</v>
      </c>
    </row>
    <row r="21" spans="1:5">
      <c r="A21" s="4" t="s">
        <v>94</v>
      </c>
      <c r="B21" s="5" t="n">
        <v>305</v>
      </c>
      <c r="C21" s="5" t="n">
        <v>301</v>
      </c>
      <c r="D21" s="5" t="n">
        <v>894</v>
      </c>
      <c r="E21" s="5" t="n">
        <v>890</v>
      </c>
    </row>
    <row r="22" spans="1:5">
      <c r="A22" s="4" t="s">
        <v>95</v>
      </c>
      <c r="B22" s="5" t="n">
        <v>-4</v>
      </c>
      <c r="C22" s="5" t="n">
        <v>0</v>
      </c>
      <c r="D22" s="5" t="n">
        <v>-5</v>
      </c>
      <c r="E22" s="5" t="n">
        <v>0</v>
      </c>
    </row>
    <row r="23" spans="1:5">
      <c r="A23" s="4" t="s">
        <v>96</v>
      </c>
      <c r="B23" s="5" t="n">
        <v>374</v>
      </c>
      <c r="C23" s="5" t="n">
        <v>306</v>
      </c>
      <c r="D23" s="5" t="n">
        <v>1898</v>
      </c>
      <c r="E23" s="5" t="n">
        <v>1009</v>
      </c>
    </row>
    <row r="24" spans="1:5">
      <c r="A24" s="4" t="s">
        <v>97</v>
      </c>
      <c r="B24" s="5" t="n">
        <v>1369</v>
      </c>
      <c r="C24" s="5" t="n">
        <v>435</v>
      </c>
      <c r="D24" s="5" t="n">
        <v>2699</v>
      </c>
      <c r="E24" s="5" t="n">
        <v>943</v>
      </c>
    </row>
    <row r="25" spans="1:5">
      <c r="A25" s="4" t="s">
        <v>98</v>
      </c>
      <c r="B25" s="5" t="n">
        <v>5792</v>
      </c>
      <c r="C25" s="5" t="n">
        <v>4871</v>
      </c>
      <c r="D25" s="5" t="n">
        <v>16234</v>
      </c>
      <c r="E25" s="5" t="n">
        <v>13519</v>
      </c>
    </row>
    <row r="26" spans="1:5">
      <c r="A26" s="3" t="s">
        <v>99</v>
      </c>
    </row>
    <row r="27" spans="1:5">
      <c r="A27" s="4" t="s">
        <v>100</v>
      </c>
      <c r="B27" s="5" t="n">
        <v>10324</v>
      </c>
      <c r="C27" s="5" t="n">
        <v>9819</v>
      </c>
      <c r="D27" s="5" t="n">
        <v>30991</v>
      </c>
      <c r="E27" s="5" t="n">
        <v>28006</v>
      </c>
    </row>
    <row r="28" spans="1:5">
      <c r="A28" s="4" t="s">
        <v>101</v>
      </c>
      <c r="B28" s="5" t="n">
        <v>580</v>
      </c>
      <c r="C28" s="5" t="n">
        <v>560</v>
      </c>
      <c r="D28" s="5" t="n">
        <v>1730</v>
      </c>
      <c r="E28" s="5" t="n">
        <v>1632</v>
      </c>
    </row>
    <row r="29" spans="1:5">
      <c r="A29" s="4" t="s">
        <v>102</v>
      </c>
      <c r="B29" s="5" t="n">
        <v>751</v>
      </c>
      <c r="C29" s="5" t="n">
        <v>1027</v>
      </c>
      <c r="D29" s="5" t="n">
        <v>2745</v>
      </c>
      <c r="E29" s="5" t="n">
        <v>2990</v>
      </c>
    </row>
    <row r="30" spans="1:5">
      <c r="A30" s="4" t="s">
        <v>103</v>
      </c>
      <c r="B30" s="5" t="n">
        <v>654</v>
      </c>
      <c r="C30" s="5" t="n">
        <v>512</v>
      </c>
      <c r="D30" s="5" t="n">
        <v>1923</v>
      </c>
      <c r="E30" s="5" t="n">
        <v>1748</v>
      </c>
    </row>
    <row r="31" spans="1:5">
      <c r="A31" s="4" t="s">
        <v>104</v>
      </c>
      <c r="B31" s="5" t="n">
        <v>548</v>
      </c>
      <c r="C31" s="5" t="n">
        <v>593</v>
      </c>
      <c r="D31" s="5" t="n">
        <v>1611</v>
      </c>
      <c r="E31" s="5" t="n">
        <v>1518</v>
      </c>
    </row>
    <row r="32" spans="1:5">
      <c r="A32" s="4" t="s">
        <v>105</v>
      </c>
      <c r="B32" s="5" t="n">
        <v>277</v>
      </c>
      <c r="C32" s="5" t="n">
        <v>403</v>
      </c>
      <c r="D32" s="5" t="n">
        <v>938</v>
      </c>
      <c r="E32" s="5" t="n">
        <v>1089</v>
      </c>
    </row>
    <row r="33" spans="1:5">
      <c r="A33" s="4" t="s">
        <v>106</v>
      </c>
      <c r="B33" s="5" t="n">
        <v>859</v>
      </c>
      <c r="C33" s="5" t="n">
        <v>814</v>
      </c>
      <c r="D33" s="5" t="n">
        <v>2485</v>
      </c>
      <c r="E33" s="5" t="n">
        <v>2235</v>
      </c>
    </row>
    <row r="34" spans="1:5">
      <c r="A34" s="4" t="s">
        <v>107</v>
      </c>
      <c r="B34" s="5" t="n">
        <v>1</v>
      </c>
      <c r="C34" s="5" t="n">
        <v>457</v>
      </c>
      <c r="D34" s="5" t="n">
        <v>595</v>
      </c>
      <c r="E34" s="5" t="n">
        <v>1125</v>
      </c>
    </row>
    <row r="35" spans="1:5">
      <c r="A35" s="4" t="s">
        <v>108</v>
      </c>
      <c r="B35" s="5" t="n">
        <v>110</v>
      </c>
      <c r="C35" s="5" t="n">
        <v>230</v>
      </c>
      <c r="D35" s="5" t="n">
        <v>108</v>
      </c>
      <c r="E35" s="5" t="n">
        <v>454</v>
      </c>
    </row>
    <row r="36" spans="1:5">
      <c r="A36" s="4" t="s">
        <v>109</v>
      </c>
      <c r="B36" s="5" t="n">
        <v>-262</v>
      </c>
      <c r="C36" s="5" t="n">
        <v>-30</v>
      </c>
      <c r="D36" s="5" t="n">
        <v>-241</v>
      </c>
      <c r="E36" s="5" t="n">
        <v>-30</v>
      </c>
    </row>
    <row r="37" spans="1:5">
      <c r="A37" s="4" t="s">
        <v>110</v>
      </c>
      <c r="B37" s="5" t="n">
        <v>-120</v>
      </c>
      <c r="C37" s="5" t="n">
        <v>113</v>
      </c>
      <c r="D37" s="5" t="n">
        <v>3982</v>
      </c>
      <c r="E37" s="5" t="n">
        <v>554</v>
      </c>
    </row>
    <row r="38" spans="1:5">
      <c r="A38" s="4" t="s">
        <v>111</v>
      </c>
      <c r="B38" s="5" t="n">
        <v>-427</v>
      </c>
      <c r="C38" s="5" t="n">
        <v>314</v>
      </c>
      <c r="D38" s="5" t="n">
        <v>167</v>
      </c>
      <c r="E38" s="5" t="n">
        <v>118</v>
      </c>
    </row>
    <row r="39" spans="1:5">
      <c r="A39" s="4" t="s">
        <v>112</v>
      </c>
      <c r="B39" s="5" t="n">
        <v>897</v>
      </c>
      <c r="C39" s="5" t="n">
        <v>874</v>
      </c>
      <c r="D39" s="5" t="n">
        <v>2406</v>
      </c>
      <c r="E39" s="5" t="n">
        <v>2621</v>
      </c>
    </row>
    <row r="40" spans="1:5">
      <c r="A40" s="4" t="s">
        <v>113</v>
      </c>
      <c r="B40" s="5" t="n">
        <v>14716</v>
      </c>
      <c r="C40" s="5" t="n">
        <v>15746</v>
      </c>
      <c r="D40" s="5" t="n">
        <v>49922</v>
      </c>
      <c r="E40" s="5" t="n">
        <v>44120</v>
      </c>
    </row>
    <row r="41" spans="1:5">
      <c r="A41" s="4" t="s">
        <v>114</v>
      </c>
      <c r="B41" s="5" t="n">
        <v>6503</v>
      </c>
      <c r="C41" s="5" t="n">
        <v>6765</v>
      </c>
      <c r="D41" s="5" t="n">
        <v>17081</v>
      </c>
      <c r="E41" s="5" t="n">
        <v>15118</v>
      </c>
    </row>
    <row r="42" spans="1:5">
      <c r="A42" s="4" t="s">
        <v>115</v>
      </c>
      <c r="B42" s="5" t="n">
        <v>1418</v>
      </c>
      <c r="C42" s="5" t="n">
        <v>1464</v>
      </c>
      <c r="D42" s="5" t="n">
        <v>-475</v>
      </c>
      <c r="E42" s="5" t="n">
        <v>2879</v>
      </c>
    </row>
    <row r="43" spans="1:5">
      <c r="A43" s="4" t="s">
        <v>116</v>
      </c>
      <c r="B43" s="6" t="n">
        <v>5085</v>
      </c>
      <c r="C43" s="6" t="n">
        <v>5301</v>
      </c>
      <c r="D43" s="6" t="n">
        <v>17556</v>
      </c>
      <c r="E43" s="6" t="n">
        <v>12239</v>
      </c>
    </row>
    <row r="44" spans="1:5">
      <c r="A44" s="3" t="s">
        <v>117</v>
      </c>
    </row>
    <row r="45" spans="1:5">
      <c r="A45" s="4" t="s">
        <v>118</v>
      </c>
      <c r="B45" s="7" t="n">
        <v>0.59</v>
      </c>
      <c r="C45" s="7" t="n">
        <v>0.6</v>
      </c>
      <c r="D45" s="7" t="n">
        <v>2.01</v>
      </c>
      <c r="E45" s="7" t="n">
        <v>1.4</v>
      </c>
    </row>
    <row r="46" spans="1:5">
      <c r="A46" s="4" t="s">
        <v>119</v>
      </c>
      <c r="B46" s="8" t="n">
        <v>0.59</v>
      </c>
      <c r="C46" s="8" t="n">
        <v>0.6</v>
      </c>
      <c r="D46" s="8" t="n">
        <v>2.01</v>
      </c>
      <c r="E46" s="8" t="n">
        <v>1.4</v>
      </c>
    </row>
    <row r="47" spans="1:5">
      <c r="A47" s="4" t="s">
        <v>120</v>
      </c>
      <c r="B47" s="7" t="n">
        <v>0.15</v>
      </c>
      <c r="C47" s="7" t="n">
        <v>0.14</v>
      </c>
      <c r="D47" s="7" t="n">
        <v>0.45</v>
      </c>
      <c r="E47" s="7"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2</v>
      </c>
      <c r="B1" s="2" t="s">
        <v>78</v>
      </c>
      <c r="H1" s="2" t="s">
        <v>1</v>
      </c>
    </row>
    <row r="2" spans="1:9">
      <c r="B2" s="2" t="s">
        <v>2</v>
      </c>
      <c r="C2" s="2" t="s">
        <v>353</v>
      </c>
      <c r="D2" s="2" t="s">
        <v>161</v>
      </c>
      <c r="E2" s="2" t="s">
        <v>79</v>
      </c>
      <c r="F2" s="2" t="s">
        <v>354</v>
      </c>
      <c r="G2" s="2" t="s">
        <v>162</v>
      </c>
      <c r="H2" s="2" t="s">
        <v>2</v>
      </c>
      <c r="I2" s="2" t="s">
        <v>79</v>
      </c>
    </row>
    <row r="3" spans="1:9">
      <c r="A3" s="3" t="s">
        <v>355</v>
      </c>
    </row>
    <row r="4" spans="1:9">
      <c r="A4" s="4" t="s">
        <v>116</v>
      </c>
      <c r="B4" s="6" t="n">
        <v>5085</v>
      </c>
      <c r="C4" s="6" t="n">
        <v>6572</v>
      </c>
      <c r="D4" s="6" t="n">
        <v>5899</v>
      </c>
      <c r="E4" s="6" t="n">
        <v>5301</v>
      </c>
      <c r="F4" s="6" t="n">
        <v>3289</v>
      </c>
      <c r="G4" s="6" t="n">
        <v>3649</v>
      </c>
      <c r="H4" s="6" t="n">
        <v>17556</v>
      </c>
      <c r="I4" s="6" t="n">
        <v>12239</v>
      </c>
    </row>
    <row r="5" spans="1:9">
      <c r="A5" s="4" t="s">
        <v>356</v>
      </c>
      <c r="B5" s="5" t="n">
        <v>111</v>
      </c>
      <c r="E5" s="5" t="n">
        <v>77</v>
      </c>
      <c r="H5" s="5" t="n">
        <v>340</v>
      </c>
      <c r="I5" s="5" t="n">
        <v>180</v>
      </c>
    </row>
    <row r="6" spans="1:9">
      <c r="A6" s="4" t="s">
        <v>357</v>
      </c>
      <c r="B6" s="6" t="n">
        <v>4974</v>
      </c>
      <c r="E6" s="6" t="n">
        <v>5224</v>
      </c>
      <c r="H6" s="6" t="n">
        <v>17216</v>
      </c>
      <c r="I6" s="6" t="n">
        <v>12059</v>
      </c>
    </row>
    <row r="7" spans="1:9">
      <c r="A7" s="4" t="s">
        <v>358</v>
      </c>
      <c r="B7" s="5" t="n">
        <v>8492445</v>
      </c>
      <c r="E7" s="5" t="n">
        <v>8650057</v>
      </c>
      <c r="H7" s="5" t="n">
        <v>8546192</v>
      </c>
      <c r="I7" s="5" t="n">
        <v>8634890</v>
      </c>
    </row>
    <row r="8" spans="1:9">
      <c r="A8" s="4" t="s">
        <v>355</v>
      </c>
      <c r="B8" s="7" t="n">
        <v>0.59</v>
      </c>
      <c r="E8" s="7" t="n">
        <v>0.6</v>
      </c>
      <c r="H8" s="7" t="n">
        <v>2.01</v>
      </c>
      <c r="I8" s="7" t="n">
        <v>1.4</v>
      </c>
    </row>
    <row r="9" spans="1:9">
      <c r="A9" s="3" t="s">
        <v>359</v>
      </c>
    </row>
    <row r="10" spans="1:9">
      <c r="A10" s="4" t="s">
        <v>360</v>
      </c>
      <c r="B10" s="6" t="n">
        <v>4974</v>
      </c>
      <c r="E10" s="6" t="n">
        <v>5224</v>
      </c>
      <c r="H10" s="6" t="n">
        <v>17216</v>
      </c>
      <c r="I10" s="6" t="n">
        <v>12059</v>
      </c>
    </row>
    <row r="11" spans="1:9">
      <c r="A11" s="4" t="s">
        <v>361</v>
      </c>
      <c r="B11" s="5" t="n">
        <v>8492445</v>
      </c>
      <c r="E11" s="5" t="n">
        <v>8650057</v>
      </c>
      <c r="H11" s="5" t="n">
        <v>8546192</v>
      </c>
      <c r="I11" s="5" t="n">
        <v>8634890</v>
      </c>
    </row>
    <row r="12" spans="1:9">
      <c r="A12" s="4" t="s">
        <v>359</v>
      </c>
      <c r="B12" s="7" t="n">
        <v>0.59</v>
      </c>
      <c r="E12" s="7" t="n">
        <v>0.6</v>
      </c>
      <c r="H12" s="7" t="n">
        <v>2.01</v>
      </c>
      <c r="I12" s="7" t="n">
        <v>1.4</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62</v>
      </c>
      <c r="B1" s="2" t="s">
        <v>1</v>
      </c>
      <c r="C1" s="2" t="s">
        <v>363</v>
      </c>
    </row>
    <row r="2" spans="1:3">
      <c r="B2" s="2" t="s">
        <v>2</v>
      </c>
      <c r="C2" s="2" t="s">
        <v>32</v>
      </c>
    </row>
    <row r="3" spans="1:3">
      <c r="A3" s="3" t="s">
        <v>364</v>
      </c>
    </row>
    <row r="4" spans="1:3">
      <c r="A4" s="4" t="s">
        <v>365</v>
      </c>
      <c r="B4" s="5" t="n">
        <v>131621</v>
      </c>
      <c r="C4" s="5" t="n">
        <v>130441</v>
      </c>
    </row>
    <row r="5" spans="1:3">
      <c r="A5" s="4" t="s">
        <v>366</v>
      </c>
      <c r="B5" s="5" t="n">
        <v>89555</v>
      </c>
      <c r="C5" s="5" t="n">
        <v>66498</v>
      </c>
    </row>
    <row r="6" spans="1:3">
      <c r="A6" s="4" t="s">
        <v>367</v>
      </c>
      <c r="B6" s="5" t="n">
        <v>-42270</v>
      </c>
      <c r="C6" s="5" t="n">
        <v>-46034</v>
      </c>
    </row>
    <row r="7" spans="1:3">
      <c r="A7" s="4" t="s">
        <v>368</v>
      </c>
      <c r="B7" s="5" t="n">
        <v>-1744</v>
      </c>
      <c r="C7" s="5" t="n">
        <v>-19284</v>
      </c>
    </row>
    <row r="8" spans="1:3">
      <c r="A8" s="4" t="s">
        <v>369</v>
      </c>
      <c r="B8" s="5" t="n">
        <v>177162</v>
      </c>
      <c r="C8" s="5" t="n">
        <v>131621</v>
      </c>
    </row>
    <row r="9" spans="1:3">
      <c r="A9" s="3" t="s">
        <v>370</v>
      </c>
    </row>
    <row r="10" spans="1:3">
      <c r="A10" s="4" t="s">
        <v>365</v>
      </c>
      <c r="B10" s="7" t="n">
        <v>21.02</v>
      </c>
      <c r="C10" s="7" t="n">
        <v>21.43</v>
      </c>
    </row>
    <row r="11" spans="1:3">
      <c r="A11" s="4" t="s">
        <v>371</v>
      </c>
      <c r="B11" s="8" t="n">
        <v>23.58</v>
      </c>
      <c r="C11" s="8" t="n">
        <v>20.57</v>
      </c>
    </row>
    <row r="12" spans="1:3">
      <c r="A12" s="4" t="s">
        <v>367</v>
      </c>
      <c r="B12" s="8" t="n">
        <v>20.5</v>
      </c>
      <c r="C12" s="8" t="n">
        <v>21.01</v>
      </c>
    </row>
    <row r="13" spans="1:3">
      <c r="A13" s="4" t="s">
        <v>368</v>
      </c>
      <c r="B13" s="8" t="n">
        <v>23.67</v>
      </c>
      <c r="C13" s="8" t="n">
        <v>22.25</v>
      </c>
    </row>
    <row r="14" spans="1:3">
      <c r="A14" s="4" t="s">
        <v>369</v>
      </c>
      <c r="B14" s="7" t="n">
        <v>22.41</v>
      </c>
      <c r="C14" s="7" t="n">
        <v>2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8</v>
      </c>
      <c r="D1" s="2" t="s">
        <v>1</v>
      </c>
    </row>
    <row r="2" spans="1:5">
      <c r="B2" s="2" t="s">
        <v>2</v>
      </c>
      <c r="C2" s="2" t="s">
        <v>79</v>
      </c>
      <c r="D2" s="2" t="s">
        <v>2</v>
      </c>
      <c r="E2" s="2" t="s">
        <v>79</v>
      </c>
    </row>
    <row r="3" spans="1:5">
      <c r="A3" s="3" t="s">
        <v>224</v>
      </c>
    </row>
    <row r="4" spans="1:5">
      <c r="A4" s="4" t="s">
        <v>171</v>
      </c>
      <c r="B4" s="6" t="n">
        <v>390</v>
      </c>
      <c r="C4" s="6" t="n">
        <v>244</v>
      </c>
      <c r="D4" s="6" t="n">
        <v>1118</v>
      </c>
      <c r="E4" s="6" t="n">
        <v>7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7"/>
  </cols>
  <sheetData>
    <row r="1" spans="1:2">
      <c r="A1" s="1" t="s">
        <v>373</v>
      </c>
      <c r="B1" s="2" t="s">
        <v>1</v>
      </c>
    </row>
    <row r="2" spans="1:2">
      <c r="B2" s="2" t="s">
        <v>374</v>
      </c>
    </row>
    <row r="3" spans="1:2">
      <c r="A3" s="3" t="s">
        <v>224</v>
      </c>
    </row>
    <row r="4" spans="1:2">
      <c r="A4" s="4" t="s">
        <v>375</v>
      </c>
      <c r="B4" s="5" t="n">
        <v>261095</v>
      </c>
    </row>
    <row r="5" spans="1:2">
      <c r="A5" s="4" t="s">
        <v>376</v>
      </c>
      <c r="B5" s="9" t="n">
        <v>3.5</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32</v>
      </c>
    </row>
    <row r="2" spans="1:3">
      <c r="A2" s="3" t="s">
        <v>296</v>
      </c>
    </row>
    <row r="3" spans="1:3">
      <c r="A3" s="4" t="s">
        <v>380</v>
      </c>
      <c r="B3" s="6" t="n">
        <v>159337</v>
      </c>
      <c r="C3" s="6" t="n">
        <v>140337</v>
      </c>
    </row>
    <row r="4" spans="1:3">
      <c r="A4" s="4" t="s">
        <v>381</v>
      </c>
      <c r="B4" s="5" t="n">
        <v>1660</v>
      </c>
      <c r="C4" s="5" t="n">
        <v>328</v>
      </c>
    </row>
    <row r="5" spans="1:3">
      <c r="A5" s="4" t="s">
        <v>382</v>
      </c>
      <c r="B5" s="5" t="n">
        <v>-332</v>
      </c>
      <c r="C5" s="5" t="n">
        <v>-2307</v>
      </c>
    </row>
    <row r="6" spans="1:3">
      <c r="A6" s="4" t="s">
        <v>383</v>
      </c>
      <c r="B6" s="5" t="n">
        <v>160665</v>
      </c>
      <c r="C6" s="5" t="n">
        <v>138358</v>
      </c>
    </row>
    <row r="7" spans="1:3">
      <c r="A7" s="4" t="s">
        <v>384</v>
      </c>
    </row>
    <row r="8" spans="1:3">
      <c r="A8" s="3" t="s">
        <v>296</v>
      </c>
    </row>
    <row r="9" spans="1:3">
      <c r="A9" s="4" t="s">
        <v>380</v>
      </c>
      <c r="B9" s="5" t="n">
        <v>1000</v>
      </c>
      <c r="C9" s="5" t="n">
        <v>999</v>
      </c>
    </row>
    <row r="10" spans="1:3">
      <c r="A10" s="4" t="s">
        <v>381</v>
      </c>
      <c r="B10" s="5" t="n">
        <v>1</v>
      </c>
      <c r="C10" s="5" t="n">
        <v>0</v>
      </c>
    </row>
    <row r="11" spans="1:3">
      <c r="A11" s="4" t="s">
        <v>382</v>
      </c>
      <c r="B11" s="5" t="n">
        <v>0</v>
      </c>
      <c r="C11" s="5" t="n">
        <v>-9</v>
      </c>
    </row>
    <row r="12" spans="1:3">
      <c r="A12" s="4" t="s">
        <v>383</v>
      </c>
      <c r="B12" s="5" t="n">
        <v>1001</v>
      </c>
      <c r="C12" s="5" t="n">
        <v>990</v>
      </c>
    </row>
    <row r="13" spans="1:3">
      <c r="A13" s="4" t="s">
        <v>385</v>
      </c>
    </row>
    <row r="14" spans="1:3">
      <c r="A14" s="3" t="s">
        <v>296</v>
      </c>
    </row>
    <row r="15" spans="1:3">
      <c r="A15" s="4" t="s">
        <v>380</v>
      </c>
      <c r="B15" s="5" t="n">
        <v>160</v>
      </c>
      <c r="C15" s="5" t="n">
        <v>5953</v>
      </c>
    </row>
    <row r="16" spans="1:3">
      <c r="A16" s="4" t="s">
        <v>381</v>
      </c>
      <c r="B16" s="5" t="n">
        <v>0</v>
      </c>
      <c r="C16" s="5" t="n">
        <v>2</v>
      </c>
    </row>
    <row r="17" spans="1:3">
      <c r="A17" s="4" t="s">
        <v>382</v>
      </c>
      <c r="B17" s="5" t="n">
        <v>0</v>
      </c>
      <c r="C17" s="5" t="n">
        <v>-69</v>
      </c>
    </row>
    <row r="18" spans="1:3">
      <c r="A18" s="4" t="s">
        <v>383</v>
      </c>
      <c r="B18" s="5" t="n">
        <v>160</v>
      </c>
      <c r="C18" s="5" t="n">
        <v>5886</v>
      </c>
    </row>
    <row r="19" spans="1:3">
      <c r="A19" s="4" t="s">
        <v>386</v>
      </c>
    </row>
    <row r="20" spans="1:3">
      <c r="A20" s="3" t="s">
        <v>296</v>
      </c>
    </row>
    <row r="21" spans="1:3">
      <c r="A21" s="4" t="s">
        <v>380</v>
      </c>
      <c r="B21" s="5" t="n">
        <v>48221</v>
      </c>
      <c r="C21" s="5" t="n">
        <v>20007</v>
      </c>
    </row>
    <row r="22" spans="1:3">
      <c r="A22" s="4" t="s">
        <v>381</v>
      </c>
      <c r="B22" s="5" t="n">
        <v>472</v>
      </c>
      <c r="C22" s="5" t="n">
        <v>47</v>
      </c>
    </row>
    <row r="23" spans="1:3">
      <c r="A23" s="4" t="s">
        <v>382</v>
      </c>
      <c r="B23" s="5" t="n">
        <v>-74</v>
      </c>
      <c r="C23" s="5" t="n">
        <v>-426</v>
      </c>
    </row>
    <row r="24" spans="1:3">
      <c r="A24" s="4" t="s">
        <v>383</v>
      </c>
      <c r="B24" s="5" t="n">
        <v>48619</v>
      </c>
      <c r="C24" s="5" t="n">
        <v>19628</v>
      </c>
    </row>
    <row r="25" spans="1:3">
      <c r="A25" s="4" t="s">
        <v>387</v>
      </c>
    </row>
    <row r="26" spans="1:3">
      <c r="A26" s="3" t="s">
        <v>296</v>
      </c>
    </row>
    <row r="27" spans="1:3">
      <c r="A27" s="4" t="s">
        <v>380</v>
      </c>
      <c r="B27" s="5" t="n">
        <v>107751</v>
      </c>
      <c r="C27" s="5" t="n">
        <v>110928</v>
      </c>
    </row>
    <row r="28" spans="1:3">
      <c r="A28" s="4" t="s">
        <v>381</v>
      </c>
      <c r="B28" s="5" t="n">
        <v>1159</v>
      </c>
      <c r="C28" s="5" t="n">
        <v>279</v>
      </c>
    </row>
    <row r="29" spans="1:3">
      <c r="A29" s="4" t="s">
        <v>382</v>
      </c>
      <c r="B29" s="5" t="n">
        <v>-258</v>
      </c>
      <c r="C29" s="5" t="n">
        <v>-1729</v>
      </c>
    </row>
    <row r="30" spans="1:3">
      <c r="A30" s="4" t="s">
        <v>383</v>
      </c>
      <c r="B30" s="5" t="n">
        <v>108652</v>
      </c>
      <c r="C30" s="5" t="n">
        <v>109478</v>
      </c>
    </row>
    <row r="31" spans="1:3">
      <c r="A31" s="4" t="s">
        <v>388</v>
      </c>
    </row>
    <row r="32" spans="1:3">
      <c r="A32" s="3" t="s">
        <v>296</v>
      </c>
    </row>
    <row r="33" spans="1:3">
      <c r="A33" s="4" t="s">
        <v>380</v>
      </c>
      <c r="B33" s="5" t="n">
        <v>2205</v>
      </c>
      <c r="C33" s="5" t="n">
        <v>2450</v>
      </c>
    </row>
    <row r="34" spans="1:3">
      <c r="A34" s="4" t="s">
        <v>381</v>
      </c>
      <c r="B34" s="5" t="n">
        <v>28</v>
      </c>
      <c r="C34" s="5" t="n">
        <v>0</v>
      </c>
    </row>
    <row r="35" spans="1:3">
      <c r="A35" s="4" t="s">
        <v>382</v>
      </c>
      <c r="B35" s="5" t="n">
        <v>0</v>
      </c>
      <c r="C35" s="5" t="n">
        <v>-74</v>
      </c>
    </row>
    <row r="36" spans="1:3">
      <c r="A36" s="4" t="s">
        <v>383</v>
      </c>
      <c r="B36" s="6" t="n">
        <v>2233</v>
      </c>
      <c r="C36" s="6" t="n">
        <v>2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32</v>
      </c>
    </row>
    <row r="2" spans="1:3">
      <c r="A2" s="3" t="s">
        <v>298</v>
      </c>
    </row>
    <row r="3" spans="1:3">
      <c r="A3" s="4" t="s">
        <v>380</v>
      </c>
      <c r="B3" s="6" t="n">
        <v>33400</v>
      </c>
      <c r="C3" s="6" t="n">
        <v>37731</v>
      </c>
    </row>
    <row r="4" spans="1:3">
      <c r="A4" s="4" t="s">
        <v>390</v>
      </c>
      <c r="B4" s="5" t="n">
        <v>582</v>
      </c>
      <c r="C4" s="5" t="n">
        <v>74</v>
      </c>
    </row>
    <row r="5" spans="1:3">
      <c r="A5" s="4" t="s">
        <v>391</v>
      </c>
      <c r="B5" s="5" t="n">
        <v>-19</v>
      </c>
      <c r="C5" s="5" t="n">
        <v>-396</v>
      </c>
    </row>
    <row r="6" spans="1:3">
      <c r="A6" s="4" t="s">
        <v>392</v>
      </c>
      <c r="B6" s="5" t="n">
        <v>33963</v>
      </c>
      <c r="C6" s="5" t="n">
        <v>37409</v>
      </c>
    </row>
    <row r="7" spans="1:3">
      <c r="A7" s="4" t="s">
        <v>385</v>
      </c>
    </row>
    <row r="8" spans="1:3">
      <c r="A8" s="3" t="s">
        <v>298</v>
      </c>
    </row>
    <row r="9" spans="1:3">
      <c r="A9" s="4" t="s">
        <v>380</v>
      </c>
      <c r="B9" s="5" t="n">
        <v>19744</v>
      </c>
      <c r="C9" s="5" t="n">
        <v>21066</v>
      </c>
    </row>
    <row r="10" spans="1:3">
      <c r="A10" s="4" t="s">
        <v>390</v>
      </c>
      <c r="B10" s="5" t="n">
        <v>317</v>
      </c>
      <c r="C10" s="5" t="n">
        <v>72</v>
      </c>
    </row>
    <row r="11" spans="1:3">
      <c r="A11" s="4" t="s">
        <v>391</v>
      </c>
      <c r="B11" s="5" t="n">
        <v>-1</v>
      </c>
      <c r="C11" s="5" t="n">
        <v>-59</v>
      </c>
    </row>
    <row r="12" spans="1:3">
      <c r="A12" s="4" t="s">
        <v>392</v>
      </c>
      <c r="B12" s="5" t="n">
        <v>20060</v>
      </c>
      <c r="C12" s="5" t="n">
        <v>21079</v>
      </c>
    </row>
    <row r="13" spans="1:3">
      <c r="A13" s="4" t="s">
        <v>386</v>
      </c>
    </row>
    <row r="14" spans="1:3">
      <c r="A14" s="3" t="s">
        <v>298</v>
      </c>
    </row>
    <row r="15" spans="1:3">
      <c r="A15" s="4" t="s">
        <v>380</v>
      </c>
      <c r="B15" s="5" t="n">
        <v>6219</v>
      </c>
      <c r="C15" s="5" t="n">
        <v>7358</v>
      </c>
    </row>
    <row r="16" spans="1:3">
      <c r="A16" s="4" t="s">
        <v>390</v>
      </c>
      <c r="B16" s="5" t="n">
        <v>46</v>
      </c>
      <c r="C16" s="5" t="n">
        <v>0</v>
      </c>
    </row>
    <row r="17" spans="1:3">
      <c r="A17" s="4" t="s">
        <v>391</v>
      </c>
      <c r="B17" s="5" t="n">
        <v>-7</v>
      </c>
      <c r="C17" s="5" t="n">
        <v>-172</v>
      </c>
    </row>
    <row r="18" spans="1:3">
      <c r="A18" s="4" t="s">
        <v>392</v>
      </c>
      <c r="B18" s="5" t="n">
        <v>6258</v>
      </c>
      <c r="C18" s="5" t="n">
        <v>7186</v>
      </c>
    </row>
    <row r="19" spans="1:3">
      <c r="A19" s="4" t="s">
        <v>387</v>
      </c>
    </row>
    <row r="20" spans="1:3">
      <c r="A20" s="3" t="s">
        <v>298</v>
      </c>
    </row>
    <row r="21" spans="1:3">
      <c r="A21" s="4" t="s">
        <v>380</v>
      </c>
      <c r="B21" s="5" t="n">
        <v>7437</v>
      </c>
      <c r="C21" s="5" t="n">
        <v>9307</v>
      </c>
    </row>
    <row r="22" spans="1:3">
      <c r="A22" s="4" t="s">
        <v>390</v>
      </c>
      <c r="B22" s="5" t="n">
        <v>219</v>
      </c>
      <c r="C22" s="5" t="n">
        <v>2</v>
      </c>
    </row>
    <row r="23" spans="1:3">
      <c r="A23" s="4" t="s">
        <v>391</v>
      </c>
      <c r="B23" s="5" t="n">
        <v>-11</v>
      </c>
      <c r="C23" s="5" t="n">
        <v>-165</v>
      </c>
    </row>
    <row r="24" spans="1:3">
      <c r="A24" s="4" t="s">
        <v>392</v>
      </c>
      <c r="B24" s="6" t="n">
        <v>7645</v>
      </c>
      <c r="C24" s="6" t="n">
        <v>9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3</v>
      </c>
      <c r="B1" s="2" t="s">
        <v>2</v>
      </c>
      <c r="C1" s="2" t="s">
        <v>32</v>
      </c>
    </row>
    <row r="2" spans="1:3">
      <c r="A2" s="3" t="s">
        <v>394</v>
      </c>
    </row>
    <row r="3" spans="1:3">
      <c r="A3" s="4" t="s">
        <v>395</v>
      </c>
      <c r="B3" s="6" t="n">
        <v>1160</v>
      </c>
    </row>
    <row r="4" spans="1:3">
      <c r="A4" s="4" t="s">
        <v>396</v>
      </c>
      <c r="B4" s="5" t="n">
        <v>9247</v>
      </c>
    </row>
    <row r="5" spans="1:3">
      <c r="A5" s="4" t="s">
        <v>397</v>
      </c>
      <c r="B5" s="5" t="n">
        <v>30985</v>
      </c>
    </row>
    <row r="6" spans="1:3">
      <c r="A6" s="4" t="s">
        <v>398</v>
      </c>
      <c r="B6" s="5" t="n">
        <v>117945</v>
      </c>
    </row>
    <row r="7" spans="1:3">
      <c r="A7" s="4" t="s">
        <v>380</v>
      </c>
      <c r="B7" s="5" t="n">
        <v>159337</v>
      </c>
      <c r="C7" s="6" t="n">
        <v>140337</v>
      </c>
    </row>
    <row r="8" spans="1:3">
      <c r="A8" s="3" t="s">
        <v>399</v>
      </c>
    </row>
    <row r="9" spans="1:3">
      <c r="A9" s="4" t="s">
        <v>395</v>
      </c>
      <c r="B9" s="5" t="n">
        <v>1161</v>
      </c>
    </row>
    <row r="10" spans="1:3">
      <c r="A10" s="4" t="s">
        <v>396</v>
      </c>
      <c r="B10" s="5" t="n">
        <v>9305</v>
      </c>
    </row>
    <row r="11" spans="1:3">
      <c r="A11" s="4" t="s">
        <v>397</v>
      </c>
      <c r="B11" s="5" t="n">
        <v>31461</v>
      </c>
    </row>
    <row r="12" spans="1:3">
      <c r="A12" s="4" t="s">
        <v>398</v>
      </c>
      <c r="B12" s="5" t="n">
        <v>118738</v>
      </c>
    </row>
    <row r="13" spans="1:3">
      <c r="A13" s="4" t="s">
        <v>400</v>
      </c>
      <c r="B13" s="5" t="n">
        <v>160665</v>
      </c>
      <c r="C13" s="5" t="n">
        <v>138358</v>
      </c>
    </row>
    <row r="14" spans="1:3">
      <c r="A14" s="3" t="s">
        <v>401</v>
      </c>
    </row>
    <row r="15" spans="1:3">
      <c r="A15" s="4" t="s">
        <v>395</v>
      </c>
      <c r="B15" s="5" t="n">
        <v>770</v>
      </c>
    </row>
    <row r="16" spans="1:3">
      <c r="A16" s="4" t="s">
        <v>396</v>
      </c>
      <c r="B16" s="5" t="n">
        <v>13706</v>
      </c>
    </row>
    <row r="17" spans="1:3">
      <c r="A17" s="4" t="s">
        <v>397</v>
      </c>
      <c r="B17" s="5" t="n">
        <v>13935</v>
      </c>
    </row>
    <row r="18" spans="1:3">
      <c r="A18" s="4" t="s">
        <v>398</v>
      </c>
      <c r="B18" s="5" t="n">
        <v>4989</v>
      </c>
    </row>
    <row r="19" spans="1:3">
      <c r="A19" s="4" t="s">
        <v>380</v>
      </c>
      <c r="B19" s="5" t="n">
        <v>33400</v>
      </c>
      <c r="C19" s="5" t="n">
        <v>37731</v>
      </c>
    </row>
    <row r="20" spans="1:3">
      <c r="A20" s="3" t="s">
        <v>402</v>
      </c>
    </row>
    <row r="21" spans="1:3">
      <c r="A21" s="4" t="s">
        <v>395</v>
      </c>
      <c r="B21" s="5" t="n">
        <v>772</v>
      </c>
    </row>
    <row r="22" spans="1:3">
      <c r="A22" s="4" t="s">
        <v>396</v>
      </c>
      <c r="B22" s="5" t="n">
        <v>13856</v>
      </c>
    </row>
    <row r="23" spans="1:3">
      <c r="A23" s="4" t="s">
        <v>397</v>
      </c>
      <c r="B23" s="5" t="n">
        <v>14277</v>
      </c>
    </row>
    <row r="24" spans="1:3">
      <c r="A24" s="4" t="s">
        <v>398</v>
      </c>
      <c r="B24" s="5" t="n">
        <v>5058</v>
      </c>
    </row>
    <row r="25" spans="1:3">
      <c r="A25" s="4" t="s">
        <v>392</v>
      </c>
      <c r="B25" s="6" t="n">
        <v>33963</v>
      </c>
      <c r="C25" s="6" t="n">
        <v>37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383</v>
      </c>
    </row>
    <row r="3" spans="1:3">
      <c r="A3" s="4" t="s">
        <v>404</v>
      </c>
      <c r="B3" s="6" t="n">
        <v>21875</v>
      </c>
      <c r="C3" s="6" t="n">
        <v>8416</v>
      </c>
    </row>
    <row r="4" spans="1:3">
      <c r="A4" s="4" t="s">
        <v>405</v>
      </c>
      <c r="B4" s="5" t="n">
        <v>23466</v>
      </c>
      <c r="C4" s="5" t="n">
        <v>90849</v>
      </c>
    </row>
    <row r="5" spans="1:3">
      <c r="A5" s="4" t="s">
        <v>406</v>
      </c>
      <c r="B5" s="5" t="n">
        <v>45341</v>
      </c>
      <c r="C5" s="5" t="n">
        <v>99265</v>
      </c>
    </row>
    <row r="6" spans="1:3">
      <c r="A6" s="4" t="s">
        <v>407</v>
      </c>
      <c r="B6" s="5" t="n">
        <v>103</v>
      </c>
      <c r="C6" s="5" t="n">
        <v>53</v>
      </c>
    </row>
    <row r="7" spans="1:3">
      <c r="A7" s="4" t="s">
        <v>408</v>
      </c>
      <c r="B7" s="5" t="n">
        <v>229</v>
      </c>
      <c r="C7" s="5" t="n">
        <v>2254</v>
      </c>
    </row>
    <row r="8" spans="1:3">
      <c r="A8" s="4" t="s">
        <v>409</v>
      </c>
      <c r="B8" s="5" t="n">
        <v>332</v>
      </c>
      <c r="C8" s="5" t="n">
        <v>2307</v>
      </c>
    </row>
    <row r="9" spans="1:3">
      <c r="A9" s="4" t="s">
        <v>384</v>
      </c>
    </row>
    <row r="10" spans="1:3">
      <c r="A10" s="3" t="s">
        <v>383</v>
      </c>
    </row>
    <row r="11" spans="1:3">
      <c r="A11" s="4" t="s">
        <v>404</v>
      </c>
      <c r="C11" s="5" t="n">
        <v>0</v>
      </c>
    </row>
    <row r="12" spans="1:3">
      <c r="A12" s="4" t="s">
        <v>405</v>
      </c>
      <c r="C12" s="5" t="n">
        <v>990</v>
      </c>
    </row>
    <row r="13" spans="1:3">
      <c r="A13" s="4" t="s">
        <v>406</v>
      </c>
      <c r="C13" s="5" t="n">
        <v>990</v>
      </c>
    </row>
    <row r="14" spans="1:3">
      <c r="A14" s="4" t="s">
        <v>407</v>
      </c>
      <c r="C14" s="5" t="n">
        <v>0</v>
      </c>
    </row>
    <row r="15" spans="1:3">
      <c r="A15" s="4" t="s">
        <v>408</v>
      </c>
      <c r="C15" s="5" t="n">
        <v>9</v>
      </c>
    </row>
    <row r="16" spans="1:3">
      <c r="A16" s="4" t="s">
        <v>409</v>
      </c>
      <c r="C16" s="5" t="n">
        <v>9</v>
      </c>
    </row>
    <row r="17" spans="1:3">
      <c r="A17" s="4" t="s">
        <v>385</v>
      </c>
    </row>
    <row r="18" spans="1:3">
      <c r="A18" s="3" t="s">
        <v>383</v>
      </c>
    </row>
    <row r="19" spans="1:3">
      <c r="A19" s="4" t="s">
        <v>404</v>
      </c>
      <c r="C19" s="5" t="n">
        <v>0</v>
      </c>
    </row>
    <row r="20" spans="1:3">
      <c r="A20" s="4" t="s">
        <v>405</v>
      </c>
      <c r="C20" s="5" t="n">
        <v>4371</v>
      </c>
    </row>
    <row r="21" spans="1:3">
      <c r="A21" s="4" t="s">
        <v>406</v>
      </c>
      <c r="C21" s="5" t="n">
        <v>4371</v>
      </c>
    </row>
    <row r="22" spans="1:3">
      <c r="A22" s="4" t="s">
        <v>407</v>
      </c>
      <c r="C22" s="5" t="n">
        <v>0</v>
      </c>
    </row>
    <row r="23" spans="1:3">
      <c r="A23" s="4" t="s">
        <v>408</v>
      </c>
      <c r="C23" s="5" t="n">
        <v>69</v>
      </c>
    </row>
    <row r="24" spans="1:3">
      <c r="A24" s="4" t="s">
        <v>409</v>
      </c>
      <c r="C24" s="5" t="n">
        <v>69</v>
      </c>
    </row>
    <row r="25" spans="1:3">
      <c r="A25" s="4" t="s">
        <v>386</v>
      </c>
    </row>
    <row r="26" spans="1:3">
      <c r="A26" s="3" t="s">
        <v>383</v>
      </c>
    </row>
    <row r="27" spans="1:3">
      <c r="A27" s="4" t="s">
        <v>404</v>
      </c>
      <c r="B27" s="5" t="n">
        <v>4493</v>
      </c>
      <c r="C27" s="5" t="n">
        <v>0</v>
      </c>
    </row>
    <row r="28" spans="1:3">
      <c r="A28" s="4" t="s">
        <v>405</v>
      </c>
      <c r="B28" s="5" t="n">
        <v>5220</v>
      </c>
      <c r="C28" s="5" t="n">
        <v>13748</v>
      </c>
    </row>
    <row r="29" spans="1:3">
      <c r="A29" s="4" t="s">
        <v>406</v>
      </c>
      <c r="B29" s="5" t="n">
        <v>9713</v>
      </c>
      <c r="C29" s="5" t="n">
        <v>13748</v>
      </c>
    </row>
    <row r="30" spans="1:3">
      <c r="A30" s="4" t="s">
        <v>407</v>
      </c>
      <c r="B30" s="5" t="n">
        <v>5</v>
      </c>
      <c r="C30" s="5" t="n">
        <v>0</v>
      </c>
    </row>
    <row r="31" spans="1:3">
      <c r="A31" s="4" t="s">
        <v>408</v>
      </c>
      <c r="B31" s="5" t="n">
        <v>69</v>
      </c>
      <c r="C31" s="5" t="n">
        <v>426</v>
      </c>
    </row>
    <row r="32" spans="1:3">
      <c r="A32" s="4" t="s">
        <v>409</v>
      </c>
      <c r="B32" s="5" t="n">
        <v>74</v>
      </c>
      <c r="C32" s="5" t="n">
        <v>426</v>
      </c>
    </row>
    <row r="33" spans="1:3">
      <c r="A33" s="4" t="s">
        <v>387</v>
      </c>
    </row>
    <row r="34" spans="1:3">
      <c r="A34" s="3" t="s">
        <v>383</v>
      </c>
    </row>
    <row r="35" spans="1:3">
      <c r="A35" s="4" t="s">
        <v>404</v>
      </c>
      <c r="B35" s="5" t="n">
        <v>17382</v>
      </c>
      <c r="C35" s="5" t="n">
        <v>8178</v>
      </c>
    </row>
    <row r="36" spans="1:3">
      <c r="A36" s="4" t="s">
        <v>405</v>
      </c>
      <c r="B36" s="5" t="n">
        <v>18246</v>
      </c>
      <c r="C36" s="5" t="n">
        <v>69602</v>
      </c>
    </row>
    <row r="37" spans="1:3">
      <c r="A37" s="4" t="s">
        <v>406</v>
      </c>
      <c r="B37" s="5" t="n">
        <v>35628</v>
      </c>
      <c r="C37" s="5" t="n">
        <v>77780</v>
      </c>
    </row>
    <row r="38" spans="1:3">
      <c r="A38" s="4" t="s">
        <v>407</v>
      </c>
      <c r="B38" s="5" t="n">
        <v>98</v>
      </c>
      <c r="C38" s="5" t="n">
        <v>46</v>
      </c>
    </row>
    <row r="39" spans="1:3">
      <c r="A39" s="4" t="s">
        <v>408</v>
      </c>
      <c r="B39" s="5" t="n">
        <v>160</v>
      </c>
      <c r="C39" s="5" t="n">
        <v>1683</v>
      </c>
    </row>
    <row r="40" spans="1:3">
      <c r="A40" s="4" t="s">
        <v>409</v>
      </c>
      <c r="B40" s="6" t="n">
        <v>258</v>
      </c>
      <c r="C40" s="5" t="n">
        <v>1729</v>
      </c>
    </row>
    <row r="41" spans="1:3">
      <c r="A41" s="4" t="s">
        <v>388</v>
      </c>
    </row>
    <row r="42" spans="1:3">
      <c r="A42" s="3" t="s">
        <v>383</v>
      </c>
    </row>
    <row r="43" spans="1:3">
      <c r="A43" s="4" t="s">
        <v>404</v>
      </c>
      <c r="C43" s="5" t="n">
        <v>238</v>
      </c>
    </row>
    <row r="44" spans="1:3">
      <c r="A44" s="4" t="s">
        <v>405</v>
      </c>
      <c r="C44" s="5" t="n">
        <v>2138</v>
      </c>
    </row>
    <row r="45" spans="1:3">
      <c r="A45" s="4" t="s">
        <v>406</v>
      </c>
      <c r="C45" s="5" t="n">
        <v>2376</v>
      </c>
    </row>
    <row r="46" spans="1:3">
      <c r="A46" s="4" t="s">
        <v>407</v>
      </c>
      <c r="C46" s="5" t="n">
        <v>7</v>
      </c>
    </row>
    <row r="47" spans="1:3">
      <c r="A47" s="4" t="s">
        <v>408</v>
      </c>
      <c r="C47" s="5" t="n">
        <v>67</v>
      </c>
    </row>
    <row r="48" spans="1:3">
      <c r="A48" s="4" t="s">
        <v>409</v>
      </c>
      <c r="C48" s="6" t="n">
        <v>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383</v>
      </c>
    </row>
    <row r="3" spans="1:3">
      <c r="A3" s="4" t="s">
        <v>411</v>
      </c>
      <c r="B3" s="6" t="n">
        <v>612</v>
      </c>
      <c r="C3" s="6" t="n">
        <v>10914</v>
      </c>
    </row>
    <row r="4" spans="1:3">
      <c r="A4" s="4" t="s">
        <v>412</v>
      </c>
      <c r="B4" s="5" t="n">
        <v>2208</v>
      </c>
      <c r="C4" s="5" t="n">
        <v>15888</v>
      </c>
    </row>
    <row r="5" spans="1:3">
      <c r="A5" s="4" t="s">
        <v>406</v>
      </c>
      <c r="B5" s="5" t="n">
        <v>2820</v>
      </c>
      <c r="C5" s="5" t="n">
        <v>26802</v>
      </c>
    </row>
    <row r="6" spans="1:3">
      <c r="A6" s="4" t="s">
        <v>413</v>
      </c>
      <c r="B6" s="5" t="n">
        <v>1</v>
      </c>
      <c r="C6" s="5" t="n">
        <v>38</v>
      </c>
    </row>
    <row r="7" spans="1:3">
      <c r="A7" s="4" t="s">
        <v>414</v>
      </c>
      <c r="B7" s="5" t="n">
        <v>18</v>
      </c>
      <c r="C7" s="5" t="n">
        <v>358</v>
      </c>
    </row>
    <row r="8" spans="1:3">
      <c r="A8" s="4" t="s">
        <v>409</v>
      </c>
      <c r="B8" s="5" t="n">
        <v>19</v>
      </c>
      <c r="C8" s="5" t="n">
        <v>396</v>
      </c>
    </row>
    <row r="9" spans="1:3">
      <c r="A9" s="4" t="s">
        <v>415</v>
      </c>
    </row>
    <row r="10" spans="1:3">
      <c r="A10" s="3" t="s">
        <v>383</v>
      </c>
    </row>
    <row r="11" spans="1:3">
      <c r="A11" s="4" t="s">
        <v>411</v>
      </c>
      <c r="B11" s="5" t="n">
        <v>612</v>
      </c>
      <c r="C11" s="5" t="n">
        <v>6876</v>
      </c>
    </row>
    <row r="12" spans="1:3">
      <c r="A12" s="4" t="s">
        <v>412</v>
      </c>
      <c r="B12" s="5" t="n">
        <v>0</v>
      </c>
      <c r="C12" s="5" t="n">
        <v>4364</v>
      </c>
    </row>
    <row r="13" spans="1:3">
      <c r="A13" s="4" t="s">
        <v>406</v>
      </c>
      <c r="B13" s="5" t="n">
        <v>612</v>
      </c>
      <c r="C13" s="5" t="n">
        <v>11240</v>
      </c>
    </row>
    <row r="14" spans="1:3">
      <c r="A14" s="4" t="s">
        <v>413</v>
      </c>
      <c r="B14" s="5" t="n">
        <v>1</v>
      </c>
      <c r="C14" s="5" t="n">
        <v>14</v>
      </c>
    </row>
    <row r="15" spans="1:3">
      <c r="A15" s="4" t="s">
        <v>414</v>
      </c>
      <c r="B15" s="5" t="n">
        <v>0</v>
      </c>
      <c r="C15" s="5" t="n">
        <v>45</v>
      </c>
    </row>
    <row r="16" spans="1:3">
      <c r="A16" s="4" t="s">
        <v>409</v>
      </c>
      <c r="B16" s="5" t="n">
        <v>1</v>
      </c>
      <c r="C16" s="5" t="n">
        <v>59</v>
      </c>
    </row>
    <row r="17" spans="1:3">
      <c r="A17" s="4" t="s">
        <v>386</v>
      </c>
    </row>
    <row r="18" spans="1:3">
      <c r="A18" s="3" t="s">
        <v>383</v>
      </c>
    </row>
    <row r="19" spans="1:3">
      <c r="A19" s="4" t="s">
        <v>411</v>
      </c>
      <c r="B19" s="5" t="n">
        <v>0</v>
      </c>
      <c r="C19" s="5" t="n">
        <v>0</v>
      </c>
    </row>
    <row r="20" spans="1:3">
      <c r="A20" s="4" t="s">
        <v>412</v>
      </c>
      <c r="B20" s="5" t="n">
        <v>1021</v>
      </c>
      <c r="C20" s="5" t="n">
        <v>7186</v>
      </c>
    </row>
    <row r="21" spans="1:3">
      <c r="A21" s="4" t="s">
        <v>406</v>
      </c>
      <c r="B21" s="5" t="n">
        <v>1021</v>
      </c>
      <c r="C21" s="5" t="n">
        <v>7186</v>
      </c>
    </row>
    <row r="22" spans="1:3">
      <c r="A22" s="4" t="s">
        <v>413</v>
      </c>
      <c r="B22" s="5" t="n">
        <v>0</v>
      </c>
      <c r="C22" s="5" t="n">
        <v>0</v>
      </c>
    </row>
    <row r="23" spans="1:3">
      <c r="A23" s="4" t="s">
        <v>414</v>
      </c>
      <c r="B23" s="5" t="n">
        <v>7</v>
      </c>
      <c r="C23" s="5" t="n">
        <v>172</v>
      </c>
    </row>
    <row r="24" spans="1:3">
      <c r="A24" s="4" t="s">
        <v>409</v>
      </c>
      <c r="B24" s="5" t="n">
        <v>7</v>
      </c>
      <c r="C24" s="5" t="n">
        <v>172</v>
      </c>
    </row>
    <row r="25" spans="1:3">
      <c r="A25" s="4" t="s">
        <v>387</v>
      </c>
    </row>
    <row r="26" spans="1:3">
      <c r="A26" s="3" t="s">
        <v>383</v>
      </c>
    </row>
    <row r="27" spans="1:3">
      <c r="A27" s="4" t="s">
        <v>411</v>
      </c>
      <c r="B27" s="5" t="n">
        <v>0</v>
      </c>
      <c r="C27" s="5" t="n">
        <v>4038</v>
      </c>
    </row>
    <row r="28" spans="1:3">
      <c r="A28" s="4" t="s">
        <v>412</v>
      </c>
      <c r="B28" s="5" t="n">
        <v>1187</v>
      </c>
      <c r="C28" s="5" t="n">
        <v>4338</v>
      </c>
    </row>
    <row r="29" spans="1:3">
      <c r="A29" s="4" t="s">
        <v>406</v>
      </c>
      <c r="B29" s="5" t="n">
        <v>1187</v>
      </c>
      <c r="C29" s="5" t="n">
        <v>8376</v>
      </c>
    </row>
    <row r="30" spans="1:3">
      <c r="A30" s="4" t="s">
        <v>413</v>
      </c>
      <c r="B30" s="5" t="n">
        <v>0</v>
      </c>
      <c r="C30" s="5" t="n">
        <v>24</v>
      </c>
    </row>
    <row r="31" spans="1:3">
      <c r="A31" s="4" t="s">
        <v>414</v>
      </c>
      <c r="B31" s="5" t="n">
        <v>11</v>
      </c>
      <c r="C31" s="5" t="n">
        <v>141</v>
      </c>
    </row>
    <row r="32" spans="1:3">
      <c r="A32" s="4" t="s">
        <v>409</v>
      </c>
      <c r="B32" s="6" t="n">
        <v>11</v>
      </c>
      <c r="C32" s="6" t="n">
        <v>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416</v>
      </c>
      <c r="B1" s="2" t="s">
        <v>78</v>
      </c>
      <c r="D1" s="2" t="s">
        <v>1</v>
      </c>
    </row>
    <row r="2" spans="1:6">
      <c r="B2" s="2" t="s">
        <v>417</v>
      </c>
      <c r="C2" s="2" t="s">
        <v>418</v>
      </c>
      <c r="D2" s="2" t="s">
        <v>417</v>
      </c>
      <c r="E2" s="2" t="s">
        <v>418</v>
      </c>
      <c r="F2" s="2" t="s">
        <v>419</v>
      </c>
    </row>
    <row r="3" spans="1:6">
      <c r="A3" s="3" t="s">
        <v>226</v>
      </c>
    </row>
    <row r="4" spans="1:6">
      <c r="A4" s="4" t="s">
        <v>420</v>
      </c>
      <c r="B4" s="5" t="n">
        <v>37</v>
      </c>
      <c r="C4" s="5" t="n">
        <v>0</v>
      </c>
      <c r="D4" s="5" t="n">
        <v>46</v>
      </c>
      <c r="E4" s="5" t="n">
        <v>0</v>
      </c>
    </row>
    <row r="5" spans="1:6">
      <c r="A5" s="4" t="s">
        <v>421</v>
      </c>
      <c r="B5" s="6" t="n">
        <v>33700</v>
      </c>
      <c r="D5" s="6" t="n">
        <v>33700</v>
      </c>
      <c r="F5" s="6" t="n">
        <v>11500</v>
      </c>
    </row>
    <row r="6" spans="1:6">
      <c r="A6" s="4" t="s">
        <v>422</v>
      </c>
      <c r="B6" s="5" t="n">
        <v>42</v>
      </c>
      <c r="D6" s="5" t="n">
        <v>42</v>
      </c>
    </row>
    <row r="7" spans="1:6">
      <c r="A7" s="4" t="s">
        <v>423</v>
      </c>
      <c r="B7" s="5" t="n">
        <v>30</v>
      </c>
      <c r="D7" s="5" t="n">
        <v>30</v>
      </c>
    </row>
    <row r="8" spans="1:6">
      <c r="A8" s="4" t="s">
        <v>424</v>
      </c>
      <c r="B8" s="6" t="n">
        <v>0</v>
      </c>
      <c r="C8" s="6" t="n">
        <v>0</v>
      </c>
      <c r="D8" s="6" t="n">
        <v>0</v>
      </c>
      <c r="E8" s="6" t="n">
        <v>0</v>
      </c>
    </row>
    <row r="9" spans="1:6">
      <c r="A9" s="4" t="s">
        <v>425</v>
      </c>
      <c r="B9" s="5" t="n">
        <v>10</v>
      </c>
      <c r="D9" s="5" t="n">
        <v>10</v>
      </c>
    </row>
    <row r="10" spans="1:6">
      <c r="A10" s="4" t="s">
        <v>426</v>
      </c>
      <c r="B10" s="5" t="n">
        <v>7</v>
      </c>
      <c r="D10" s="5" t="n">
        <v>7</v>
      </c>
    </row>
    <row r="11" spans="1:6">
      <c r="A11" s="4" t="s">
        <v>427</v>
      </c>
      <c r="B11" s="6" t="n">
        <v>0</v>
      </c>
      <c r="C11" s="6" t="n">
        <v>0</v>
      </c>
      <c r="D11" s="6" t="n">
        <v>0</v>
      </c>
      <c r="E1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22</v>
      </c>
    </row>
    <row r="4" spans="1:5">
      <c r="A4" s="4" t="s">
        <v>116</v>
      </c>
      <c r="B4" s="6" t="n">
        <v>5085</v>
      </c>
      <c r="C4" s="6" t="n">
        <v>5301</v>
      </c>
      <c r="D4" s="6" t="n">
        <v>17556</v>
      </c>
      <c r="E4" s="6" t="n">
        <v>12239</v>
      </c>
    </row>
    <row r="5" spans="1:5">
      <c r="A5" s="3" t="s">
        <v>123</v>
      </c>
    </row>
    <row r="6" spans="1:5">
      <c r="A6" s="4" t="s">
        <v>124</v>
      </c>
      <c r="B6" s="5" t="n">
        <v>68</v>
      </c>
      <c r="C6" s="5" t="n">
        <v>-634</v>
      </c>
      <c r="D6" s="5" t="n">
        <v>3307</v>
      </c>
      <c r="E6" s="5" t="n">
        <v>-2524</v>
      </c>
    </row>
    <row r="7" spans="1:5">
      <c r="A7" s="4" t="s">
        <v>125</v>
      </c>
      <c r="B7" s="5" t="n">
        <v>14</v>
      </c>
      <c r="C7" s="5" t="n">
        <v>18</v>
      </c>
      <c r="D7" s="5" t="n">
        <v>42</v>
      </c>
      <c r="E7" s="5" t="n">
        <v>54</v>
      </c>
    </row>
    <row r="8" spans="1:5">
      <c r="A8" s="4" t="s">
        <v>126</v>
      </c>
      <c r="B8" s="5" t="n">
        <v>-846</v>
      </c>
      <c r="C8" s="5" t="n">
        <v>382</v>
      </c>
      <c r="D8" s="5" t="n">
        <v>-3310</v>
      </c>
      <c r="E8" s="5" t="n">
        <v>1412</v>
      </c>
    </row>
    <row r="9" spans="1:5">
      <c r="A9" s="4" t="s">
        <v>127</v>
      </c>
      <c r="B9" s="5" t="n">
        <v>195</v>
      </c>
      <c r="C9" s="5" t="n">
        <v>58</v>
      </c>
      <c r="D9" s="5" t="n">
        <v>-10</v>
      </c>
      <c r="E9" s="5" t="n">
        <v>296</v>
      </c>
    </row>
    <row r="10" spans="1:5">
      <c r="A10" s="4" t="s">
        <v>128</v>
      </c>
      <c r="B10" s="5" t="n">
        <v>-569</v>
      </c>
      <c r="C10" s="5" t="n">
        <v>-176</v>
      </c>
      <c r="D10" s="5" t="n">
        <v>29</v>
      </c>
      <c r="E10" s="5" t="n">
        <v>-762</v>
      </c>
    </row>
    <row r="11" spans="1:5">
      <c r="A11" s="4" t="s">
        <v>129</v>
      </c>
      <c r="B11" s="6" t="n">
        <v>4516</v>
      </c>
      <c r="C11" s="6" t="n">
        <v>5125</v>
      </c>
      <c r="D11" s="6" t="n">
        <v>17585</v>
      </c>
      <c r="E11" s="6" t="n">
        <v>114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353</v>
      </c>
      <c r="D1" s="2" t="s">
        <v>32</v>
      </c>
      <c r="E1" s="2" t="s">
        <v>79</v>
      </c>
      <c r="F1" s="2" t="s">
        <v>354</v>
      </c>
      <c r="G1" s="2" t="s">
        <v>429</v>
      </c>
    </row>
    <row r="2" spans="1:7">
      <c r="A2" s="3" t="s">
        <v>430</v>
      </c>
    </row>
    <row r="3" spans="1:7">
      <c r="A3" s="4" t="s">
        <v>431</v>
      </c>
      <c r="B3" s="6" t="n">
        <v>1721169</v>
      </c>
      <c r="D3" s="6" t="n">
        <v>1619057</v>
      </c>
    </row>
    <row r="4" spans="1:7">
      <c r="A4" s="4" t="s">
        <v>67</v>
      </c>
      <c r="B4" s="5" t="n">
        <v>20170</v>
      </c>
      <c r="C4" s="6" t="n">
        <v>19819</v>
      </c>
      <c r="D4" s="5" t="n">
        <v>20425</v>
      </c>
      <c r="E4" s="6" t="n">
        <v>20455</v>
      </c>
      <c r="F4" s="6" t="n">
        <v>20932</v>
      </c>
      <c r="G4" s="6" t="n">
        <v>18763</v>
      </c>
    </row>
    <row r="5" spans="1:7">
      <c r="A5" s="4" t="s">
        <v>432</v>
      </c>
      <c r="B5" s="5" t="n">
        <v>627</v>
      </c>
      <c r="D5" s="5" t="n">
        <v>1402</v>
      </c>
    </row>
    <row r="6" spans="1:7">
      <c r="A6" s="4" t="s">
        <v>433</v>
      </c>
      <c r="B6" s="5" t="n">
        <v>1700372</v>
      </c>
      <c r="D6" s="5" t="n">
        <v>1597230</v>
      </c>
    </row>
    <row r="7" spans="1:7">
      <c r="A7" s="4" t="s">
        <v>434</v>
      </c>
    </row>
    <row r="8" spans="1:7">
      <c r="A8" s="3" t="s">
        <v>430</v>
      </c>
    </row>
    <row r="9" spans="1:7">
      <c r="A9" s="4" t="s">
        <v>431</v>
      </c>
      <c r="B9" s="5" t="n">
        <v>226307</v>
      </c>
      <c r="D9" s="5" t="n">
        <v>203476</v>
      </c>
    </row>
    <row r="10" spans="1:7">
      <c r="A10" s="4" t="s">
        <v>435</v>
      </c>
    </row>
    <row r="11" spans="1:7">
      <c r="A11" s="3" t="s">
        <v>430</v>
      </c>
    </row>
    <row r="12" spans="1:7">
      <c r="A12" s="4" t="s">
        <v>431</v>
      </c>
      <c r="B12" s="5" t="n">
        <v>503102</v>
      </c>
      <c r="D12" s="5" t="n">
        <v>484427</v>
      </c>
    </row>
    <row r="13" spans="1:7">
      <c r="A13" s="4" t="s">
        <v>436</v>
      </c>
    </row>
    <row r="14" spans="1:7">
      <c r="A14" s="3" t="s">
        <v>430</v>
      </c>
    </row>
    <row r="15" spans="1:7">
      <c r="A15" s="4" t="s">
        <v>431</v>
      </c>
      <c r="B15" s="5" t="n">
        <v>49184</v>
      </c>
      <c r="D15" s="5" t="n">
        <v>42666</v>
      </c>
    </row>
    <row r="16" spans="1:7">
      <c r="A16" s="4" t="s">
        <v>437</v>
      </c>
    </row>
    <row r="17" spans="1:7">
      <c r="A17" s="3" t="s">
        <v>430</v>
      </c>
    </row>
    <row r="18" spans="1:7">
      <c r="A18" s="4" t="s">
        <v>431</v>
      </c>
      <c r="B18" s="5" t="n">
        <v>111848</v>
      </c>
      <c r="D18" s="5" t="n">
        <v>161562</v>
      </c>
    </row>
    <row r="19" spans="1:7">
      <c r="A19" s="4" t="s">
        <v>438</v>
      </c>
    </row>
    <row r="20" spans="1:7">
      <c r="A20" s="3" t="s">
        <v>430</v>
      </c>
    </row>
    <row r="21" spans="1:7">
      <c r="A21" s="4" t="s">
        <v>431</v>
      </c>
      <c r="B21" s="5" t="n">
        <v>227330</v>
      </c>
      <c r="D21" s="5" t="n">
        <v>167868</v>
      </c>
    </row>
    <row r="22" spans="1:7">
      <c r="A22" s="4" t="s">
        <v>439</v>
      </c>
    </row>
    <row r="23" spans="1:7">
      <c r="A23" s="3" t="s">
        <v>430</v>
      </c>
    </row>
    <row r="24" spans="1:7">
      <c r="A24" s="4" t="s">
        <v>431</v>
      </c>
      <c r="B24" s="5" t="n">
        <v>31226</v>
      </c>
      <c r="D24" s="5" t="n">
        <v>34340</v>
      </c>
    </row>
    <row r="25" spans="1:7">
      <c r="A25" s="4" t="s">
        <v>440</v>
      </c>
    </row>
    <row r="26" spans="1:7">
      <c r="A26" s="3" t="s">
        <v>430</v>
      </c>
    </row>
    <row r="27" spans="1:7">
      <c r="A27" s="4" t="s">
        <v>431</v>
      </c>
      <c r="B27" s="5" t="n">
        <v>1148997</v>
      </c>
      <c r="D27" s="5" t="n">
        <v>1094339</v>
      </c>
    </row>
    <row r="28" spans="1:7">
      <c r="A28" s="4" t="s">
        <v>67</v>
      </c>
      <c r="B28" s="5" t="n">
        <v>11138</v>
      </c>
      <c r="C28" s="5" t="n">
        <v>11269</v>
      </c>
      <c r="D28" s="5" t="n">
        <v>11662</v>
      </c>
      <c r="E28" s="5" t="n">
        <v>11693</v>
      </c>
      <c r="F28" s="5" t="n">
        <v>11147</v>
      </c>
      <c r="G28" s="5" t="n">
        <v>10131</v>
      </c>
    </row>
    <row r="29" spans="1:7">
      <c r="A29" s="4" t="s">
        <v>441</v>
      </c>
    </row>
    <row r="30" spans="1:7">
      <c r="A30" s="3" t="s">
        <v>430</v>
      </c>
    </row>
    <row r="31" spans="1:7">
      <c r="A31" s="4" t="s">
        <v>431</v>
      </c>
      <c r="B31" s="5" t="n">
        <v>513672</v>
      </c>
      <c r="D31" s="5" t="n">
        <v>462321</v>
      </c>
    </row>
    <row r="32" spans="1:7">
      <c r="A32" s="4" t="s">
        <v>442</v>
      </c>
    </row>
    <row r="33" spans="1:7">
      <c r="A33" s="3" t="s">
        <v>430</v>
      </c>
    </row>
    <row r="34" spans="1:7">
      <c r="A34" s="4" t="s">
        <v>431</v>
      </c>
      <c r="B34" s="5" t="n">
        <v>28987</v>
      </c>
      <c r="D34" s="5" t="n">
        <v>33170</v>
      </c>
    </row>
    <row r="35" spans="1:7">
      <c r="A35" s="4" t="s">
        <v>443</v>
      </c>
    </row>
    <row r="36" spans="1:7">
      <c r="A36" s="3" t="s">
        <v>430</v>
      </c>
    </row>
    <row r="37" spans="1:7">
      <c r="A37" s="4" t="s">
        <v>431</v>
      </c>
      <c r="B37" s="5" t="n">
        <v>7373</v>
      </c>
      <c r="D37" s="5" t="n">
        <v>8438</v>
      </c>
    </row>
    <row r="38" spans="1:7">
      <c r="A38" s="4" t="s">
        <v>444</v>
      </c>
    </row>
    <row r="39" spans="1:7">
      <c r="A39" s="3" t="s">
        <v>430</v>
      </c>
    </row>
    <row r="40" spans="1:7">
      <c r="A40" s="4" t="s">
        <v>431</v>
      </c>
      <c r="B40" s="5" t="n">
        <v>22140</v>
      </c>
      <c r="D40" s="5" t="n">
        <v>20789</v>
      </c>
    </row>
    <row r="41" spans="1:7">
      <c r="A41" s="4" t="s">
        <v>445</v>
      </c>
    </row>
    <row r="42" spans="1:7">
      <c r="A42" s="3" t="s">
        <v>430</v>
      </c>
    </row>
    <row r="43" spans="1:7">
      <c r="A43" s="4" t="s">
        <v>431</v>
      </c>
      <c r="B43" s="5" t="n">
        <v>29513</v>
      </c>
      <c r="D43" s="5" t="n">
        <v>29227</v>
      </c>
    </row>
    <row r="44" spans="1:7">
      <c r="A44" s="4" t="s">
        <v>67</v>
      </c>
      <c r="B44" s="6" t="n">
        <v>621</v>
      </c>
      <c r="C44" s="6" t="n">
        <v>658</v>
      </c>
      <c r="D44" s="6" t="n">
        <v>684</v>
      </c>
      <c r="E44" s="6" t="n">
        <v>878</v>
      </c>
      <c r="F44" s="6" t="n">
        <v>548</v>
      </c>
      <c r="G44" s="6" t="n">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229</v>
      </c>
    </row>
    <row r="3" spans="1:3">
      <c r="A3" s="4" t="s">
        <v>447</v>
      </c>
      <c r="B3" s="6" t="n">
        <v>22201</v>
      </c>
      <c r="C3" s="6" t="n">
        <v>23898</v>
      </c>
    </row>
    <row r="4" spans="1:3">
      <c r="A4" s="4" t="s">
        <v>448</v>
      </c>
      <c r="B4" s="5" t="n">
        <v>22237</v>
      </c>
      <c r="C4" s="5" t="n">
        <v>22024</v>
      </c>
    </row>
    <row r="5" spans="1:3">
      <c r="A5" s="4" t="s">
        <v>449</v>
      </c>
      <c r="B5" s="6" t="n">
        <v>44438</v>
      </c>
      <c r="C5" s="6" t="n">
        <v>459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31</v>
      </c>
      <c r="B3" s="6" t="n">
        <v>1721169</v>
      </c>
      <c r="C3" s="6" t="n">
        <v>1619057</v>
      </c>
    </row>
    <row r="4" spans="1:3">
      <c r="A4" s="4" t="s">
        <v>452</v>
      </c>
      <c r="B4" s="4" t="s">
        <v>453</v>
      </c>
      <c r="C4" s="4" t="s">
        <v>453</v>
      </c>
    </row>
    <row r="5" spans="1:3">
      <c r="A5" s="4" t="s">
        <v>454</v>
      </c>
    </row>
    <row r="6" spans="1:3">
      <c r="A6" s="3" t="s">
        <v>451</v>
      </c>
    </row>
    <row r="7" spans="1:3">
      <c r="A7" s="4" t="s">
        <v>431</v>
      </c>
      <c r="B7" s="6" t="n">
        <v>1512304</v>
      </c>
      <c r="C7" s="6" t="n">
        <v>1465379</v>
      </c>
    </row>
    <row r="8" spans="1:3">
      <c r="A8" s="4" t="s">
        <v>452</v>
      </c>
      <c r="B8" s="4" t="s">
        <v>455</v>
      </c>
      <c r="C8" s="4" t="s">
        <v>456</v>
      </c>
    </row>
    <row r="9" spans="1:3">
      <c r="A9" s="4" t="s">
        <v>457</v>
      </c>
    </row>
    <row r="10" spans="1:3">
      <c r="A10" s="3" t="s">
        <v>451</v>
      </c>
    </row>
    <row r="11" spans="1:3">
      <c r="A11" s="4" t="s">
        <v>431</v>
      </c>
      <c r="B11" s="6" t="n">
        <v>125105</v>
      </c>
      <c r="C11" s="6" t="n">
        <v>67853</v>
      </c>
    </row>
    <row r="12" spans="1:3">
      <c r="A12" s="4" t="s">
        <v>452</v>
      </c>
      <c r="B12" s="4" t="s">
        <v>458</v>
      </c>
      <c r="C12" s="4" t="s">
        <v>459</v>
      </c>
    </row>
    <row r="13" spans="1:3">
      <c r="A13" s="4" t="s">
        <v>460</v>
      </c>
    </row>
    <row r="14" spans="1:3">
      <c r="A14" s="3" t="s">
        <v>451</v>
      </c>
    </row>
    <row r="15" spans="1:3">
      <c r="A15" s="4" t="s">
        <v>431</v>
      </c>
      <c r="B15" s="6" t="n">
        <v>60825</v>
      </c>
      <c r="C15" s="6" t="n">
        <v>60344</v>
      </c>
    </row>
    <row r="16" spans="1:3">
      <c r="A16" s="4" t="s">
        <v>452</v>
      </c>
      <c r="B16" s="4" t="s">
        <v>461</v>
      </c>
      <c r="C16" s="4" t="s">
        <v>462</v>
      </c>
    </row>
    <row r="17" spans="1:3">
      <c r="A17" s="4" t="s">
        <v>463</v>
      </c>
    </row>
    <row r="18" spans="1:3">
      <c r="A18" s="3" t="s">
        <v>451</v>
      </c>
    </row>
    <row r="19" spans="1:3">
      <c r="A19" s="4" t="s">
        <v>431</v>
      </c>
      <c r="B19" s="6" t="n">
        <v>22935</v>
      </c>
      <c r="C19" s="6" t="n">
        <v>25481</v>
      </c>
    </row>
    <row r="20" spans="1:3">
      <c r="A20" s="4" t="s">
        <v>452</v>
      </c>
      <c r="B20" s="4" t="s">
        <v>464</v>
      </c>
      <c r="C20" s="4" t="s">
        <v>465</v>
      </c>
    </row>
    <row r="21" spans="1:3">
      <c r="A21" s="4" t="s">
        <v>434</v>
      </c>
    </row>
    <row r="22" spans="1:3">
      <c r="A22" s="3" t="s">
        <v>451</v>
      </c>
    </row>
    <row r="23" spans="1:3">
      <c r="A23" s="4" t="s">
        <v>431</v>
      </c>
      <c r="B23" s="6" t="n">
        <v>226307</v>
      </c>
      <c r="C23" s="6" t="n">
        <v>203476</v>
      </c>
    </row>
    <row r="24" spans="1:3">
      <c r="A24" s="4" t="s">
        <v>466</v>
      </c>
    </row>
    <row r="25" spans="1:3">
      <c r="A25" s="3" t="s">
        <v>451</v>
      </c>
    </row>
    <row r="26" spans="1:3">
      <c r="A26" s="4" t="s">
        <v>431</v>
      </c>
      <c r="B26" s="5" t="n">
        <v>190014</v>
      </c>
      <c r="C26" s="5" t="n">
        <v>177222</v>
      </c>
    </row>
    <row r="27" spans="1:3">
      <c r="A27" s="4" t="s">
        <v>467</v>
      </c>
    </row>
    <row r="28" spans="1:3">
      <c r="A28" s="3" t="s">
        <v>451</v>
      </c>
    </row>
    <row r="29" spans="1:3">
      <c r="A29" s="4" t="s">
        <v>431</v>
      </c>
      <c r="B29" s="5" t="n">
        <v>24044</v>
      </c>
      <c r="C29" s="5" t="n">
        <v>15085</v>
      </c>
    </row>
    <row r="30" spans="1:3">
      <c r="A30" s="4" t="s">
        <v>468</v>
      </c>
    </row>
    <row r="31" spans="1:3">
      <c r="A31" s="3" t="s">
        <v>451</v>
      </c>
    </row>
    <row r="32" spans="1:3">
      <c r="A32" s="4" t="s">
        <v>431</v>
      </c>
      <c r="B32" s="5" t="n">
        <v>8166</v>
      </c>
      <c r="C32" s="5" t="n">
        <v>5506</v>
      </c>
    </row>
    <row r="33" spans="1:3">
      <c r="A33" s="4" t="s">
        <v>469</v>
      </c>
    </row>
    <row r="34" spans="1:3">
      <c r="A34" s="3" t="s">
        <v>451</v>
      </c>
    </row>
    <row r="35" spans="1:3">
      <c r="A35" s="4" t="s">
        <v>431</v>
      </c>
      <c r="B35" s="5" t="n">
        <v>4083</v>
      </c>
      <c r="C35" s="5" t="n">
        <v>5663</v>
      </c>
    </row>
    <row r="36" spans="1:3">
      <c r="A36" s="4" t="s">
        <v>435</v>
      </c>
    </row>
    <row r="37" spans="1:3">
      <c r="A37" s="3" t="s">
        <v>451</v>
      </c>
    </row>
    <row r="38" spans="1:3">
      <c r="A38" s="4" t="s">
        <v>431</v>
      </c>
      <c r="B38" s="5" t="n">
        <v>503102</v>
      </c>
      <c r="C38" s="5" t="n">
        <v>484427</v>
      </c>
    </row>
    <row r="39" spans="1:3">
      <c r="A39" s="4" t="s">
        <v>470</v>
      </c>
    </row>
    <row r="40" spans="1:3">
      <c r="A40" s="3" t="s">
        <v>451</v>
      </c>
    </row>
    <row r="41" spans="1:3">
      <c r="A41" s="4" t="s">
        <v>431</v>
      </c>
      <c r="B41" s="5" t="n">
        <v>461236</v>
      </c>
      <c r="C41" s="5" t="n">
        <v>458185</v>
      </c>
    </row>
    <row r="42" spans="1:3">
      <c r="A42" s="4" t="s">
        <v>471</v>
      </c>
    </row>
    <row r="43" spans="1:3">
      <c r="A43" s="3" t="s">
        <v>451</v>
      </c>
    </row>
    <row r="44" spans="1:3">
      <c r="A44" s="4" t="s">
        <v>431</v>
      </c>
      <c r="B44" s="5" t="n">
        <v>40435</v>
      </c>
      <c r="C44" s="5" t="n">
        <v>24873</v>
      </c>
    </row>
    <row r="45" spans="1:3">
      <c r="A45" s="4" t="s">
        <v>472</v>
      </c>
    </row>
    <row r="46" spans="1:3">
      <c r="A46" s="3" t="s">
        <v>451</v>
      </c>
    </row>
    <row r="47" spans="1:3">
      <c r="A47" s="4" t="s">
        <v>431</v>
      </c>
      <c r="B47" s="5" t="n">
        <v>1431</v>
      </c>
      <c r="C47" s="5" t="n">
        <v>1338</v>
      </c>
    </row>
    <row r="48" spans="1:3">
      <c r="A48" s="4" t="s">
        <v>473</v>
      </c>
    </row>
    <row r="49" spans="1:3">
      <c r="A49" s="3" t="s">
        <v>451</v>
      </c>
    </row>
    <row r="50" spans="1:3">
      <c r="A50" s="4" t="s">
        <v>431</v>
      </c>
      <c r="B50" s="5" t="n">
        <v>0</v>
      </c>
      <c r="C50" s="5" t="n">
        <v>31</v>
      </c>
    </row>
    <row r="51" spans="1:3">
      <c r="A51" s="4" t="s">
        <v>436</v>
      </c>
    </row>
    <row r="52" spans="1:3">
      <c r="A52" s="3" t="s">
        <v>451</v>
      </c>
    </row>
    <row r="53" spans="1:3">
      <c r="A53" s="4" t="s">
        <v>431</v>
      </c>
      <c r="B53" s="5" t="n">
        <v>49184</v>
      </c>
      <c r="C53" s="5" t="n">
        <v>42666</v>
      </c>
    </row>
    <row r="54" spans="1:3">
      <c r="A54" s="4" t="s">
        <v>474</v>
      </c>
    </row>
    <row r="55" spans="1:3">
      <c r="A55" s="3" t="s">
        <v>451</v>
      </c>
    </row>
    <row r="56" spans="1:3">
      <c r="A56" s="4" t="s">
        <v>431</v>
      </c>
      <c r="B56" s="5" t="n">
        <v>46654</v>
      </c>
      <c r="C56" s="5" t="n">
        <v>39472</v>
      </c>
    </row>
    <row r="57" spans="1:3">
      <c r="A57" s="4" t="s">
        <v>475</v>
      </c>
    </row>
    <row r="58" spans="1:3">
      <c r="A58" s="3" t="s">
        <v>451</v>
      </c>
    </row>
    <row r="59" spans="1:3">
      <c r="A59" s="4" t="s">
        <v>431</v>
      </c>
      <c r="B59" s="5" t="n">
        <v>908</v>
      </c>
      <c r="C59" s="5" t="n">
        <v>981</v>
      </c>
    </row>
    <row r="60" spans="1:3">
      <c r="A60" s="4" t="s">
        <v>476</v>
      </c>
    </row>
    <row r="61" spans="1:3">
      <c r="A61" s="3" t="s">
        <v>451</v>
      </c>
    </row>
    <row r="62" spans="1:3">
      <c r="A62" s="4" t="s">
        <v>431</v>
      </c>
      <c r="B62" s="5" t="n">
        <v>0</v>
      </c>
      <c r="C62" s="5" t="n">
        <v>0</v>
      </c>
    </row>
    <row r="63" spans="1:3">
      <c r="A63" s="4" t="s">
        <v>477</v>
      </c>
    </row>
    <row r="64" spans="1:3">
      <c r="A64" s="3" t="s">
        <v>451</v>
      </c>
    </row>
    <row r="65" spans="1:3">
      <c r="A65" s="4" t="s">
        <v>431</v>
      </c>
      <c r="B65" s="5" t="n">
        <v>1622</v>
      </c>
      <c r="C65" s="5" t="n">
        <v>2213</v>
      </c>
    </row>
    <row r="66" spans="1:3">
      <c r="A66" s="4" t="s">
        <v>437</v>
      </c>
    </row>
    <row r="67" spans="1:3">
      <c r="A67" s="3" t="s">
        <v>451</v>
      </c>
    </row>
    <row r="68" spans="1:3">
      <c r="A68" s="4" t="s">
        <v>431</v>
      </c>
      <c r="B68" s="5" t="n">
        <v>111848</v>
      </c>
      <c r="C68" s="5" t="n">
        <v>161562</v>
      </c>
    </row>
    <row r="69" spans="1:3">
      <c r="A69" s="4" t="s">
        <v>478</v>
      </c>
    </row>
    <row r="70" spans="1:3">
      <c r="A70" s="3" t="s">
        <v>451</v>
      </c>
    </row>
    <row r="71" spans="1:3">
      <c r="A71" s="4" t="s">
        <v>431</v>
      </c>
      <c r="B71" s="5" t="n">
        <v>111691</v>
      </c>
      <c r="C71" s="5" t="n">
        <v>161360</v>
      </c>
    </row>
    <row r="72" spans="1:3">
      <c r="A72" s="4" t="s">
        <v>479</v>
      </c>
    </row>
    <row r="73" spans="1:3">
      <c r="A73" s="3" t="s">
        <v>451</v>
      </c>
    </row>
    <row r="74" spans="1:3">
      <c r="A74" s="4" t="s">
        <v>431</v>
      </c>
      <c r="B74" s="5" t="n">
        <v>0</v>
      </c>
      <c r="C74" s="5" t="n">
        <v>0</v>
      </c>
    </row>
    <row r="75" spans="1:3">
      <c r="A75" s="4" t="s">
        <v>480</v>
      </c>
    </row>
    <row r="76" spans="1:3">
      <c r="A76" s="3" t="s">
        <v>451</v>
      </c>
    </row>
    <row r="77" spans="1:3">
      <c r="A77" s="4" t="s">
        <v>431</v>
      </c>
      <c r="B77" s="5" t="n">
        <v>157</v>
      </c>
      <c r="C77" s="5" t="n">
        <v>202</v>
      </c>
    </row>
    <row r="78" spans="1:3">
      <c r="A78" s="4" t="s">
        <v>481</v>
      </c>
    </row>
    <row r="79" spans="1:3">
      <c r="A79" s="3" t="s">
        <v>451</v>
      </c>
    </row>
    <row r="80" spans="1:3">
      <c r="A80" s="4" t="s">
        <v>431</v>
      </c>
      <c r="B80" s="5" t="n">
        <v>0</v>
      </c>
      <c r="C80" s="5" t="n">
        <v>0</v>
      </c>
    </row>
    <row r="81" spans="1:3">
      <c r="A81" s="4" t="s">
        <v>438</v>
      </c>
    </row>
    <row r="82" spans="1:3">
      <c r="A82" s="3" t="s">
        <v>451</v>
      </c>
    </row>
    <row r="83" spans="1:3">
      <c r="A83" s="4" t="s">
        <v>431</v>
      </c>
      <c r="B83" s="5" t="n">
        <v>227330</v>
      </c>
      <c r="C83" s="5" t="n">
        <v>167868</v>
      </c>
    </row>
    <row r="84" spans="1:3">
      <c r="A84" s="4" t="s">
        <v>482</v>
      </c>
    </row>
    <row r="85" spans="1:3">
      <c r="A85" s="3" t="s">
        <v>451</v>
      </c>
    </row>
    <row r="86" spans="1:3">
      <c r="A86" s="4" t="s">
        <v>431</v>
      </c>
      <c r="B86" s="5" t="n">
        <v>215755</v>
      </c>
      <c r="C86" s="5" t="n">
        <v>167868</v>
      </c>
    </row>
    <row r="87" spans="1:3">
      <c r="A87" s="4" t="s">
        <v>483</v>
      </c>
    </row>
    <row r="88" spans="1:3">
      <c r="A88" s="3" t="s">
        <v>451</v>
      </c>
    </row>
    <row r="89" spans="1:3">
      <c r="A89" s="4" t="s">
        <v>431</v>
      </c>
      <c r="B89" s="5" t="n">
        <v>11575</v>
      </c>
      <c r="C89" s="5" t="n">
        <v>0</v>
      </c>
    </row>
    <row r="90" spans="1:3">
      <c r="A90" s="4" t="s">
        <v>484</v>
      </c>
    </row>
    <row r="91" spans="1:3">
      <c r="A91" s="3" t="s">
        <v>451</v>
      </c>
    </row>
    <row r="92" spans="1:3">
      <c r="A92" s="4" t="s">
        <v>431</v>
      </c>
      <c r="B92" s="5" t="n">
        <v>0</v>
      </c>
      <c r="C92" s="5" t="n">
        <v>0</v>
      </c>
    </row>
    <row r="93" spans="1:3">
      <c r="A93" s="4" t="s">
        <v>485</v>
      </c>
    </row>
    <row r="94" spans="1:3">
      <c r="A94" s="3" t="s">
        <v>451</v>
      </c>
    </row>
    <row r="95" spans="1:3">
      <c r="A95" s="4" t="s">
        <v>431</v>
      </c>
      <c r="B95" s="5" t="n">
        <v>0</v>
      </c>
      <c r="C95" s="5" t="n">
        <v>0</v>
      </c>
    </row>
    <row r="96" spans="1:3">
      <c r="A96" s="4" t="s">
        <v>439</v>
      </c>
    </row>
    <row r="97" spans="1:3">
      <c r="A97" s="3" t="s">
        <v>451</v>
      </c>
    </row>
    <row r="98" spans="1:3">
      <c r="A98" s="4" t="s">
        <v>431</v>
      </c>
      <c r="B98" s="5" t="n">
        <v>31226</v>
      </c>
      <c r="C98" s="5" t="n">
        <v>34340</v>
      </c>
    </row>
    <row r="99" spans="1:3">
      <c r="A99" s="4" t="s">
        <v>486</v>
      </c>
    </row>
    <row r="100" spans="1:3">
      <c r="A100" s="3" t="s">
        <v>451</v>
      </c>
    </row>
    <row r="101" spans="1:3">
      <c r="A101" s="4" t="s">
        <v>431</v>
      </c>
      <c r="B101" s="5" t="n">
        <v>30446</v>
      </c>
      <c r="C101" s="5" t="n">
        <v>32004</v>
      </c>
    </row>
    <row r="102" spans="1:3">
      <c r="A102" s="4" t="s">
        <v>487</v>
      </c>
    </row>
    <row r="103" spans="1:3">
      <c r="A103" s="3" t="s">
        <v>451</v>
      </c>
    </row>
    <row r="104" spans="1:3">
      <c r="A104" s="4" t="s">
        <v>431</v>
      </c>
      <c r="B104" s="5" t="n">
        <v>91</v>
      </c>
      <c r="C104" s="5" t="n">
        <v>1451</v>
      </c>
    </row>
    <row r="105" spans="1:3">
      <c r="A105" s="4" t="s">
        <v>488</v>
      </c>
    </row>
    <row r="106" spans="1:3">
      <c r="A106" s="3" t="s">
        <v>451</v>
      </c>
    </row>
    <row r="107" spans="1:3">
      <c r="A107" s="4" t="s">
        <v>431</v>
      </c>
      <c r="B107" s="5" t="n">
        <v>210</v>
      </c>
      <c r="C107" s="5" t="n">
        <v>707</v>
      </c>
    </row>
    <row r="108" spans="1:3">
      <c r="A108" s="4" t="s">
        <v>489</v>
      </c>
    </row>
    <row r="109" spans="1:3">
      <c r="A109" s="3" t="s">
        <v>451</v>
      </c>
    </row>
    <row r="110" spans="1:3">
      <c r="A110" s="4" t="s">
        <v>431</v>
      </c>
      <c r="B110" s="5" t="n">
        <v>479</v>
      </c>
      <c r="C110" s="5" t="n">
        <v>178</v>
      </c>
    </row>
    <row r="111" spans="1:3">
      <c r="A111" s="4" t="s">
        <v>440</v>
      </c>
    </row>
    <row r="112" spans="1:3">
      <c r="A112" s="3" t="s">
        <v>451</v>
      </c>
    </row>
    <row r="113" spans="1:3">
      <c r="A113" s="4" t="s">
        <v>431</v>
      </c>
      <c r="B113" s="5" t="n">
        <v>1148997</v>
      </c>
      <c r="C113" s="5" t="n">
        <v>1094339</v>
      </c>
    </row>
    <row r="114" spans="1:3">
      <c r="A114" s="4" t="s">
        <v>490</v>
      </c>
    </row>
    <row r="115" spans="1:3">
      <c r="A115" s="3" t="s">
        <v>451</v>
      </c>
    </row>
    <row r="116" spans="1:3">
      <c r="A116" s="4" t="s">
        <v>431</v>
      </c>
      <c r="B116" s="5" t="n">
        <v>1055796</v>
      </c>
      <c r="C116" s="5" t="n">
        <v>1036111</v>
      </c>
    </row>
    <row r="117" spans="1:3">
      <c r="A117" s="4" t="s">
        <v>491</v>
      </c>
    </row>
    <row r="118" spans="1:3">
      <c r="A118" s="3" t="s">
        <v>451</v>
      </c>
    </row>
    <row r="119" spans="1:3">
      <c r="A119" s="4" t="s">
        <v>431</v>
      </c>
      <c r="B119" s="5" t="n">
        <v>77053</v>
      </c>
      <c r="C119" s="5" t="n">
        <v>42390</v>
      </c>
    </row>
    <row r="120" spans="1:3">
      <c r="A120" s="4" t="s">
        <v>492</v>
      </c>
    </row>
    <row r="121" spans="1:3">
      <c r="A121" s="3" t="s">
        <v>451</v>
      </c>
    </row>
    <row r="122" spans="1:3">
      <c r="A122" s="4" t="s">
        <v>431</v>
      </c>
      <c r="B122" s="5" t="n">
        <v>9964</v>
      </c>
      <c r="C122" s="5" t="n">
        <v>7753</v>
      </c>
    </row>
    <row r="123" spans="1:3">
      <c r="A123" s="4" t="s">
        <v>493</v>
      </c>
    </row>
    <row r="124" spans="1:3">
      <c r="A124" s="3" t="s">
        <v>451</v>
      </c>
    </row>
    <row r="125" spans="1:3">
      <c r="A125" s="4" t="s">
        <v>431</v>
      </c>
      <c r="B125" s="5" t="n">
        <v>6184</v>
      </c>
      <c r="C125" s="5" t="n">
        <v>8085</v>
      </c>
    </row>
    <row r="126" spans="1:3">
      <c r="A126" s="4" t="s">
        <v>441</v>
      </c>
    </row>
    <row r="127" spans="1:3">
      <c r="A127" s="3" t="s">
        <v>451</v>
      </c>
    </row>
    <row r="128" spans="1:3">
      <c r="A128" s="4" t="s">
        <v>431</v>
      </c>
      <c r="B128" s="5" t="n">
        <v>513672</v>
      </c>
      <c r="C128" s="5" t="n">
        <v>462321</v>
      </c>
    </row>
    <row r="129" spans="1:3">
      <c r="A129" s="4" t="s">
        <v>494</v>
      </c>
    </row>
    <row r="130" spans="1:3">
      <c r="A130" s="3" t="s">
        <v>451</v>
      </c>
    </row>
    <row r="131" spans="1:3">
      <c r="A131" s="4" t="s">
        <v>431</v>
      </c>
      <c r="B131" s="5" t="n">
        <v>405570</v>
      </c>
      <c r="C131" s="5" t="n">
        <v>374371</v>
      </c>
    </row>
    <row r="132" spans="1:3">
      <c r="A132" s="4" t="s">
        <v>495</v>
      </c>
    </row>
    <row r="133" spans="1:3">
      <c r="A133" s="3" t="s">
        <v>451</v>
      </c>
    </row>
    <row r="134" spans="1:3">
      <c r="A134" s="4" t="s">
        <v>431</v>
      </c>
      <c r="B134" s="5" t="n">
        <v>43919</v>
      </c>
      <c r="C134" s="5" t="n">
        <v>19370</v>
      </c>
    </row>
    <row r="135" spans="1:3">
      <c r="A135" s="4" t="s">
        <v>496</v>
      </c>
    </row>
    <row r="136" spans="1:3">
      <c r="A136" s="3" t="s">
        <v>451</v>
      </c>
    </row>
    <row r="137" spans="1:3">
      <c r="A137" s="4" t="s">
        <v>431</v>
      </c>
      <c r="B137" s="5" t="n">
        <v>47593</v>
      </c>
      <c r="C137" s="5" t="n">
        <v>51474</v>
      </c>
    </row>
    <row r="138" spans="1:3">
      <c r="A138" s="4" t="s">
        <v>497</v>
      </c>
    </row>
    <row r="139" spans="1:3">
      <c r="A139" s="3" t="s">
        <v>451</v>
      </c>
    </row>
    <row r="140" spans="1:3">
      <c r="A140" s="4" t="s">
        <v>431</v>
      </c>
      <c r="B140" s="5" t="n">
        <v>16590</v>
      </c>
      <c r="C140" s="5" t="n">
        <v>17106</v>
      </c>
    </row>
    <row r="141" spans="1:3">
      <c r="A141" s="4" t="s">
        <v>442</v>
      </c>
    </row>
    <row r="142" spans="1:3">
      <c r="A142" s="3" t="s">
        <v>451</v>
      </c>
    </row>
    <row r="143" spans="1:3">
      <c r="A143" s="4" t="s">
        <v>431</v>
      </c>
      <c r="B143" s="5" t="n">
        <v>28987</v>
      </c>
      <c r="C143" s="5" t="n">
        <v>33170</v>
      </c>
    </row>
    <row r="144" spans="1:3">
      <c r="A144" s="4" t="s">
        <v>498</v>
      </c>
    </row>
    <row r="145" spans="1:3">
      <c r="A145" s="3" t="s">
        <v>451</v>
      </c>
    </row>
    <row r="146" spans="1:3">
      <c r="A146" s="4" t="s">
        <v>431</v>
      </c>
      <c r="B146" s="5" t="n">
        <v>21746</v>
      </c>
      <c r="C146" s="5" t="n">
        <v>26013</v>
      </c>
    </row>
    <row r="147" spans="1:3">
      <c r="A147" s="4" t="s">
        <v>499</v>
      </c>
    </row>
    <row r="148" spans="1:3">
      <c r="A148" s="3" t="s">
        <v>451</v>
      </c>
    </row>
    <row r="149" spans="1:3">
      <c r="A149" s="4" t="s">
        <v>431</v>
      </c>
      <c r="B149" s="5" t="n">
        <v>4065</v>
      </c>
      <c r="C149" s="5" t="n">
        <v>6090</v>
      </c>
    </row>
    <row r="150" spans="1:3">
      <c r="A150" s="4" t="s">
        <v>500</v>
      </c>
    </row>
    <row r="151" spans="1:3">
      <c r="A151" s="3" t="s">
        <v>451</v>
      </c>
    </row>
    <row r="152" spans="1:3">
      <c r="A152" s="4" t="s">
        <v>431</v>
      </c>
      <c r="B152" s="5" t="n">
        <v>3176</v>
      </c>
      <c r="C152" s="5" t="n">
        <v>1067</v>
      </c>
    </row>
    <row r="153" spans="1:3">
      <c r="A153" s="4" t="s">
        <v>501</v>
      </c>
    </row>
    <row r="154" spans="1:3">
      <c r="A154" s="3" t="s">
        <v>451</v>
      </c>
    </row>
    <row r="155" spans="1:3">
      <c r="A155" s="4" t="s">
        <v>431</v>
      </c>
      <c r="B155" s="5" t="n">
        <v>0</v>
      </c>
      <c r="C155" s="5" t="n">
        <v>0</v>
      </c>
    </row>
    <row r="156" spans="1:3">
      <c r="A156" s="4" t="s">
        <v>443</v>
      </c>
    </row>
    <row r="157" spans="1:3">
      <c r="A157" s="3" t="s">
        <v>451</v>
      </c>
    </row>
    <row r="158" spans="1:3">
      <c r="A158" s="4" t="s">
        <v>431</v>
      </c>
      <c r="B158" s="5" t="n">
        <v>7373</v>
      </c>
      <c r="C158" s="5" t="n">
        <v>8438</v>
      </c>
    </row>
    <row r="159" spans="1:3">
      <c r="A159" s="4" t="s">
        <v>502</v>
      </c>
    </row>
    <row r="160" spans="1:3">
      <c r="A160" s="3" t="s">
        <v>451</v>
      </c>
    </row>
    <row r="161" spans="1:3">
      <c r="A161" s="4" t="s">
        <v>431</v>
      </c>
      <c r="B161" s="5" t="n">
        <v>7213</v>
      </c>
      <c r="C161" s="5" t="n">
        <v>8385</v>
      </c>
    </row>
    <row r="162" spans="1:3">
      <c r="A162" s="4" t="s">
        <v>503</v>
      </c>
    </row>
    <row r="163" spans="1:3">
      <c r="A163" s="3" t="s">
        <v>451</v>
      </c>
    </row>
    <row r="164" spans="1:3">
      <c r="A164" s="4" t="s">
        <v>431</v>
      </c>
      <c r="B164" s="5" t="n">
        <v>68</v>
      </c>
      <c r="C164" s="5" t="n">
        <v>3</v>
      </c>
    </row>
    <row r="165" spans="1:3">
      <c r="A165" s="4" t="s">
        <v>504</v>
      </c>
    </row>
    <row r="166" spans="1:3">
      <c r="A166" s="3" t="s">
        <v>451</v>
      </c>
    </row>
    <row r="167" spans="1:3">
      <c r="A167" s="4" t="s">
        <v>431</v>
      </c>
      <c r="B167" s="5" t="n">
        <v>92</v>
      </c>
      <c r="C167" s="5" t="n">
        <v>50</v>
      </c>
    </row>
    <row r="168" spans="1:3">
      <c r="A168" s="4" t="s">
        <v>505</v>
      </c>
    </row>
    <row r="169" spans="1:3">
      <c r="A169" s="3" t="s">
        <v>451</v>
      </c>
    </row>
    <row r="170" spans="1:3">
      <c r="A170" s="4" t="s">
        <v>431</v>
      </c>
      <c r="B170" s="5" t="n">
        <v>0</v>
      </c>
      <c r="C170" s="5" t="n">
        <v>0</v>
      </c>
    </row>
    <row r="171" spans="1:3">
      <c r="A171" s="4" t="s">
        <v>444</v>
      </c>
    </row>
    <row r="172" spans="1:3">
      <c r="A172" s="3" t="s">
        <v>451</v>
      </c>
    </row>
    <row r="173" spans="1:3">
      <c r="A173" s="4" t="s">
        <v>431</v>
      </c>
      <c r="B173" s="5" t="n">
        <v>22140</v>
      </c>
      <c r="C173" s="5" t="n">
        <v>20789</v>
      </c>
    </row>
    <row r="174" spans="1:3">
      <c r="A174" s="4" t="s">
        <v>506</v>
      </c>
    </row>
    <row r="175" spans="1:3">
      <c r="A175" s="3" t="s">
        <v>451</v>
      </c>
    </row>
    <row r="176" spans="1:3">
      <c r="A176" s="4" t="s">
        <v>431</v>
      </c>
      <c r="B176" s="5" t="n">
        <v>21979</v>
      </c>
      <c r="C176" s="5" t="n">
        <v>20499</v>
      </c>
    </row>
    <row r="177" spans="1:3">
      <c r="A177" s="4" t="s">
        <v>507</v>
      </c>
    </row>
    <row r="178" spans="1:3">
      <c r="A178" s="3" t="s">
        <v>451</v>
      </c>
    </row>
    <row r="179" spans="1:3">
      <c r="A179" s="4" t="s">
        <v>431</v>
      </c>
      <c r="B179" s="5" t="n">
        <v>0</v>
      </c>
      <c r="C179" s="5" t="n">
        <v>0</v>
      </c>
    </row>
    <row r="180" spans="1:3">
      <c r="A180" s="4" t="s">
        <v>508</v>
      </c>
    </row>
    <row r="181" spans="1:3">
      <c r="A181" s="3" t="s">
        <v>451</v>
      </c>
    </row>
    <row r="182" spans="1:3">
      <c r="A182" s="4" t="s">
        <v>431</v>
      </c>
      <c r="B182" s="5" t="n">
        <v>0</v>
      </c>
      <c r="C182" s="5" t="n">
        <v>0</v>
      </c>
    </row>
    <row r="183" spans="1:3">
      <c r="A183" s="4" t="s">
        <v>509</v>
      </c>
    </row>
    <row r="184" spans="1:3">
      <c r="A184" s="3" t="s">
        <v>451</v>
      </c>
    </row>
    <row r="185" spans="1:3">
      <c r="A185" s="4" t="s">
        <v>431</v>
      </c>
      <c r="B185" s="5" t="n">
        <v>161</v>
      </c>
      <c r="C185" s="5" t="n">
        <v>290</v>
      </c>
    </row>
    <row r="186" spans="1:3">
      <c r="A186" s="4" t="s">
        <v>445</v>
      </c>
    </row>
    <row r="187" spans="1:3">
      <c r="A187" s="3" t="s">
        <v>451</v>
      </c>
    </row>
    <row r="188" spans="1:3">
      <c r="A188" s="4" t="s">
        <v>431</v>
      </c>
      <c r="B188" s="5" t="n">
        <v>29513</v>
      </c>
      <c r="C188" s="5" t="n">
        <v>29227</v>
      </c>
    </row>
    <row r="189" spans="1:3">
      <c r="A189" s="4" t="s">
        <v>510</v>
      </c>
    </row>
    <row r="190" spans="1:3">
      <c r="A190" s="3" t="s">
        <v>451</v>
      </c>
    </row>
    <row r="191" spans="1:3">
      <c r="A191" s="4" t="s">
        <v>431</v>
      </c>
      <c r="B191" s="5" t="n">
        <v>29192</v>
      </c>
      <c r="C191" s="5" t="n">
        <v>28884</v>
      </c>
    </row>
    <row r="192" spans="1:3">
      <c r="A192" s="4" t="s">
        <v>511</v>
      </c>
    </row>
    <row r="193" spans="1:3">
      <c r="A193" s="3" t="s">
        <v>451</v>
      </c>
    </row>
    <row r="194" spans="1:3">
      <c r="A194" s="4" t="s">
        <v>431</v>
      </c>
      <c r="B194" s="5" t="n">
        <v>68</v>
      </c>
      <c r="C194" s="5" t="n">
        <v>3</v>
      </c>
    </row>
    <row r="195" spans="1:3">
      <c r="A195" s="4" t="s">
        <v>512</v>
      </c>
    </row>
    <row r="196" spans="1:3">
      <c r="A196" s="3" t="s">
        <v>451</v>
      </c>
    </row>
    <row r="197" spans="1:3">
      <c r="A197" s="4" t="s">
        <v>431</v>
      </c>
      <c r="B197" s="5" t="n">
        <v>92</v>
      </c>
      <c r="C197" s="5" t="n">
        <v>50</v>
      </c>
    </row>
    <row r="198" spans="1:3">
      <c r="A198" s="4" t="s">
        <v>513</v>
      </c>
    </row>
    <row r="199" spans="1:3">
      <c r="A199" s="3" t="s">
        <v>451</v>
      </c>
    </row>
    <row r="200" spans="1:3">
      <c r="A200" s="4" t="s">
        <v>431</v>
      </c>
      <c r="B200" s="6" t="n">
        <v>161</v>
      </c>
      <c r="C200" s="6" t="n">
        <v>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8637</v>
      </c>
      <c r="C3" s="6" t="n">
        <v>39271</v>
      </c>
    </row>
    <row r="4" spans="1:3">
      <c r="A4" s="4" t="s">
        <v>517</v>
      </c>
      <c r="B4" s="5" t="n">
        <v>1712532</v>
      </c>
      <c r="C4" s="5" t="n">
        <v>1579786</v>
      </c>
    </row>
    <row r="5" spans="1:3">
      <c r="A5" s="4" t="s">
        <v>518</v>
      </c>
      <c r="B5" s="5" t="n">
        <v>22789</v>
      </c>
      <c r="C5" s="5" t="n">
        <v>25301</v>
      </c>
    </row>
    <row r="6" spans="1:3">
      <c r="A6" s="4" t="s">
        <v>431</v>
      </c>
      <c r="B6" s="6" t="n">
        <v>1721169</v>
      </c>
      <c r="C6" s="6" t="n">
        <v>1619057</v>
      </c>
    </row>
    <row r="7" spans="1:3">
      <c r="A7" s="4" t="s">
        <v>519</v>
      </c>
      <c r="B7" s="4" t="s">
        <v>520</v>
      </c>
      <c r="C7" s="4" t="s">
        <v>521</v>
      </c>
    </row>
    <row r="8" spans="1:3">
      <c r="A8" s="4" t="s">
        <v>522</v>
      </c>
      <c r="B8" s="4" t="s">
        <v>523</v>
      </c>
      <c r="C8" s="4" t="s">
        <v>524</v>
      </c>
    </row>
    <row r="9" spans="1:3">
      <c r="A9" s="4" t="s">
        <v>525</v>
      </c>
      <c r="B9" s="4" t="s">
        <v>526</v>
      </c>
      <c r="C9" s="4" t="s">
        <v>527</v>
      </c>
    </row>
    <row r="10" spans="1:3">
      <c r="A10" s="4" t="s">
        <v>528</v>
      </c>
      <c r="B10" s="4" t="s">
        <v>529</v>
      </c>
      <c r="C10" s="4" t="s">
        <v>530</v>
      </c>
    </row>
    <row r="11" spans="1:3">
      <c r="A11" s="4" t="s">
        <v>531</v>
      </c>
      <c r="B11" s="4" t="s">
        <v>532</v>
      </c>
      <c r="C11" s="4" t="s">
        <v>533</v>
      </c>
    </row>
    <row r="12" spans="1:3">
      <c r="A12" s="4" t="s">
        <v>534</v>
      </c>
      <c r="B12" s="4" t="s">
        <v>453</v>
      </c>
      <c r="C12" s="4" t="s">
        <v>453</v>
      </c>
    </row>
    <row r="13" spans="1:3">
      <c r="A13" s="4" t="s">
        <v>434</v>
      </c>
    </row>
    <row r="14" spans="1:3">
      <c r="A14" s="3" t="s">
        <v>515</v>
      </c>
    </row>
    <row r="15" spans="1:3">
      <c r="A15" s="4" t="s">
        <v>516</v>
      </c>
      <c r="B15" s="6" t="n">
        <v>342</v>
      </c>
      <c r="C15" s="6" t="n">
        <v>5820</v>
      </c>
    </row>
    <row r="16" spans="1:3">
      <c r="A16" s="4" t="s">
        <v>517</v>
      </c>
      <c r="B16" s="5" t="n">
        <v>225965</v>
      </c>
      <c r="C16" s="5" t="n">
        <v>197656</v>
      </c>
    </row>
    <row r="17" spans="1:3">
      <c r="A17" s="4" t="s">
        <v>518</v>
      </c>
      <c r="B17" s="5" t="n">
        <v>4083</v>
      </c>
      <c r="C17" s="5" t="n">
        <v>5663</v>
      </c>
    </row>
    <row r="18" spans="1:3">
      <c r="A18" s="4" t="s">
        <v>431</v>
      </c>
      <c r="B18" s="5" t="n">
        <v>226307</v>
      </c>
      <c r="C18" s="5" t="n">
        <v>203476</v>
      </c>
    </row>
    <row r="19" spans="1:3">
      <c r="A19" s="4" t="s">
        <v>435</v>
      </c>
    </row>
    <row r="20" spans="1:3">
      <c r="A20" s="3" t="s">
        <v>515</v>
      </c>
    </row>
    <row r="21" spans="1:3">
      <c r="A21" s="4" t="s">
        <v>516</v>
      </c>
      <c r="B21" s="5" t="n">
        <v>0</v>
      </c>
      <c r="C21" s="5" t="n">
        <v>2303</v>
      </c>
    </row>
    <row r="22" spans="1:3">
      <c r="A22" s="4" t="s">
        <v>517</v>
      </c>
      <c r="B22" s="5" t="n">
        <v>503102</v>
      </c>
      <c r="C22" s="5" t="n">
        <v>482124</v>
      </c>
    </row>
    <row r="23" spans="1:3">
      <c r="A23" s="4" t="s">
        <v>518</v>
      </c>
      <c r="B23" s="5" t="n">
        <v>0</v>
      </c>
      <c r="C23" s="5" t="n">
        <v>31</v>
      </c>
    </row>
    <row r="24" spans="1:3">
      <c r="A24" s="4" t="s">
        <v>431</v>
      </c>
      <c r="B24" s="5" t="n">
        <v>503102</v>
      </c>
      <c r="C24" s="5" t="n">
        <v>484427</v>
      </c>
    </row>
    <row r="25" spans="1:3">
      <c r="A25" s="4" t="s">
        <v>436</v>
      </c>
    </row>
    <row r="26" spans="1:3">
      <c r="A26" s="3" t="s">
        <v>515</v>
      </c>
    </row>
    <row r="27" spans="1:3">
      <c r="A27" s="4" t="s">
        <v>516</v>
      </c>
      <c r="B27" s="5" t="n">
        <v>0</v>
      </c>
      <c r="C27" s="5" t="n">
        <v>119</v>
      </c>
    </row>
    <row r="28" spans="1:3">
      <c r="A28" s="4" t="s">
        <v>517</v>
      </c>
      <c r="B28" s="5" t="n">
        <v>49184</v>
      </c>
      <c r="C28" s="5" t="n">
        <v>42547</v>
      </c>
    </row>
    <row r="29" spans="1:3">
      <c r="A29" s="4" t="s">
        <v>518</v>
      </c>
      <c r="B29" s="5" t="n">
        <v>1622</v>
      </c>
      <c r="C29" s="5" t="n">
        <v>2213</v>
      </c>
    </row>
    <row r="30" spans="1:3">
      <c r="A30" s="4" t="s">
        <v>431</v>
      </c>
      <c r="B30" s="5" t="n">
        <v>49184</v>
      </c>
      <c r="C30" s="5" t="n">
        <v>42666</v>
      </c>
    </row>
    <row r="31" spans="1:3">
      <c r="A31" s="4" t="s">
        <v>437</v>
      </c>
    </row>
    <row r="32" spans="1:3">
      <c r="A32" s="3" t="s">
        <v>515</v>
      </c>
    </row>
    <row r="33" spans="1:3">
      <c r="A33" s="4" t="s">
        <v>516</v>
      </c>
      <c r="B33" s="5" t="n">
        <v>0</v>
      </c>
      <c r="C33" s="5" t="n">
        <v>14824</v>
      </c>
    </row>
    <row r="34" spans="1:3">
      <c r="A34" s="4" t="s">
        <v>517</v>
      </c>
      <c r="B34" s="5" t="n">
        <v>111848</v>
      </c>
      <c r="C34" s="5" t="n">
        <v>146738</v>
      </c>
    </row>
    <row r="35" spans="1:3">
      <c r="A35" s="4" t="s">
        <v>518</v>
      </c>
      <c r="B35" s="5" t="n">
        <v>0</v>
      </c>
      <c r="C35" s="5" t="n">
        <v>0</v>
      </c>
    </row>
    <row r="36" spans="1:3">
      <c r="A36" s="4" t="s">
        <v>431</v>
      </c>
      <c r="B36" s="5" t="n">
        <v>111848</v>
      </c>
      <c r="C36" s="5" t="n">
        <v>161562</v>
      </c>
    </row>
    <row r="37" spans="1:3">
      <c r="A37" s="4" t="s">
        <v>438</v>
      </c>
    </row>
    <row r="38" spans="1:3">
      <c r="A38" s="3" t="s">
        <v>515</v>
      </c>
    </row>
    <row r="39" spans="1:3">
      <c r="A39" s="4" t="s">
        <v>516</v>
      </c>
      <c r="B39" s="5" t="n">
        <v>0</v>
      </c>
      <c r="C39" s="5" t="n">
        <v>0</v>
      </c>
    </row>
    <row r="40" spans="1:3">
      <c r="A40" s="4" t="s">
        <v>517</v>
      </c>
      <c r="B40" s="5" t="n">
        <v>227330</v>
      </c>
      <c r="C40" s="5" t="n">
        <v>167868</v>
      </c>
    </row>
    <row r="41" spans="1:3">
      <c r="A41" s="4" t="s">
        <v>518</v>
      </c>
      <c r="B41" s="5" t="n">
        <v>0</v>
      </c>
      <c r="C41" s="5" t="n">
        <v>0</v>
      </c>
    </row>
    <row r="42" spans="1:3">
      <c r="A42" s="4" t="s">
        <v>431</v>
      </c>
      <c r="B42" s="5" t="n">
        <v>227330</v>
      </c>
      <c r="C42" s="5" t="n">
        <v>167868</v>
      </c>
    </row>
    <row r="43" spans="1:3">
      <c r="A43" s="4" t="s">
        <v>439</v>
      </c>
    </row>
    <row r="44" spans="1:3">
      <c r="A44" s="3" t="s">
        <v>515</v>
      </c>
    </row>
    <row r="45" spans="1:3">
      <c r="A45" s="4" t="s">
        <v>516</v>
      </c>
      <c r="B45" s="5" t="n">
        <v>0</v>
      </c>
      <c r="C45" s="5" t="n">
        <v>423</v>
      </c>
    </row>
    <row r="46" spans="1:3">
      <c r="A46" s="4" t="s">
        <v>517</v>
      </c>
      <c r="B46" s="5" t="n">
        <v>31226</v>
      </c>
      <c r="C46" s="5" t="n">
        <v>33917</v>
      </c>
    </row>
    <row r="47" spans="1:3">
      <c r="A47" s="4" t="s">
        <v>518</v>
      </c>
      <c r="B47" s="5" t="n">
        <v>333</v>
      </c>
      <c r="C47" s="5" t="n">
        <v>0</v>
      </c>
    </row>
    <row r="48" spans="1:3">
      <c r="A48" s="4" t="s">
        <v>431</v>
      </c>
      <c r="B48" s="5" t="n">
        <v>31226</v>
      </c>
      <c r="C48" s="5" t="n">
        <v>34340</v>
      </c>
    </row>
    <row r="49" spans="1:3">
      <c r="A49" s="4" t="s">
        <v>441</v>
      </c>
    </row>
    <row r="50" spans="1:3">
      <c r="A50" s="3" t="s">
        <v>515</v>
      </c>
    </row>
    <row r="51" spans="1:3">
      <c r="A51" s="4" t="s">
        <v>516</v>
      </c>
      <c r="B51" s="5" t="n">
        <v>8138</v>
      </c>
      <c r="C51" s="5" t="n">
        <v>15503</v>
      </c>
    </row>
    <row r="52" spans="1:3">
      <c r="A52" s="4" t="s">
        <v>517</v>
      </c>
      <c r="B52" s="5" t="n">
        <v>505534</v>
      </c>
      <c r="C52" s="5" t="n">
        <v>446818</v>
      </c>
    </row>
    <row r="53" spans="1:3">
      <c r="A53" s="4" t="s">
        <v>518</v>
      </c>
      <c r="B53" s="5" t="n">
        <v>16590</v>
      </c>
      <c r="C53" s="5" t="n">
        <v>17104</v>
      </c>
    </row>
    <row r="54" spans="1:3">
      <c r="A54" s="4" t="s">
        <v>431</v>
      </c>
      <c r="B54" s="5" t="n">
        <v>513672</v>
      </c>
      <c r="C54" s="5" t="n">
        <v>462321</v>
      </c>
    </row>
    <row r="55" spans="1:3">
      <c r="A55" s="4" t="s">
        <v>442</v>
      </c>
    </row>
    <row r="56" spans="1:3">
      <c r="A56" s="3" t="s">
        <v>515</v>
      </c>
    </row>
    <row r="57" spans="1:3">
      <c r="A57" s="4" t="s">
        <v>516</v>
      </c>
      <c r="B57" s="5" t="n">
        <v>0</v>
      </c>
      <c r="C57" s="5" t="n">
        <v>0</v>
      </c>
    </row>
    <row r="58" spans="1:3">
      <c r="A58" s="4" t="s">
        <v>517</v>
      </c>
      <c r="B58" s="5" t="n">
        <v>28987</v>
      </c>
      <c r="C58" s="5" t="n">
        <v>33170</v>
      </c>
    </row>
    <row r="59" spans="1:3">
      <c r="A59" s="4" t="s">
        <v>518</v>
      </c>
      <c r="B59" s="5" t="n">
        <v>0</v>
      </c>
      <c r="C59" s="5" t="n">
        <v>0</v>
      </c>
    </row>
    <row r="60" spans="1:3">
      <c r="A60" s="4" t="s">
        <v>431</v>
      </c>
      <c r="B60" s="5" t="n">
        <v>28987</v>
      </c>
      <c r="C60" s="5" t="n">
        <v>33170</v>
      </c>
    </row>
    <row r="61" spans="1:3">
      <c r="A61" s="4" t="s">
        <v>443</v>
      </c>
    </row>
    <row r="62" spans="1:3">
      <c r="A62" s="3" t="s">
        <v>515</v>
      </c>
    </row>
    <row r="63" spans="1:3">
      <c r="A63" s="4" t="s">
        <v>516</v>
      </c>
      <c r="B63" s="5" t="n">
        <v>0</v>
      </c>
      <c r="C63" s="5" t="n">
        <v>0</v>
      </c>
    </row>
    <row r="64" spans="1:3">
      <c r="A64" s="4" t="s">
        <v>517</v>
      </c>
      <c r="B64" s="5" t="n">
        <v>7373</v>
      </c>
      <c r="C64" s="5" t="n">
        <v>8438</v>
      </c>
    </row>
    <row r="65" spans="1:3">
      <c r="A65" s="4" t="s">
        <v>518</v>
      </c>
      <c r="B65" s="5" t="n">
        <v>0</v>
      </c>
      <c r="C65" s="5" t="n">
        <v>0</v>
      </c>
    </row>
    <row r="66" spans="1:3">
      <c r="A66" s="4" t="s">
        <v>431</v>
      </c>
      <c r="B66" s="5" t="n">
        <v>7373</v>
      </c>
      <c r="C66" s="5" t="n">
        <v>8438</v>
      </c>
    </row>
    <row r="67" spans="1:3">
      <c r="A67" s="4" t="s">
        <v>444</v>
      </c>
    </row>
    <row r="68" spans="1:3">
      <c r="A68" s="3" t="s">
        <v>515</v>
      </c>
    </row>
    <row r="69" spans="1:3">
      <c r="A69" s="4" t="s">
        <v>516</v>
      </c>
      <c r="B69" s="5" t="n">
        <v>157</v>
      </c>
      <c r="C69" s="5" t="n">
        <v>279</v>
      </c>
    </row>
    <row r="70" spans="1:3">
      <c r="A70" s="4" t="s">
        <v>517</v>
      </c>
      <c r="B70" s="5" t="n">
        <v>21983</v>
      </c>
      <c r="C70" s="5" t="n">
        <v>20510</v>
      </c>
    </row>
    <row r="71" spans="1:3">
      <c r="A71" s="4" t="s">
        <v>518</v>
      </c>
      <c r="B71" s="5" t="n">
        <v>161</v>
      </c>
      <c r="C71" s="5" t="n">
        <v>290</v>
      </c>
    </row>
    <row r="72" spans="1:3">
      <c r="A72" s="4" t="s">
        <v>431</v>
      </c>
      <c r="B72" s="5" t="n">
        <v>22140</v>
      </c>
      <c r="C72" s="5" t="n">
        <v>20789</v>
      </c>
    </row>
    <row r="73" spans="1:3">
      <c r="A73" s="4" t="s">
        <v>535</v>
      </c>
    </row>
    <row r="74" spans="1:3">
      <c r="A74" s="3" t="s">
        <v>515</v>
      </c>
    </row>
    <row r="75" spans="1:3">
      <c r="A75" s="4" t="s">
        <v>516</v>
      </c>
      <c r="B75" s="5" t="n">
        <v>238</v>
      </c>
      <c r="C75" s="5" t="n">
        <v>18749</v>
      </c>
    </row>
    <row r="76" spans="1:3">
      <c r="A76" s="4" t="s">
        <v>517</v>
      </c>
      <c r="B76" s="5" t="n">
        <v>1698142</v>
      </c>
      <c r="C76" s="5" t="n">
        <v>1575007</v>
      </c>
    </row>
    <row r="77" spans="1:3">
      <c r="A77" s="4" t="s">
        <v>536</v>
      </c>
      <c r="B77" s="5" t="n">
        <v>1698380</v>
      </c>
      <c r="C77" s="5" t="n">
        <v>1593756</v>
      </c>
    </row>
    <row r="78" spans="1:3">
      <c r="A78" s="4" t="s">
        <v>537</v>
      </c>
    </row>
    <row r="79" spans="1:3">
      <c r="A79" s="3" t="s">
        <v>515</v>
      </c>
    </row>
    <row r="80" spans="1:3">
      <c r="A80" s="4" t="s">
        <v>516</v>
      </c>
      <c r="B80" s="5" t="n">
        <v>0</v>
      </c>
      <c r="C80" s="5" t="n">
        <v>157</v>
      </c>
    </row>
    <row r="81" spans="1:3">
      <c r="A81" s="4" t="s">
        <v>517</v>
      </c>
      <c r="B81" s="5" t="n">
        <v>222224</v>
      </c>
      <c r="C81" s="5" t="n">
        <v>197656</v>
      </c>
    </row>
    <row r="82" spans="1:3">
      <c r="A82" s="4" t="s">
        <v>536</v>
      </c>
      <c r="B82" s="5" t="n">
        <v>222224</v>
      </c>
      <c r="C82" s="5" t="n">
        <v>197813</v>
      </c>
    </row>
    <row r="83" spans="1:3">
      <c r="A83" s="4" t="s">
        <v>538</v>
      </c>
    </row>
    <row r="84" spans="1:3">
      <c r="A84" s="3" t="s">
        <v>515</v>
      </c>
    </row>
    <row r="85" spans="1:3">
      <c r="A85" s="4" t="s">
        <v>516</v>
      </c>
      <c r="B85" s="5" t="n">
        <v>0</v>
      </c>
      <c r="C85" s="5" t="n">
        <v>2272</v>
      </c>
    </row>
    <row r="86" spans="1:3">
      <c r="A86" s="4" t="s">
        <v>517</v>
      </c>
      <c r="B86" s="5" t="n">
        <v>503102</v>
      </c>
      <c r="C86" s="5" t="n">
        <v>482124</v>
      </c>
    </row>
    <row r="87" spans="1:3">
      <c r="A87" s="4" t="s">
        <v>536</v>
      </c>
      <c r="B87" s="5" t="n">
        <v>503102</v>
      </c>
      <c r="C87" s="5" t="n">
        <v>484396</v>
      </c>
    </row>
    <row r="88" spans="1:3">
      <c r="A88" s="4" t="s">
        <v>539</v>
      </c>
    </row>
    <row r="89" spans="1:3">
      <c r="A89" s="3" t="s">
        <v>515</v>
      </c>
    </row>
    <row r="90" spans="1:3">
      <c r="A90" s="4" t="s">
        <v>516</v>
      </c>
      <c r="B90" s="5" t="n">
        <v>0</v>
      </c>
      <c r="C90" s="5" t="n">
        <v>0</v>
      </c>
    </row>
    <row r="91" spans="1:3">
      <c r="A91" s="4" t="s">
        <v>517</v>
      </c>
      <c r="B91" s="5" t="n">
        <v>47562</v>
      </c>
      <c r="C91" s="5" t="n">
        <v>40453</v>
      </c>
    </row>
    <row r="92" spans="1:3">
      <c r="A92" s="4" t="s">
        <v>536</v>
      </c>
      <c r="B92" s="5" t="n">
        <v>47562</v>
      </c>
      <c r="C92" s="5" t="n">
        <v>40453</v>
      </c>
    </row>
    <row r="93" spans="1:3">
      <c r="A93" s="4" t="s">
        <v>540</v>
      </c>
    </row>
    <row r="94" spans="1:3">
      <c r="A94" s="3" t="s">
        <v>515</v>
      </c>
    </row>
    <row r="95" spans="1:3">
      <c r="A95" s="4" t="s">
        <v>516</v>
      </c>
      <c r="B95" s="5" t="n">
        <v>0</v>
      </c>
      <c r="C95" s="5" t="n">
        <v>14824</v>
      </c>
    </row>
    <row r="96" spans="1:3">
      <c r="A96" s="4" t="s">
        <v>517</v>
      </c>
      <c r="B96" s="5" t="n">
        <v>111848</v>
      </c>
      <c r="C96" s="5" t="n">
        <v>146738</v>
      </c>
    </row>
    <row r="97" spans="1:3">
      <c r="A97" s="4" t="s">
        <v>536</v>
      </c>
      <c r="B97" s="5" t="n">
        <v>111848</v>
      </c>
      <c r="C97" s="5" t="n">
        <v>161562</v>
      </c>
    </row>
    <row r="98" spans="1:3">
      <c r="A98" s="4" t="s">
        <v>541</v>
      </c>
    </row>
    <row r="99" spans="1:3">
      <c r="A99" s="3" t="s">
        <v>515</v>
      </c>
    </row>
    <row r="100" spans="1:3">
      <c r="A100" s="4" t="s">
        <v>516</v>
      </c>
      <c r="B100" s="5" t="n">
        <v>0</v>
      </c>
      <c r="C100" s="5" t="n">
        <v>0</v>
      </c>
    </row>
    <row r="101" spans="1:3">
      <c r="A101" s="4" t="s">
        <v>517</v>
      </c>
      <c r="B101" s="5" t="n">
        <v>227330</v>
      </c>
      <c r="C101" s="5" t="n">
        <v>167868</v>
      </c>
    </row>
    <row r="102" spans="1:3">
      <c r="A102" s="4" t="s">
        <v>536</v>
      </c>
      <c r="B102" s="5" t="n">
        <v>227330</v>
      </c>
      <c r="C102" s="5" t="n">
        <v>167868</v>
      </c>
    </row>
    <row r="103" spans="1:3">
      <c r="A103" s="4" t="s">
        <v>542</v>
      </c>
    </row>
    <row r="104" spans="1:3">
      <c r="A104" s="3" t="s">
        <v>515</v>
      </c>
    </row>
    <row r="105" spans="1:3">
      <c r="A105" s="4" t="s">
        <v>516</v>
      </c>
      <c r="B105" s="5" t="n">
        <v>0</v>
      </c>
      <c r="C105" s="5" t="n">
        <v>423</v>
      </c>
    </row>
    <row r="106" spans="1:3">
      <c r="A106" s="4" t="s">
        <v>517</v>
      </c>
      <c r="B106" s="5" t="n">
        <v>30893</v>
      </c>
      <c r="C106" s="5" t="n">
        <v>33917</v>
      </c>
    </row>
    <row r="107" spans="1:3">
      <c r="A107" s="4" t="s">
        <v>536</v>
      </c>
      <c r="B107" s="5" t="n">
        <v>30893</v>
      </c>
      <c r="C107" s="5" t="n">
        <v>34340</v>
      </c>
    </row>
    <row r="108" spans="1:3">
      <c r="A108" s="4" t="s">
        <v>543</v>
      </c>
    </row>
    <row r="109" spans="1:3">
      <c r="A109" s="3" t="s">
        <v>515</v>
      </c>
    </row>
    <row r="110" spans="1:3">
      <c r="A110" s="4" t="s">
        <v>516</v>
      </c>
      <c r="B110" s="5" t="n">
        <v>238</v>
      </c>
      <c r="C110" s="5" t="n">
        <v>1073</v>
      </c>
    </row>
    <row r="111" spans="1:3">
      <c r="A111" s="4" t="s">
        <v>517</v>
      </c>
      <c r="B111" s="5" t="n">
        <v>496844</v>
      </c>
      <c r="C111" s="5" t="n">
        <v>444144</v>
      </c>
    </row>
    <row r="112" spans="1:3">
      <c r="A112" s="4" t="s">
        <v>536</v>
      </c>
      <c r="B112" s="5" t="n">
        <v>497082</v>
      </c>
      <c r="C112" s="5" t="n">
        <v>445217</v>
      </c>
    </row>
    <row r="113" spans="1:3">
      <c r="A113" s="4" t="s">
        <v>544</v>
      </c>
    </row>
    <row r="114" spans="1:3">
      <c r="A114" s="3" t="s">
        <v>515</v>
      </c>
    </row>
    <row r="115" spans="1:3">
      <c r="A115" s="4" t="s">
        <v>516</v>
      </c>
      <c r="B115" s="5" t="n">
        <v>0</v>
      </c>
      <c r="C115" s="5" t="n">
        <v>0</v>
      </c>
    </row>
    <row r="116" spans="1:3">
      <c r="A116" s="4" t="s">
        <v>517</v>
      </c>
      <c r="B116" s="5" t="n">
        <v>28987</v>
      </c>
      <c r="C116" s="5" t="n">
        <v>33170</v>
      </c>
    </row>
    <row r="117" spans="1:3">
      <c r="A117" s="4" t="s">
        <v>536</v>
      </c>
      <c r="B117" s="5" t="n">
        <v>28987</v>
      </c>
      <c r="C117" s="5" t="n">
        <v>33170</v>
      </c>
    </row>
    <row r="118" spans="1:3">
      <c r="A118" s="4" t="s">
        <v>545</v>
      </c>
    </row>
    <row r="119" spans="1:3">
      <c r="A119" s="3" t="s">
        <v>515</v>
      </c>
    </row>
    <row r="120" spans="1:3">
      <c r="A120" s="4" t="s">
        <v>516</v>
      </c>
      <c r="B120" s="5" t="n">
        <v>0</v>
      </c>
      <c r="C120" s="5" t="n">
        <v>0</v>
      </c>
    </row>
    <row r="121" spans="1:3">
      <c r="A121" s="4" t="s">
        <v>517</v>
      </c>
      <c r="B121" s="5" t="n">
        <v>7373</v>
      </c>
      <c r="C121" s="5" t="n">
        <v>8438</v>
      </c>
    </row>
    <row r="122" spans="1:3">
      <c r="A122" s="4" t="s">
        <v>536</v>
      </c>
      <c r="B122" s="5" t="n">
        <v>7373</v>
      </c>
      <c r="C122" s="5" t="n">
        <v>8438</v>
      </c>
    </row>
    <row r="123" spans="1:3">
      <c r="A123" s="4" t="s">
        <v>546</v>
      </c>
    </row>
    <row r="124" spans="1:3">
      <c r="A124" s="3" t="s">
        <v>515</v>
      </c>
    </row>
    <row r="125" spans="1:3">
      <c r="A125" s="4" t="s">
        <v>516</v>
      </c>
      <c r="B125" s="5" t="n">
        <v>0</v>
      </c>
      <c r="C125" s="5" t="n">
        <v>0</v>
      </c>
    </row>
    <row r="126" spans="1:3">
      <c r="A126" s="4" t="s">
        <v>517</v>
      </c>
      <c r="B126" s="5" t="n">
        <v>21979</v>
      </c>
      <c r="C126" s="5" t="n">
        <v>20499</v>
      </c>
    </row>
    <row r="127" spans="1:3">
      <c r="A127" s="4" t="s">
        <v>536</v>
      </c>
      <c r="B127" s="5" t="n">
        <v>21979</v>
      </c>
      <c r="C127" s="5" t="n">
        <v>20499</v>
      </c>
    </row>
    <row r="128" spans="1:3">
      <c r="A128" s="4" t="s">
        <v>547</v>
      </c>
    </row>
    <row r="129" spans="1:3">
      <c r="A129" s="3" t="s">
        <v>515</v>
      </c>
    </row>
    <row r="130" spans="1:3">
      <c r="A130" s="4" t="s">
        <v>516</v>
      </c>
      <c r="B130" s="5" t="n">
        <v>8399</v>
      </c>
      <c r="C130" s="5" t="n">
        <v>20522</v>
      </c>
    </row>
    <row r="131" spans="1:3">
      <c r="A131" s="4" t="s">
        <v>517</v>
      </c>
      <c r="B131" s="5" t="n">
        <v>14390</v>
      </c>
      <c r="C131" s="5" t="n">
        <v>4779</v>
      </c>
    </row>
    <row r="132" spans="1:3">
      <c r="A132" s="4" t="s">
        <v>518</v>
      </c>
      <c r="B132" s="5" t="n">
        <v>22789</v>
      </c>
      <c r="C132" s="5" t="n">
        <v>25301</v>
      </c>
    </row>
    <row r="133" spans="1:3">
      <c r="A133" s="4" t="s">
        <v>548</v>
      </c>
    </row>
    <row r="134" spans="1:3">
      <c r="A134" s="3" t="s">
        <v>515</v>
      </c>
    </row>
    <row r="135" spans="1:3">
      <c r="A135" s="4" t="s">
        <v>516</v>
      </c>
      <c r="B135" s="5" t="n">
        <v>342</v>
      </c>
      <c r="C135" s="5" t="n">
        <v>5663</v>
      </c>
    </row>
    <row r="136" spans="1:3">
      <c r="A136" s="4" t="s">
        <v>517</v>
      </c>
      <c r="B136" s="5" t="n">
        <v>3741</v>
      </c>
      <c r="C136" s="5" t="n">
        <v>0</v>
      </c>
    </row>
    <row r="137" spans="1:3">
      <c r="A137" s="4" t="s">
        <v>518</v>
      </c>
      <c r="B137" s="5" t="n">
        <v>4083</v>
      </c>
      <c r="C137" s="5" t="n">
        <v>5663</v>
      </c>
    </row>
    <row r="138" spans="1:3">
      <c r="A138" s="4" t="s">
        <v>549</v>
      </c>
    </row>
    <row r="139" spans="1:3">
      <c r="A139" s="3" t="s">
        <v>515</v>
      </c>
    </row>
    <row r="140" spans="1:3">
      <c r="A140" s="4" t="s">
        <v>516</v>
      </c>
      <c r="B140" s="5" t="n">
        <v>0</v>
      </c>
      <c r="C140" s="5" t="n">
        <v>31</v>
      </c>
    </row>
    <row r="141" spans="1:3">
      <c r="A141" s="4" t="s">
        <v>517</v>
      </c>
      <c r="B141" s="5" t="n">
        <v>0</v>
      </c>
      <c r="C141" s="5" t="n">
        <v>0</v>
      </c>
    </row>
    <row r="142" spans="1:3">
      <c r="A142" s="4" t="s">
        <v>518</v>
      </c>
      <c r="B142" s="5" t="n">
        <v>0</v>
      </c>
      <c r="C142" s="5" t="n">
        <v>31</v>
      </c>
    </row>
    <row r="143" spans="1:3">
      <c r="A143" s="4" t="s">
        <v>550</v>
      </c>
    </row>
    <row r="144" spans="1:3">
      <c r="A144" s="3" t="s">
        <v>515</v>
      </c>
    </row>
    <row r="145" spans="1:3">
      <c r="A145" s="4" t="s">
        <v>516</v>
      </c>
      <c r="B145" s="5" t="n">
        <v>0</v>
      </c>
      <c r="C145" s="5" t="n">
        <v>119</v>
      </c>
    </row>
    <row r="146" spans="1:3">
      <c r="A146" s="4" t="s">
        <v>517</v>
      </c>
      <c r="B146" s="5" t="n">
        <v>1622</v>
      </c>
      <c r="C146" s="5" t="n">
        <v>2094</v>
      </c>
    </row>
    <row r="147" spans="1:3">
      <c r="A147" s="4" t="s">
        <v>518</v>
      </c>
      <c r="B147" s="5" t="n">
        <v>1622</v>
      </c>
      <c r="C147" s="5" t="n">
        <v>2213</v>
      </c>
    </row>
    <row r="148" spans="1:3">
      <c r="A148" s="4" t="s">
        <v>551</v>
      </c>
    </row>
    <row r="149" spans="1:3">
      <c r="A149" s="3" t="s">
        <v>515</v>
      </c>
    </row>
    <row r="150" spans="1:3">
      <c r="A150" s="4" t="s">
        <v>516</v>
      </c>
      <c r="B150" s="5" t="n">
        <v>0</v>
      </c>
      <c r="C150" s="5" t="n">
        <v>0</v>
      </c>
    </row>
    <row r="151" spans="1:3">
      <c r="A151" s="4" t="s">
        <v>517</v>
      </c>
      <c r="B151" s="5" t="n">
        <v>0</v>
      </c>
      <c r="C151" s="5" t="n">
        <v>0</v>
      </c>
    </row>
    <row r="152" spans="1:3">
      <c r="A152" s="4" t="s">
        <v>518</v>
      </c>
      <c r="B152" s="5" t="n">
        <v>0</v>
      </c>
      <c r="C152" s="5" t="n">
        <v>0</v>
      </c>
    </row>
    <row r="153" spans="1:3">
      <c r="A153" s="4" t="s">
        <v>552</v>
      </c>
    </row>
    <row r="154" spans="1:3">
      <c r="A154" s="3" t="s">
        <v>515</v>
      </c>
    </row>
    <row r="155" spans="1:3">
      <c r="A155" s="4" t="s">
        <v>516</v>
      </c>
      <c r="B155" s="5" t="n">
        <v>0</v>
      </c>
      <c r="C155" s="5" t="n">
        <v>0</v>
      </c>
    </row>
    <row r="156" spans="1:3">
      <c r="A156" s="4" t="s">
        <v>517</v>
      </c>
      <c r="B156" s="5" t="n">
        <v>0</v>
      </c>
      <c r="C156" s="5" t="n">
        <v>0</v>
      </c>
    </row>
    <row r="157" spans="1:3">
      <c r="A157" s="4" t="s">
        <v>518</v>
      </c>
      <c r="B157" s="5" t="n">
        <v>0</v>
      </c>
      <c r="C157" s="5" t="n">
        <v>0</v>
      </c>
    </row>
    <row r="158" spans="1:3">
      <c r="A158" s="4" t="s">
        <v>553</v>
      </c>
    </row>
    <row r="159" spans="1:3">
      <c r="A159" s="3" t="s">
        <v>515</v>
      </c>
    </row>
    <row r="160" spans="1:3">
      <c r="A160" s="4" t="s">
        <v>516</v>
      </c>
      <c r="B160" s="5" t="n">
        <v>0</v>
      </c>
      <c r="C160" s="5" t="n">
        <v>0</v>
      </c>
    </row>
    <row r="161" spans="1:3">
      <c r="A161" s="4" t="s">
        <v>517</v>
      </c>
      <c r="B161" s="5" t="n">
        <v>333</v>
      </c>
      <c r="C161" s="5" t="n">
        <v>0</v>
      </c>
    </row>
    <row r="162" spans="1:3">
      <c r="A162" s="4" t="s">
        <v>518</v>
      </c>
      <c r="B162" s="5" t="n">
        <v>333</v>
      </c>
      <c r="C162" s="5" t="n">
        <v>0</v>
      </c>
    </row>
    <row r="163" spans="1:3">
      <c r="A163" s="4" t="s">
        <v>554</v>
      </c>
    </row>
    <row r="164" spans="1:3">
      <c r="A164" s="3" t="s">
        <v>515</v>
      </c>
    </row>
    <row r="165" spans="1:3">
      <c r="A165" s="4" t="s">
        <v>516</v>
      </c>
      <c r="B165" s="5" t="n">
        <v>7900</v>
      </c>
      <c r="C165" s="5" t="n">
        <v>14430</v>
      </c>
    </row>
    <row r="166" spans="1:3">
      <c r="A166" s="4" t="s">
        <v>517</v>
      </c>
      <c r="B166" s="5" t="n">
        <v>8690</v>
      </c>
      <c r="C166" s="5" t="n">
        <v>2674</v>
      </c>
    </row>
    <row r="167" spans="1:3">
      <c r="A167" s="4" t="s">
        <v>518</v>
      </c>
      <c r="B167" s="5" t="n">
        <v>16590</v>
      </c>
      <c r="C167" s="5" t="n">
        <v>17104</v>
      </c>
    </row>
    <row r="168" spans="1:3">
      <c r="A168" s="4" t="s">
        <v>555</v>
      </c>
    </row>
    <row r="169" spans="1:3">
      <c r="A169" s="3" t="s">
        <v>515</v>
      </c>
    </row>
    <row r="170" spans="1:3">
      <c r="A170" s="4" t="s">
        <v>516</v>
      </c>
      <c r="B170" s="5" t="n">
        <v>0</v>
      </c>
      <c r="C170" s="5" t="n">
        <v>0</v>
      </c>
    </row>
    <row r="171" spans="1:3">
      <c r="A171" s="4" t="s">
        <v>517</v>
      </c>
      <c r="B171" s="5" t="n">
        <v>0</v>
      </c>
      <c r="C171" s="5" t="n">
        <v>0</v>
      </c>
    </row>
    <row r="172" spans="1:3">
      <c r="A172" s="4" t="s">
        <v>518</v>
      </c>
      <c r="B172" s="5" t="n">
        <v>0</v>
      </c>
      <c r="C172" s="5" t="n">
        <v>0</v>
      </c>
    </row>
    <row r="173" spans="1:3">
      <c r="A173" s="4" t="s">
        <v>556</v>
      </c>
    </row>
    <row r="174" spans="1:3">
      <c r="A174" s="3" t="s">
        <v>515</v>
      </c>
    </row>
    <row r="175" spans="1:3">
      <c r="A175" s="4" t="s">
        <v>516</v>
      </c>
      <c r="B175" s="5" t="n">
        <v>0</v>
      </c>
      <c r="C175" s="5" t="n">
        <v>0</v>
      </c>
    </row>
    <row r="176" spans="1:3">
      <c r="A176" s="4" t="s">
        <v>517</v>
      </c>
      <c r="B176" s="5" t="n">
        <v>0</v>
      </c>
      <c r="C176" s="5" t="n">
        <v>0</v>
      </c>
    </row>
    <row r="177" spans="1:3">
      <c r="A177" s="4" t="s">
        <v>518</v>
      </c>
      <c r="B177" s="5" t="n">
        <v>0</v>
      </c>
      <c r="C177" s="5" t="n">
        <v>0</v>
      </c>
    </row>
    <row r="178" spans="1:3">
      <c r="A178" s="4" t="s">
        <v>557</v>
      </c>
    </row>
    <row r="179" spans="1:3">
      <c r="A179" s="3" t="s">
        <v>515</v>
      </c>
    </row>
    <row r="180" spans="1:3">
      <c r="A180" s="4" t="s">
        <v>516</v>
      </c>
      <c r="B180" s="5" t="n">
        <v>157</v>
      </c>
      <c r="C180" s="5" t="n">
        <v>279</v>
      </c>
    </row>
    <row r="181" spans="1:3">
      <c r="A181" s="4" t="s">
        <v>517</v>
      </c>
      <c r="B181" s="5" t="n">
        <v>4</v>
      </c>
      <c r="C181" s="5" t="n">
        <v>11</v>
      </c>
    </row>
    <row r="182" spans="1:3">
      <c r="A182" s="4" t="s">
        <v>518</v>
      </c>
      <c r="B182" s="5" t="n">
        <v>161</v>
      </c>
      <c r="C182" s="5" t="n">
        <v>290</v>
      </c>
    </row>
    <row r="183" spans="1:3">
      <c r="A183" s="4" t="s">
        <v>558</v>
      </c>
    </row>
    <row r="184" spans="1:3">
      <c r="A184" s="3" t="s">
        <v>515</v>
      </c>
    </row>
    <row r="185" spans="1:3">
      <c r="A185" s="4" t="s">
        <v>516</v>
      </c>
      <c r="B185" s="5" t="n">
        <v>1939</v>
      </c>
      <c r="C185" s="5" t="n">
        <v>18975</v>
      </c>
    </row>
    <row r="186" spans="1:3">
      <c r="A186" s="4" t="s">
        <v>559</v>
      </c>
    </row>
    <row r="187" spans="1:3">
      <c r="A187" s="3" t="s">
        <v>515</v>
      </c>
    </row>
    <row r="188" spans="1:3">
      <c r="A188" s="4" t="s">
        <v>516</v>
      </c>
      <c r="B188" s="5" t="n">
        <v>0</v>
      </c>
      <c r="C188" s="5" t="n">
        <v>640</v>
      </c>
    </row>
    <row r="189" spans="1:3">
      <c r="A189" s="4" t="s">
        <v>560</v>
      </c>
    </row>
    <row r="190" spans="1:3">
      <c r="A190" s="3" t="s">
        <v>515</v>
      </c>
    </row>
    <row r="191" spans="1:3">
      <c r="A191" s="4" t="s">
        <v>516</v>
      </c>
      <c r="B191" s="5" t="n">
        <v>0</v>
      </c>
      <c r="C191" s="5" t="n">
        <v>0</v>
      </c>
    </row>
    <row r="192" spans="1:3">
      <c r="A192" s="4" t="s">
        <v>561</v>
      </c>
    </row>
    <row r="193" spans="1:3">
      <c r="A193" s="3" t="s">
        <v>515</v>
      </c>
    </row>
    <row r="194" spans="1:3">
      <c r="A194" s="4" t="s">
        <v>516</v>
      </c>
      <c r="B194" s="5" t="n">
        <v>0</v>
      </c>
      <c r="C194" s="5" t="n">
        <v>0</v>
      </c>
    </row>
    <row r="195" spans="1:3">
      <c r="A195" s="4" t="s">
        <v>562</v>
      </c>
    </row>
    <row r="196" spans="1:3">
      <c r="A196" s="3" t="s">
        <v>515</v>
      </c>
    </row>
    <row r="197" spans="1:3">
      <c r="A197" s="4" t="s">
        <v>516</v>
      </c>
      <c r="B197" s="5" t="n">
        <v>0</v>
      </c>
      <c r="C197" s="5" t="n">
        <v>14824</v>
      </c>
    </row>
    <row r="198" spans="1:3">
      <c r="A198" s="4" t="s">
        <v>563</v>
      </c>
    </row>
    <row r="199" spans="1:3">
      <c r="A199" s="3" t="s">
        <v>515</v>
      </c>
    </row>
    <row r="200" spans="1:3">
      <c r="A200" s="4" t="s">
        <v>516</v>
      </c>
      <c r="B200" s="5" t="n">
        <v>0</v>
      </c>
      <c r="C200" s="5" t="n">
        <v>0</v>
      </c>
    </row>
    <row r="201" spans="1:3">
      <c r="A201" s="4" t="s">
        <v>564</v>
      </c>
    </row>
    <row r="202" spans="1:3">
      <c r="A202" s="3" t="s">
        <v>515</v>
      </c>
    </row>
    <row r="203" spans="1:3">
      <c r="A203" s="4" t="s">
        <v>516</v>
      </c>
      <c r="B203" s="5" t="n">
        <v>0</v>
      </c>
      <c r="C203" s="5" t="n">
        <v>363</v>
      </c>
    </row>
    <row r="204" spans="1:3">
      <c r="A204" s="4" t="s">
        <v>565</v>
      </c>
    </row>
    <row r="205" spans="1:3">
      <c r="A205" s="3" t="s">
        <v>515</v>
      </c>
    </row>
    <row r="206" spans="1:3">
      <c r="A206" s="4" t="s">
        <v>516</v>
      </c>
      <c r="B206" s="5" t="n">
        <v>1939</v>
      </c>
      <c r="C206" s="5" t="n">
        <v>3148</v>
      </c>
    </row>
    <row r="207" spans="1:3">
      <c r="A207" s="4" t="s">
        <v>566</v>
      </c>
    </row>
    <row r="208" spans="1:3">
      <c r="A208" s="3" t="s">
        <v>515</v>
      </c>
    </row>
    <row r="209" spans="1:3">
      <c r="A209" s="4" t="s">
        <v>516</v>
      </c>
      <c r="B209" s="5" t="n">
        <v>0</v>
      </c>
      <c r="C209" s="5" t="n">
        <v>0</v>
      </c>
    </row>
    <row r="210" spans="1:3">
      <c r="A210" s="4" t="s">
        <v>567</v>
      </c>
    </row>
    <row r="211" spans="1:3">
      <c r="A211" s="3" t="s">
        <v>515</v>
      </c>
    </row>
    <row r="212" spans="1:3">
      <c r="A212" s="4" t="s">
        <v>516</v>
      </c>
      <c r="B212" s="5" t="n">
        <v>0</v>
      </c>
      <c r="C212" s="5" t="n">
        <v>0</v>
      </c>
    </row>
    <row r="213" spans="1:3">
      <c r="A213" s="4" t="s">
        <v>568</v>
      </c>
    </row>
    <row r="214" spans="1:3">
      <c r="A214" s="3" t="s">
        <v>515</v>
      </c>
    </row>
    <row r="215" spans="1:3">
      <c r="A215" s="4" t="s">
        <v>516</v>
      </c>
      <c r="B215" s="5" t="n">
        <v>0</v>
      </c>
      <c r="C215" s="5" t="n">
        <v>0</v>
      </c>
    </row>
    <row r="216" spans="1:3">
      <c r="A216" s="4" t="s">
        <v>569</v>
      </c>
    </row>
    <row r="217" spans="1:3">
      <c r="A217" s="3" t="s">
        <v>515</v>
      </c>
    </row>
    <row r="218" spans="1:3">
      <c r="A218" s="4" t="s">
        <v>516</v>
      </c>
      <c r="B218" s="5" t="n">
        <v>238</v>
      </c>
      <c r="C218" s="5" t="n">
        <v>16170</v>
      </c>
    </row>
    <row r="219" spans="1:3">
      <c r="A219" s="4" t="s">
        <v>570</v>
      </c>
    </row>
    <row r="220" spans="1:3">
      <c r="A220" s="3" t="s">
        <v>515</v>
      </c>
    </row>
    <row r="221" spans="1:3">
      <c r="A221" s="4" t="s">
        <v>516</v>
      </c>
      <c r="B221" s="5" t="n">
        <v>0</v>
      </c>
      <c r="C221" s="5" t="n">
        <v>157</v>
      </c>
    </row>
    <row r="222" spans="1:3">
      <c r="A222" s="4" t="s">
        <v>571</v>
      </c>
    </row>
    <row r="223" spans="1:3">
      <c r="A223" s="3" t="s">
        <v>515</v>
      </c>
    </row>
    <row r="224" spans="1:3">
      <c r="A224" s="4" t="s">
        <v>516</v>
      </c>
      <c r="B224" s="5" t="n">
        <v>0</v>
      </c>
      <c r="C224" s="5" t="n">
        <v>0</v>
      </c>
    </row>
    <row r="225" spans="1:3">
      <c r="A225" s="4" t="s">
        <v>572</v>
      </c>
    </row>
    <row r="226" spans="1:3">
      <c r="A226" s="3" t="s">
        <v>515</v>
      </c>
    </row>
    <row r="227" spans="1:3">
      <c r="A227" s="4" t="s">
        <v>516</v>
      </c>
      <c r="B227" s="5" t="n">
        <v>0</v>
      </c>
      <c r="C227" s="5" t="n">
        <v>0</v>
      </c>
    </row>
    <row r="228" spans="1:3">
      <c r="A228" s="4" t="s">
        <v>573</v>
      </c>
    </row>
    <row r="229" spans="1:3">
      <c r="A229" s="3" t="s">
        <v>515</v>
      </c>
    </row>
    <row r="230" spans="1:3">
      <c r="A230" s="4" t="s">
        <v>516</v>
      </c>
      <c r="B230" s="5" t="n">
        <v>0</v>
      </c>
      <c r="C230" s="5" t="n">
        <v>14824</v>
      </c>
    </row>
    <row r="231" spans="1:3">
      <c r="A231" s="4" t="s">
        <v>574</v>
      </c>
    </row>
    <row r="232" spans="1:3">
      <c r="A232" s="3" t="s">
        <v>515</v>
      </c>
    </row>
    <row r="233" spans="1:3">
      <c r="A233" s="4" t="s">
        <v>516</v>
      </c>
      <c r="B233" s="5" t="n">
        <v>0</v>
      </c>
      <c r="C233" s="5" t="n">
        <v>0</v>
      </c>
    </row>
    <row r="234" spans="1:3">
      <c r="A234" s="4" t="s">
        <v>575</v>
      </c>
    </row>
    <row r="235" spans="1:3">
      <c r="A235" s="3" t="s">
        <v>515</v>
      </c>
    </row>
    <row r="236" spans="1:3">
      <c r="A236" s="4" t="s">
        <v>516</v>
      </c>
      <c r="B236" s="5" t="n">
        <v>0</v>
      </c>
      <c r="C236" s="5" t="n">
        <v>363</v>
      </c>
    </row>
    <row r="237" spans="1:3">
      <c r="A237" s="4" t="s">
        <v>576</v>
      </c>
    </row>
    <row r="238" spans="1:3">
      <c r="A238" s="3" t="s">
        <v>515</v>
      </c>
    </row>
    <row r="239" spans="1:3">
      <c r="A239" s="4" t="s">
        <v>516</v>
      </c>
      <c r="B239" s="5" t="n">
        <v>238</v>
      </c>
      <c r="C239" s="5" t="n">
        <v>826</v>
      </c>
    </row>
    <row r="240" spans="1:3">
      <c r="A240" s="4" t="s">
        <v>577</v>
      </c>
    </row>
    <row r="241" spans="1:3">
      <c r="A241" s="3" t="s">
        <v>515</v>
      </c>
    </row>
    <row r="242" spans="1:3">
      <c r="A242" s="4" t="s">
        <v>516</v>
      </c>
      <c r="B242" s="5" t="n">
        <v>0</v>
      </c>
      <c r="C242" s="5" t="n">
        <v>0</v>
      </c>
    </row>
    <row r="243" spans="1:3">
      <c r="A243" s="4" t="s">
        <v>578</v>
      </c>
    </row>
    <row r="244" spans="1:3">
      <c r="A244" s="3" t="s">
        <v>515</v>
      </c>
    </row>
    <row r="245" spans="1:3">
      <c r="A245" s="4" t="s">
        <v>516</v>
      </c>
      <c r="B245" s="5" t="n">
        <v>0</v>
      </c>
      <c r="C245" s="5" t="n">
        <v>0</v>
      </c>
    </row>
    <row r="246" spans="1:3">
      <c r="A246" s="4" t="s">
        <v>579</v>
      </c>
    </row>
    <row r="247" spans="1:3">
      <c r="A247" s="3" t="s">
        <v>515</v>
      </c>
    </row>
    <row r="248" spans="1:3">
      <c r="A248" s="4" t="s">
        <v>516</v>
      </c>
      <c r="B248" s="5" t="n">
        <v>0</v>
      </c>
      <c r="C248" s="5" t="n">
        <v>0</v>
      </c>
    </row>
    <row r="249" spans="1:3">
      <c r="A249" s="4" t="s">
        <v>580</v>
      </c>
    </row>
    <row r="250" spans="1:3">
      <c r="A250" s="3" t="s">
        <v>515</v>
      </c>
    </row>
    <row r="251" spans="1:3">
      <c r="A251" s="4" t="s">
        <v>516</v>
      </c>
      <c r="B251" s="5" t="n">
        <v>1701</v>
      </c>
      <c r="C251" s="5" t="n">
        <v>2805</v>
      </c>
    </row>
    <row r="252" spans="1:3">
      <c r="A252" s="4" t="s">
        <v>581</v>
      </c>
    </row>
    <row r="253" spans="1:3">
      <c r="A253" s="3" t="s">
        <v>515</v>
      </c>
    </row>
    <row r="254" spans="1:3">
      <c r="A254" s="4" t="s">
        <v>516</v>
      </c>
      <c r="B254" s="5" t="n">
        <v>0</v>
      </c>
      <c r="C254" s="5" t="n">
        <v>483</v>
      </c>
    </row>
    <row r="255" spans="1:3">
      <c r="A255" s="4" t="s">
        <v>582</v>
      </c>
    </row>
    <row r="256" spans="1:3">
      <c r="A256" s="3" t="s">
        <v>515</v>
      </c>
    </row>
    <row r="257" spans="1:3">
      <c r="A257" s="4" t="s">
        <v>516</v>
      </c>
      <c r="B257" s="5" t="n">
        <v>0</v>
      </c>
      <c r="C257" s="5" t="n">
        <v>0</v>
      </c>
    </row>
    <row r="258" spans="1:3">
      <c r="A258" s="4" t="s">
        <v>583</v>
      </c>
    </row>
    <row r="259" spans="1:3">
      <c r="A259" s="3" t="s">
        <v>515</v>
      </c>
    </row>
    <row r="260" spans="1:3">
      <c r="A260" s="4" t="s">
        <v>516</v>
      </c>
      <c r="B260" s="5" t="n">
        <v>0</v>
      </c>
      <c r="C260" s="5" t="n">
        <v>0</v>
      </c>
    </row>
    <row r="261" spans="1:3">
      <c r="A261" s="4" t="s">
        <v>584</v>
      </c>
    </row>
    <row r="262" spans="1:3">
      <c r="A262" s="3" t="s">
        <v>515</v>
      </c>
    </row>
    <row r="263" spans="1:3">
      <c r="A263" s="4" t="s">
        <v>516</v>
      </c>
      <c r="B263" s="5" t="n">
        <v>0</v>
      </c>
      <c r="C263" s="5" t="n">
        <v>0</v>
      </c>
    </row>
    <row r="264" spans="1:3">
      <c r="A264" s="4" t="s">
        <v>585</v>
      </c>
    </row>
    <row r="265" spans="1:3">
      <c r="A265" s="3" t="s">
        <v>515</v>
      </c>
    </row>
    <row r="266" spans="1:3">
      <c r="A266" s="4" t="s">
        <v>516</v>
      </c>
      <c r="B266" s="5" t="n">
        <v>0</v>
      </c>
      <c r="C266" s="5" t="n">
        <v>0</v>
      </c>
    </row>
    <row r="267" spans="1:3">
      <c r="A267" s="4" t="s">
        <v>586</v>
      </c>
    </row>
    <row r="268" spans="1:3">
      <c r="A268" s="3" t="s">
        <v>515</v>
      </c>
    </row>
    <row r="269" spans="1:3">
      <c r="A269" s="4" t="s">
        <v>516</v>
      </c>
      <c r="B269" s="5" t="n">
        <v>0</v>
      </c>
      <c r="C269" s="5" t="n">
        <v>0</v>
      </c>
    </row>
    <row r="270" spans="1:3">
      <c r="A270" s="4" t="s">
        <v>587</v>
      </c>
    </row>
    <row r="271" spans="1:3">
      <c r="A271" s="3" t="s">
        <v>515</v>
      </c>
    </row>
    <row r="272" spans="1:3">
      <c r="A272" s="4" t="s">
        <v>516</v>
      </c>
      <c r="B272" s="5" t="n">
        <v>1701</v>
      </c>
      <c r="C272" s="5" t="n">
        <v>2322</v>
      </c>
    </row>
    <row r="273" spans="1:3">
      <c r="A273" s="4" t="s">
        <v>588</v>
      </c>
    </row>
    <row r="274" spans="1:3">
      <c r="A274" s="3" t="s">
        <v>515</v>
      </c>
    </row>
    <row r="275" spans="1:3">
      <c r="A275" s="4" t="s">
        <v>516</v>
      </c>
      <c r="B275" s="5" t="n">
        <v>0</v>
      </c>
      <c r="C275" s="5" t="n">
        <v>0</v>
      </c>
    </row>
    <row r="276" spans="1:3">
      <c r="A276" s="4" t="s">
        <v>589</v>
      </c>
    </row>
    <row r="277" spans="1:3">
      <c r="A277" s="3" t="s">
        <v>515</v>
      </c>
    </row>
    <row r="278" spans="1:3">
      <c r="A278" s="4" t="s">
        <v>516</v>
      </c>
      <c r="B278" s="5" t="n">
        <v>0</v>
      </c>
      <c r="C278" s="5" t="n">
        <v>0</v>
      </c>
    </row>
    <row r="279" spans="1:3">
      <c r="A279" s="4" t="s">
        <v>590</v>
      </c>
    </row>
    <row r="280" spans="1:3">
      <c r="A280" s="3" t="s">
        <v>515</v>
      </c>
    </row>
    <row r="281" spans="1:3">
      <c r="A281" s="4" t="s">
        <v>516</v>
      </c>
      <c r="B281" s="5" t="n">
        <v>0</v>
      </c>
      <c r="C281" s="5" t="n">
        <v>0</v>
      </c>
    </row>
    <row r="282" spans="1:3">
      <c r="A282" s="4" t="s">
        <v>591</v>
      </c>
    </row>
    <row r="283" spans="1:3">
      <c r="A283" s="3" t="s">
        <v>515</v>
      </c>
    </row>
    <row r="284" spans="1:3">
      <c r="A284" s="4" t="s">
        <v>516</v>
      </c>
      <c r="B284" s="5" t="n">
        <v>304</v>
      </c>
      <c r="C284" s="5" t="n">
        <v>2579</v>
      </c>
    </row>
    <row r="285" spans="1:3">
      <c r="A285" s="4" t="s">
        <v>592</v>
      </c>
    </row>
    <row r="286" spans="1:3">
      <c r="A286" s="3" t="s">
        <v>515</v>
      </c>
    </row>
    <row r="287" spans="1:3">
      <c r="A287" s="4" t="s">
        <v>516</v>
      </c>
      <c r="B287" s="5" t="n">
        <v>0</v>
      </c>
      <c r="C287" s="5" t="n">
        <v>0</v>
      </c>
    </row>
    <row r="288" spans="1:3">
      <c r="A288" s="4" t="s">
        <v>593</v>
      </c>
    </row>
    <row r="289" spans="1:3">
      <c r="A289" s="3" t="s">
        <v>515</v>
      </c>
    </row>
    <row r="290" spans="1:3">
      <c r="A290" s="4" t="s">
        <v>516</v>
      </c>
      <c r="B290" s="5" t="n">
        <v>0</v>
      </c>
      <c r="C290" s="5" t="n">
        <v>2272</v>
      </c>
    </row>
    <row r="291" spans="1:3">
      <c r="A291" s="4" t="s">
        <v>594</v>
      </c>
    </row>
    <row r="292" spans="1:3">
      <c r="A292" s="3" t="s">
        <v>515</v>
      </c>
    </row>
    <row r="293" spans="1:3">
      <c r="A293" s="4" t="s">
        <v>516</v>
      </c>
      <c r="B293" s="5" t="n">
        <v>0</v>
      </c>
      <c r="C293" s="5" t="n">
        <v>0</v>
      </c>
    </row>
    <row r="294" spans="1:3">
      <c r="A294" s="4" t="s">
        <v>595</v>
      </c>
    </row>
    <row r="295" spans="1:3">
      <c r="A295" s="3" t="s">
        <v>515</v>
      </c>
    </row>
    <row r="296" spans="1:3">
      <c r="A296" s="4" t="s">
        <v>516</v>
      </c>
      <c r="B296" s="5" t="n">
        <v>0</v>
      </c>
      <c r="C296" s="5" t="n">
        <v>0</v>
      </c>
    </row>
    <row r="297" spans="1:3">
      <c r="A297" s="4" t="s">
        <v>596</v>
      </c>
    </row>
    <row r="298" spans="1:3">
      <c r="A298" s="3" t="s">
        <v>515</v>
      </c>
    </row>
    <row r="299" spans="1:3">
      <c r="A299" s="4" t="s">
        <v>516</v>
      </c>
      <c r="B299" s="5" t="n">
        <v>0</v>
      </c>
      <c r="C299" s="5" t="n">
        <v>0</v>
      </c>
    </row>
    <row r="300" spans="1:3">
      <c r="A300" s="4" t="s">
        <v>597</v>
      </c>
    </row>
    <row r="301" spans="1:3">
      <c r="A301" s="3" t="s">
        <v>515</v>
      </c>
    </row>
    <row r="302" spans="1:3">
      <c r="A302" s="4" t="s">
        <v>516</v>
      </c>
      <c r="B302" s="5" t="n">
        <v>0</v>
      </c>
      <c r="C302" s="5" t="n">
        <v>60</v>
      </c>
    </row>
    <row r="303" spans="1:3">
      <c r="A303" s="4" t="s">
        <v>598</v>
      </c>
    </row>
    <row r="304" spans="1:3">
      <c r="A304" s="3" t="s">
        <v>515</v>
      </c>
    </row>
    <row r="305" spans="1:3">
      <c r="A305" s="4" t="s">
        <v>516</v>
      </c>
      <c r="B305" s="5" t="n">
        <v>304</v>
      </c>
      <c r="C305" s="5" t="n">
        <v>247</v>
      </c>
    </row>
    <row r="306" spans="1:3">
      <c r="A306" s="4" t="s">
        <v>599</v>
      </c>
    </row>
    <row r="307" spans="1:3">
      <c r="A307" s="3" t="s">
        <v>515</v>
      </c>
    </row>
    <row r="308" spans="1:3">
      <c r="A308" s="4" t="s">
        <v>516</v>
      </c>
      <c r="B308" s="5" t="n">
        <v>0</v>
      </c>
      <c r="C308" s="5" t="n">
        <v>0</v>
      </c>
    </row>
    <row r="309" spans="1:3">
      <c r="A309" s="4" t="s">
        <v>600</v>
      </c>
    </row>
    <row r="310" spans="1:3">
      <c r="A310" s="3" t="s">
        <v>515</v>
      </c>
    </row>
    <row r="311" spans="1:3">
      <c r="A311" s="4" t="s">
        <v>516</v>
      </c>
      <c r="B311" s="5" t="n">
        <v>0</v>
      </c>
      <c r="C311" s="5" t="n">
        <v>0</v>
      </c>
    </row>
    <row r="312" spans="1:3">
      <c r="A312" s="4" t="s">
        <v>601</v>
      </c>
    </row>
    <row r="313" spans="1:3">
      <c r="A313" s="3" t="s">
        <v>515</v>
      </c>
    </row>
    <row r="314" spans="1:3">
      <c r="A314" s="4" t="s">
        <v>516</v>
      </c>
      <c r="B314" s="5" t="n">
        <v>0</v>
      </c>
      <c r="C314" s="5" t="n">
        <v>0</v>
      </c>
    </row>
    <row r="315" spans="1:3">
      <c r="A315" s="4" t="s">
        <v>602</v>
      </c>
    </row>
    <row r="316" spans="1:3">
      <c r="A316" s="3" t="s">
        <v>515</v>
      </c>
    </row>
    <row r="317" spans="1:3">
      <c r="A317" s="4" t="s">
        <v>516</v>
      </c>
      <c r="B317" s="5" t="n">
        <v>0</v>
      </c>
      <c r="C317" s="5" t="n">
        <v>2579</v>
      </c>
    </row>
    <row r="318" spans="1:3">
      <c r="A318" s="4" t="s">
        <v>603</v>
      </c>
    </row>
    <row r="319" spans="1:3">
      <c r="A319" s="3" t="s">
        <v>515</v>
      </c>
    </row>
    <row r="320" spans="1:3">
      <c r="A320" s="4" t="s">
        <v>516</v>
      </c>
      <c r="B320" s="5" t="n">
        <v>0</v>
      </c>
      <c r="C320" s="5" t="n">
        <v>0</v>
      </c>
    </row>
    <row r="321" spans="1:3">
      <c r="A321" s="4" t="s">
        <v>604</v>
      </c>
    </row>
    <row r="322" spans="1:3">
      <c r="A322" s="3" t="s">
        <v>515</v>
      </c>
    </row>
    <row r="323" spans="1:3">
      <c r="A323" s="4" t="s">
        <v>516</v>
      </c>
      <c r="B323" s="5" t="n">
        <v>0</v>
      </c>
      <c r="C323" s="5" t="n">
        <v>2272</v>
      </c>
    </row>
    <row r="324" spans="1:3">
      <c r="A324" s="4" t="s">
        <v>605</v>
      </c>
    </row>
    <row r="325" spans="1:3">
      <c r="A325" s="3" t="s">
        <v>515</v>
      </c>
    </row>
    <row r="326" spans="1:3">
      <c r="A326" s="4" t="s">
        <v>516</v>
      </c>
      <c r="B326" s="5" t="n">
        <v>0</v>
      </c>
      <c r="C326" s="5" t="n">
        <v>0</v>
      </c>
    </row>
    <row r="327" spans="1:3">
      <c r="A327" s="4" t="s">
        <v>606</v>
      </c>
    </row>
    <row r="328" spans="1:3">
      <c r="A328" s="3" t="s">
        <v>515</v>
      </c>
    </row>
    <row r="329" spans="1:3">
      <c r="A329" s="4" t="s">
        <v>516</v>
      </c>
      <c r="B329" s="5" t="n">
        <v>0</v>
      </c>
      <c r="C329" s="5" t="n">
        <v>0</v>
      </c>
    </row>
    <row r="330" spans="1:3">
      <c r="A330" s="4" t="s">
        <v>607</v>
      </c>
    </row>
    <row r="331" spans="1:3">
      <c r="A331" s="3" t="s">
        <v>515</v>
      </c>
    </row>
    <row r="332" spans="1:3">
      <c r="A332" s="4" t="s">
        <v>516</v>
      </c>
      <c r="B332" s="5" t="n">
        <v>0</v>
      </c>
      <c r="C332" s="5" t="n">
        <v>0</v>
      </c>
    </row>
    <row r="333" spans="1:3">
      <c r="A333" s="4" t="s">
        <v>608</v>
      </c>
    </row>
    <row r="334" spans="1:3">
      <c r="A334" s="3" t="s">
        <v>515</v>
      </c>
    </row>
    <row r="335" spans="1:3">
      <c r="A335" s="4" t="s">
        <v>516</v>
      </c>
      <c r="B335" s="5" t="n">
        <v>0</v>
      </c>
      <c r="C335" s="5" t="n">
        <v>60</v>
      </c>
    </row>
    <row r="336" spans="1:3">
      <c r="A336" s="4" t="s">
        <v>609</v>
      </c>
    </row>
    <row r="337" spans="1:3">
      <c r="A337" s="3" t="s">
        <v>515</v>
      </c>
    </row>
    <row r="338" spans="1:3">
      <c r="A338" s="4" t="s">
        <v>516</v>
      </c>
      <c r="B338" s="5" t="n">
        <v>0</v>
      </c>
      <c r="C338" s="5" t="n">
        <v>247</v>
      </c>
    </row>
    <row r="339" spans="1:3">
      <c r="A339" s="4" t="s">
        <v>610</v>
      </c>
    </row>
    <row r="340" spans="1:3">
      <c r="A340" s="3" t="s">
        <v>515</v>
      </c>
    </row>
    <row r="341" spans="1:3">
      <c r="A341" s="4" t="s">
        <v>516</v>
      </c>
      <c r="B341" s="5" t="n">
        <v>0</v>
      </c>
      <c r="C341" s="5" t="n">
        <v>0</v>
      </c>
    </row>
    <row r="342" spans="1:3">
      <c r="A342" s="4" t="s">
        <v>611</v>
      </c>
    </row>
    <row r="343" spans="1:3">
      <c r="A343" s="3" t="s">
        <v>515</v>
      </c>
    </row>
    <row r="344" spans="1:3">
      <c r="A344" s="4" t="s">
        <v>516</v>
      </c>
      <c r="B344" s="5" t="n">
        <v>0</v>
      </c>
      <c r="C344" s="5" t="n">
        <v>0</v>
      </c>
    </row>
    <row r="345" spans="1:3">
      <c r="A345" s="4" t="s">
        <v>612</v>
      </c>
    </row>
    <row r="346" spans="1:3">
      <c r="A346" s="3" t="s">
        <v>515</v>
      </c>
    </row>
    <row r="347" spans="1:3">
      <c r="A347" s="4" t="s">
        <v>516</v>
      </c>
      <c r="B347" s="5" t="n">
        <v>0</v>
      </c>
      <c r="C347" s="5" t="n">
        <v>0</v>
      </c>
    </row>
    <row r="348" spans="1:3">
      <c r="A348" s="4" t="s">
        <v>613</v>
      </c>
    </row>
    <row r="349" spans="1:3">
      <c r="A349" s="3" t="s">
        <v>515</v>
      </c>
    </row>
    <row r="350" spans="1:3">
      <c r="A350" s="4" t="s">
        <v>516</v>
      </c>
      <c r="B350" s="5" t="n">
        <v>304</v>
      </c>
      <c r="C350" s="5" t="n">
        <v>0</v>
      </c>
    </row>
    <row r="351" spans="1:3">
      <c r="A351" s="4" t="s">
        <v>614</v>
      </c>
    </row>
    <row r="352" spans="1:3">
      <c r="A352" s="3" t="s">
        <v>515</v>
      </c>
    </row>
    <row r="353" spans="1:3">
      <c r="A353" s="4" t="s">
        <v>516</v>
      </c>
      <c r="B353" s="5" t="n">
        <v>0</v>
      </c>
      <c r="C353" s="5" t="n">
        <v>0</v>
      </c>
    </row>
    <row r="354" spans="1:3">
      <c r="A354" s="4" t="s">
        <v>615</v>
      </c>
    </row>
    <row r="355" spans="1:3">
      <c r="A355" s="3" t="s">
        <v>515</v>
      </c>
    </row>
    <row r="356" spans="1:3">
      <c r="A356" s="4" t="s">
        <v>516</v>
      </c>
      <c r="B356" s="5" t="n">
        <v>0</v>
      </c>
      <c r="C356" s="5" t="n">
        <v>0</v>
      </c>
    </row>
    <row r="357" spans="1:3">
      <c r="A357" s="4" t="s">
        <v>616</v>
      </c>
    </row>
    <row r="358" spans="1:3">
      <c r="A358" s="3" t="s">
        <v>515</v>
      </c>
    </row>
    <row r="359" spans="1:3">
      <c r="A359" s="4" t="s">
        <v>516</v>
      </c>
      <c r="B359" s="5" t="n">
        <v>0</v>
      </c>
      <c r="C359" s="5" t="n">
        <v>0</v>
      </c>
    </row>
    <row r="360" spans="1:3">
      <c r="A360" s="4" t="s">
        <v>617</v>
      </c>
    </row>
    <row r="361" spans="1:3">
      <c r="A361" s="3" t="s">
        <v>515</v>
      </c>
    </row>
    <row r="362" spans="1:3">
      <c r="A362" s="4" t="s">
        <v>516</v>
      </c>
      <c r="B362" s="5" t="n">
        <v>0</v>
      </c>
      <c r="C362" s="5" t="n">
        <v>0</v>
      </c>
    </row>
    <row r="363" spans="1:3">
      <c r="A363" s="4" t="s">
        <v>618</v>
      </c>
    </row>
    <row r="364" spans="1:3">
      <c r="A364" s="3" t="s">
        <v>515</v>
      </c>
    </row>
    <row r="365" spans="1:3">
      <c r="A365" s="4" t="s">
        <v>516</v>
      </c>
      <c r="B365" s="5" t="n">
        <v>0</v>
      </c>
      <c r="C365" s="5" t="n">
        <v>0</v>
      </c>
    </row>
    <row r="366" spans="1:3">
      <c r="A366" s="4" t="s">
        <v>619</v>
      </c>
    </row>
    <row r="367" spans="1:3">
      <c r="A367" s="3" t="s">
        <v>515</v>
      </c>
    </row>
    <row r="368" spans="1:3">
      <c r="A368" s="4" t="s">
        <v>516</v>
      </c>
      <c r="B368" s="5" t="n">
        <v>0</v>
      </c>
      <c r="C368" s="5" t="n">
        <v>0</v>
      </c>
    </row>
    <row r="369" spans="1:3">
      <c r="A369" s="4" t="s">
        <v>620</v>
      </c>
    </row>
    <row r="370" spans="1:3">
      <c r="A370" s="3" t="s">
        <v>515</v>
      </c>
    </row>
    <row r="371" spans="1:3">
      <c r="A371" s="4" t="s">
        <v>516</v>
      </c>
      <c r="B371" s="5" t="n">
        <v>304</v>
      </c>
      <c r="C371" s="5" t="n">
        <v>0</v>
      </c>
    </row>
    <row r="372" spans="1:3">
      <c r="A372" s="4" t="s">
        <v>621</v>
      </c>
    </row>
    <row r="373" spans="1:3">
      <c r="A373" s="3" t="s">
        <v>515</v>
      </c>
    </row>
    <row r="374" spans="1:3">
      <c r="A374" s="4" t="s">
        <v>516</v>
      </c>
      <c r="B374" s="5" t="n">
        <v>0</v>
      </c>
      <c r="C374" s="5" t="n">
        <v>0</v>
      </c>
    </row>
    <row r="375" spans="1:3">
      <c r="A375" s="4" t="s">
        <v>622</v>
      </c>
    </row>
    <row r="376" spans="1:3">
      <c r="A376" s="3" t="s">
        <v>515</v>
      </c>
    </row>
    <row r="377" spans="1:3">
      <c r="A377" s="4" t="s">
        <v>516</v>
      </c>
      <c r="B377" s="5" t="n">
        <v>0</v>
      </c>
      <c r="C377" s="5" t="n">
        <v>0</v>
      </c>
    </row>
    <row r="378" spans="1:3">
      <c r="A378" s="4" t="s">
        <v>623</v>
      </c>
    </row>
    <row r="379" spans="1:3">
      <c r="A379" s="3" t="s">
        <v>515</v>
      </c>
    </row>
    <row r="380" spans="1:3">
      <c r="A380" s="4" t="s">
        <v>516</v>
      </c>
      <c r="B380" s="5" t="n">
        <v>0</v>
      </c>
      <c r="C380" s="5" t="n">
        <v>0</v>
      </c>
    </row>
    <row r="381" spans="1:3">
      <c r="A381" s="4" t="s">
        <v>624</v>
      </c>
    </row>
    <row r="382" spans="1:3">
      <c r="A382" s="3" t="s">
        <v>515</v>
      </c>
    </row>
    <row r="383" spans="1:3">
      <c r="A383" s="4" t="s">
        <v>516</v>
      </c>
      <c r="B383" s="5" t="n">
        <v>6394</v>
      </c>
      <c r="C383" s="5" t="n">
        <v>17717</v>
      </c>
    </row>
    <row r="384" spans="1:3">
      <c r="A384" s="4" t="s">
        <v>625</v>
      </c>
    </row>
    <row r="385" spans="1:3">
      <c r="A385" s="3" t="s">
        <v>515</v>
      </c>
    </row>
    <row r="386" spans="1:3">
      <c r="A386" s="4" t="s">
        <v>516</v>
      </c>
      <c r="B386" s="5" t="n">
        <v>342</v>
      </c>
      <c r="C386" s="5" t="n">
        <v>5180</v>
      </c>
    </row>
    <row r="387" spans="1:3">
      <c r="A387" s="4" t="s">
        <v>626</v>
      </c>
    </row>
    <row r="388" spans="1:3">
      <c r="A388" s="3" t="s">
        <v>515</v>
      </c>
    </row>
    <row r="389" spans="1:3">
      <c r="A389" s="4" t="s">
        <v>516</v>
      </c>
      <c r="B389" s="5" t="n">
        <v>0</v>
      </c>
      <c r="C389" s="5" t="n">
        <v>31</v>
      </c>
    </row>
    <row r="390" spans="1:3">
      <c r="A390" s="4" t="s">
        <v>627</v>
      </c>
    </row>
    <row r="391" spans="1:3">
      <c r="A391" s="3" t="s">
        <v>515</v>
      </c>
    </row>
    <row r="392" spans="1:3">
      <c r="A392" s="4" t="s">
        <v>516</v>
      </c>
      <c r="B392" s="5" t="n">
        <v>0</v>
      </c>
      <c r="C392" s="5" t="n">
        <v>119</v>
      </c>
    </row>
    <row r="393" spans="1:3">
      <c r="A393" s="4" t="s">
        <v>628</v>
      </c>
    </row>
    <row r="394" spans="1:3">
      <c r="A394" s="3" t="s">
        <v>515</v>
      </c>
    </row>
    <row r="395" spans="1:3">
      <c r="A395" s="4" t="s">
        <v>516</v>
      </c>
      <c r="B395" s="5" t="n">
        <v>0</v>
      </c>
      <c r="C395" s="5" t="n">
        <v>0</v>
      </c>
    </row>
    <row r="396" spans="1:3">
      <c r="A396" s="4" t="s">
        <v>629</v>
      </c>
    </row>
    <row r="397" spans="1:3">
      <c r="A397" s="3" t="s">
        <v>515</v>
      </c>
    </row>
    <row r="398" spans="1:3">
      <c r="A398" s="4" t="s">
        <v>516</v>
      </c>
      <c r="B398" s="5" t="n">
        <v>0</v>
      </c>
      <c r="C398" s="5" t="n">
        <v>0</v>
      </c>
    </row>
    <row r="399" spans="1:3">
      <c r="A399" s="4" t="s">
        <v>630</v>
      </c>
    </row>
    <row r="400" spans="1:3">
      <c r="A400" s="3" t="s">
        <v>515</v>
      </c>
    </row>
    <row r="401" spans="1:3">
      <c r="A401" s="4" t="s">
        <v>516</v>
      </c>
      <c r="B401" s="5" t="n">
        <v>0</v>
      </c>
      <c r="C401" s="5" t="n">
        <v>0</v>
      </c>
    </row>
    <row r="402" spans="1:3">
      <c r="A402" s="4" t="s">
        <v>631</v>
      </c>
    </row>
    <row r="403" spans="1:3">
      <c r="A403" s="3" t="s">
        <v>515</v>
      </c>
    </row>
    <row r="404" spans="1:3">
      <c r="A404" s="4" t="s">
        <v>516</v>
      </c>
      <c r="B404" s="5" t="n">
        <v>5895</v>
      </c>
      <c r="C404" s="5" t="n">
        <v>12108</v>
      </c>
    </row>
    <row r="405" spans="1:3">
      <c r="A405" s="4" t="s">
        <v>632</v>
      </c>
    </row>
    <row r="406" spans="1:3">
      <c r="A406" s="3" t="s">
        <v>515</v>
      </c>
    </row>
    <row r="407" spans="1:3">
      <c r="A407" s="4" t="s">
        <v>516</v>
      </c>
      <c r="B407" s="5" t="n">
        <v>0</v>
      </c>
      <c r="C407" s="5" t="n">
        <v>0</v>
      </c>
    </row>
    <row r="408" spans="1:3">
      <c r="A408" s="4" t="s">
        <v>633</v>
      </c>
    </row>
    <row r="409" spans="1:3">
      <c r="A409" s="3" t="s">
        <v>515</v>
      </c>
    </row>
    <row r="410" spans="1:3">
      <c r="A410" s="4" t="s">
        <v>516</v>
      </c>
      <c r="B410" s="5" t="n">
        <v>0</v>
      </c>
      <c r="C410" s="5" t="n">
        <v>0</v>
      </c>
    </row>
    <row r="411" spans="1:3">
      <c r="A411" s="4" t="s">
        <v>634</v>
      </c>
    </row>
    <row r="412" spans="1:3">
      <c r="A412" s="3" t="s">
        <v>515</v>
      </c>
    </row>
    <row r="413" spans="1:3">
      <c r="A413" s="4" t="s">
        <v>516</v>
      </c>
      <c r="B413" s="5" t="n">
        <v>157</v>
      </c>
      <c r="C413" s="5" t="n">
        <v>279</v>
      </c>
    </row>
    <row r="414" spans="1:3">
      <c r="A414" s="4" t="s">
        <v>635</v>
      </c>
    </row>
    <row r="415" spans="1:3">
      <c r="A415" s="3" t="s">
        <v>515</v>
      </c>
    </row>
    <row r="416" spans="1:3">
      <c r="A416" s="4" t="s">
        <v>516</v>
      </c>
      <c r="B416" s="5" t="n">
        <v>0</v>
      </c>
      <c r="C416" s="5" t="n">
        <v>0</v>
      </c>
    </row>
    <row r="417" spans="1:3">
      <c r="A417" s="4" t="s">
        <v>636</v>
      </c>
    </row>
    <row r="418" spans="1:3">
      <c r="A418" s="3" t="s">
        <v>515</v>
      </c>
    </row>
    <row r="419" spans="1:3">
      <c r="A419" s="4" t="s">
        <v>516</v>
      </c>
      <c r="B419" s="5" t="n">
        <v>0</v>
      </c>
      <c r="C419" s="5" t="n">
        <v>0</v>
      </c>
    </row>
    <row r="420" spans="1:3">
      <c r="A420" s="4" t="s">
        <v>637</v>
      </c>
    </row>
    <row r="421" spans="1:3">
      <c r="A421" s="3" t="s">
        <v>515</v>
      </c>
    </row>
    <row r="422" spans="1:3">
      <c r="A422" s="4" t="s">
        <v>516</v>
      </c>
      <c r="B422" s="5" t="n">
        <v>0</v>
      </c>
      <c r="C422" s="5" t="n">
        <v>0</v>
      </c>
    </row>
    <row r="423" spans="1:3">
      <c r="A423" s="4" t="s">
        <v>638</v>
      </c>
    </row>
    <row r="424" spans="1:3">
      <c r="A424" s="3" t="s">
        <v>515</v>
      </c>
    </row>
    <row r="425" spans="1:3">
      <c r="A425" s="4" t="s">
        <v>516</v>
      </c>
      <c r="B425" s="5" t="n">
        <v>0</v>
      </c>
      <c r="C425" s="5" t="n">
        <v>0</v>
      </c>
    </row>
    <row r="426" spans="1:3">
      <c r="A426" s="4" t="s">
        <v>639</v>
      </c>
    </row>
    <row r="427" spans="1:3">
      <c r="A427" s="3" t="s">
        <v>515</v>
      </c>
    </row>
    <row r="428" spans="1:3">
      <c r="A428" s="4" t="s">
        <v>516</v>
      </c>
      <c r="B428" s="5" t="n">
        <v>0</v>
      </c>
      <c r="C428" s="5" t="n">
        <v>0</v>
      </c>
    </row>
    <row r="429" spans="1:3">
      <c r="A429" s="4" t="s">
        <v>640</v>
      </c>
    </row>
    <row r="430" spans="1:3">
      <c r="A430" s="3" t="s">
        <v>515</v>
      </c>
    </row>
    <row r="431" spans="1:3">
      <c r="A431" s="4" t="s">
        <v>516</v>
      </c>
      <c r="B431" s="5" t="n">
        <v>0</v>
      </c>
      <c r="C431" s="5" t="n">
        <v>0</v>
      </c>
    </row>
    <row r="432" spans="1:3">
      <c r="A432" s="4" t="s">
        <v>641</v>
      </c>
    </row>
    <row r="433" spans="1:3">
      <c r="A433" s="3" t="s">
        <v>515</v>
      </c>
    </row>
    <row r="434" spans="1:3">
      <c r="A434" s="4" t="s">
        <v>516</v>
      </c>
      <c r="B434" s="5" t="n">
        <v>0</v>
      </c>
      <c r="C434" s="5" t="n">
        <v>0</v>
      </c>
    </row>
    <row r="435" spans="1:3">
      <c r="A435" s="4" t="s">
        <v>642</v>
      </c>
    </row>
    <row r="436" spans="1:3">
      <c r="A436" s="3" t="s">
        <v>515</v>
      </c>
    </row>
    <row r="437" spans="1:3">
      <c r="A437" s="4" t="s">
        <v>516</v>
      </c>
      <c r="B437" s="5" t="n">
        <v>0</v>
      </c>
      <c r="C437" s="5" t="n">
        <v>0</v>
      </c>
    </row>
    <row r="438" spans="1:3">
      <c r="A438" s="4" t="s">
        <v>643</v>
      </c>
    </row>
    <row r="439" spans="1:3">
      <c r="A439" s="3" t="s">
        <v>515</v>
      </c>
    </row>
    <row r="440" spans="1:3">
      <c r="A440" s="4" t="s">
        <v>516</v>
      </c>
      <c r="B440" s="5" t="n">
        <v>0</v>
      </c>
      <c r="C440" s="5" t="n">
        <v>0</v>
      </c>
    </row>
    <row r="441" spans="1:3">
      <c r="A441" s="4" t="s">
        <v>644</v>
      </c>
    </row>
    <row r="442" spans="1:3">
      <c r="A442" s="3" t="s">
        <v>515</v>
      </c>
    </row>
    <row r="443" spans="1:3">
      <c r="A443" s="4" t="s">
        <v>516</v>
      </c>
      <c r="B443" s="5" t="n">
        <v>0</v>
      </c>
      <c r="C443" s="5" t="n">
        <v>0</v>
      </c>
    </row>
    <row r="444" spans="1:3">
      <c r="A444" s="4" t="s">
        <v>645</v>
      </c>
    </row>
    <row r="445" spans="1:3">
      <c r="A445" s="3" t="s">
        <v>515</v>
      </c>
    </row>
    <row r="446" spans="1:3">
      <c r="A446" s="4" t="s">
        <v>516</v>
      </c>
      <c r="B446" s="5" t="n">
        <v>0</v>
      </c>
      <c r="C446" s="5" t="n">
        <v>0</v>
      </c>
    </row>
    <row r="447" spans="1:3">
      <c r="A447" s="4" t="s">
        <v>646</v>
      </c>
    </row>
    <row r="448" spans="1:3">
      <c r="A448" s="3" t="s">
        <v>515</v>
      </c>
    </row>
    <row r="449" spans="1:3">
      <c r="A449" s="4" t="s">
        <v>516</v>
      </c>
      <c r="B449" s="5" t="n">
        <v>6394</v>
      </c>
      <c r="C449" s="5" t="n">
        <v>17717</v>
      </c>
    </row>
    <row r="450" spans="1:3">
      <c r="A450" s="4" t="s">
        <v>647</v>
      </c>
    </row>
    <row r="451" spans="1:3">
      <c r="A451" s="3" t="s">
        <v>515</v>
      </c>
    </row>
    <row r="452" spans="1:3">
      <c r="A452" s="4" t="s">
        <v>516</v>
      </c>
      <c r="B452" s="5" t="n">
        <v>342</v>
      </c>
      <c r="C452" s="5" t="n">
        <v>5180</v>
      </c>
    </row>
    <row r="453" spans="1:3">
      <c r="A453" s="4" t="s">
        <v>648</v>
      </c>
    </row>
    <row r="454" spans="1:3">
      <c r="A454" s="3" t="s">
        <v>515</v>
      </c>
    </row>
    <row r="455" spans="1:3">
      <c r="A455" s="4" t="s">
        <v>516</v>
      </c>
      <c r="B455" s="5" t="n">
        <v>0</v>
      </c>
      <c r="C455" s="5" t="n">
        <v>31</v>
      </c>
    </row>
    <row r="456" spans="1:3">
      <c r="A456" s="4" t="s">
        <v>649</v>
      </c>
    </row>
    <row r="457" spans="1:3">
      <c r="A457" s="3" t="s">
        <v>515</v>
      </c>
    </row>
    <row r="458" spans="1:3">
      <c r="A458" s="4" t="s">
        <v>516</v>
      </c>
      <c r="B458" s="5" t="n">
        <v>0</v>
      </c>
      <c r="C458" s="5" t="n">
        <v>119</v>
      </c>
    </row>
    <row r="459" spans="1:3">
      <c r="A459" s="4" t="s">
        <v>650</v>
      </c>
    </row>
    <row r="460" spans="1:3">
      <c r="A460" s="3" t="s">
        <v>515</v>
      </c>
    </row>
    <row r="461" spans="1:3">
      <c r="A461" s="4" t="s">
        <v>516</v>
      </c>
      <c r="B461" s="5" t="n">
        <v>0</v>
      </c>
      <c r="C461" s="5" t="n">
        <v>0</v>
      </c>
    </row>
    <row r="462" spans="1:3">
      <c r="A462" s="4" t="s">
        <v>651</v>
      </c>
    </row>
    <row r="463" spans="1:3">
      <c r="A463" s="3" t="s">
        <v>515</v>
      </c>
    </row>
    <row r="464" spans="1:3">
      <c r="A464" s="4" t="s">
        <v>516</v>
      </c>
      <c r="B464" s="5" t="n">
        <v>0</v>
      </c>
      <c r="C464" s="5" t="n">
        <v>0</v>
      </c>
    </row>
    <row r="465" spans="1:3">
      <c r="A465" s="4" t="s">
        <v>652</v>
      </c>
    </row>
    <row r="466" spans="1:3">
      <c r="A466" s="3" t="s">
        <v>515</v>
      </c>
    </row>
    <row r="467" spans="1:3">
      <c r="A467" s="4" t="s">
        <v>516</v>
      </c>
      <c r="B467" s="5" t="n">
        <v>0</v>
      </c>
      <c r="C467" s="5" t="n">
        <v>0</v>
      </c>
    </row>
    <row r="468" spans="1:3">
      <c r="A468" s="4" t="s">
        <v>653</v>
      </c>
    </row>
    <row r="469" spans="1:3">
      <c r="A469" s="3" t="s">
        <v>515</v>
      </c>
    </row>
    <row r="470" spans="1:3">
      <c r="A470" s="4" t="s">
        <v>516</v>
      </c>
      <c r="B470" s="5" t="n">
        <v>5895</v>
      </c>
      <c r="C470" s="5" t="n">
        <v>12108</v>
      </c>
    </row>
    <row r="471" spans="1:3">
      <c r="A471" s="4" t="s">
        <v>654</v>
      </c>
    </row>
    <row r="472" spans="1:3">
      <c r="A472" s="3" t="s">
        <v>515</v>
      </c>
    </row>
    <row r="473" spans="1:3">
      <c r="A473" s="4" t="s">
        <v>516</v>
      </c>
      <c r="B473" s="5" t="n">
        <v>0</v>
      </c>
      <c r="C473" s="5" t="n">
        <v>0</v>
      </c>
    </row>
    <row r="474" spans="1:3">
      <c r="A474" s="4" t="s">
        <v>655</v>
      </c>
    </row>
    <row r="475" spans="1:3">
      <c r="A475" s="3" t="s">
        <v>515</v>
      </c>
    </row>
    <row r="476" spans="1:3">
      <c r="A476" s="4" t="s">
        <v>516</v>
      </c>
      <c r="B476" s="5" t="n">
        <v>0</v>
      </c>
      <c r="C476" s="5" t="n">
        <v>0</v>
      </c>
    </row>
    <row r="477" spans="1:3">
      <c r="A477" s="4" t="s">
        <v>656</v>
      </c>
    </row>
    <row r="478" spans="1:3">
      <c r="A478" s="3" t="s">
        <v>515</v>
      </c>
    </row>
    <row r="479" spans="1:3">
      <c r="A479" s="4" t="s">
        <v>516</v>
      </c>
      <c r="B479" s="6" t="n">
        <v>157</v>
      </c>
      <c r="C479" s="6" t="n">
        <v>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658</v>
      </c>
    </row>
    <row r="3" spans="1:3">
      <c r="A3" s="4" t="s">
        <v>518</v>
      </c>
      <c r="B3" s="6" t="n">
        <v>22789</v>
      </c>
      <c r="C3" s="6" t="n">
        <v>25301</v>
      </c>
    </row>
    <row r="4" spans="1:3">
      <c r="A4" s="4" t="s">
        <v>659</v>
      </c>
      <c r="B4" s="5" t="n">
        <v>2902</v>
      </c>
      <c r="C4" s="5" t="n">
        <v>2547</v>
      </c>
    </row>
    <row r="5" spans="1:3">
      <c r="A5" s="4" t="s">
        <v>660</v>
      </c>
      <c r="B5" s="5" t="n">
        <v>25691</v>
      </c>
      <c r="C5" s="5" t="n">
        <v>27848</v>
      </c>
    </row>
    <row r="6" spans="1:3">
      <c r="A6" s="4" t="s">
        <v>661</v>
      </c>
      <c r="B6" s="5" t="n">
        <v>146</v>
      </c>
      <c r="C6" s="5" t="n">
        <v>180</v>
      </c>
    </row>
    <row r="7" spans="1:3">
      <c r="A7" s="4" t="s">
        <v>662</v>
      </c>
      <c r="B7" s="6" t="n">
        <v>25837</v>
      </c>
      <c r="C7" s="6" t="n">
        <v>28028</v>
      </c>
    </row>
    <row r="8" spans="1:3">
      <c r="A8" s="4" t="s">
        <v>663</v>
      </c>
      <c r="B8" s="4" t="s">
        <v>664</v>
      </c>
      <c r="C8" s="4" t="s">
        <v>665</v>
      </c>
    </row>
    <row r="9" spans="1:3">
      <c r="A9" s="4" t="s">
        <v>666</v>
      </c>
      <c r="B9" s="4" t="s">
        <v>667</v>
      </c>
      <c r="C9" s="4" t="s">
        <v>668</v>
      </c>
    </row>
    <row r="10" spans="1:3">
      <c r="A10" s="4" t="s">
        <v>669</v>
      </c>
      <c r="B10" s="4" t="s">
        <v>670</v>
      </c>
      <c r="C10" s="4" t="s">
        <v>671</v>
      </c>
    </row>
    <row r="11" spans="1:3">
      <c r="A11" s="4" t="s">
        <v>672</v>
      </c>
      <c r="B11" s="4" t="s">
        <v>521</v>
      </c>
      <c r="C11" s="4" t="s">
        <v>673</v>
      </c>
    </row>
    <row r="12" spans="1:3">
      <c r="A12" s="4" t="s">
        <v>674</v>
      </c>
      <c r="B12" s="4" t="s">
        <v>675</v>
      </c>
      <c r="C12" s="4" t="s">
        <v>676</v>
      </c>
    </row>
    <row r="13" spans="1:3">
      <c r="A13" s="4" t="s">
        <v>434</v>
      </c>
    </row>
    <row r="14" spans="1:3">
      <c r="A14" s="3" t="s">
        <v>658</v>
      </c>
    </row>
    <row r="15" spans="1:3">
      <c r="A15" s="4" t="s">
        <v>518</v>
      </c>
      <c r="B15" s="6" t="n">
        <v>4083</v>
      </c>
      <c r="C15" s="6" t="n">
        <v>5663</v>
      </c>
    </row>
    <row r="16" spans="1:3">
      <c r="A16" s="4" t="s">
        <v>435</v>
      </c>
    </row>
    <row r="17" spans="1:3">
      <c r="A17" s="3" t="s">
        <v>658</v>
      </c>
    </row>
    <row r="18" spans="1:3">
      <c r="A18" s="4" t="s">
        <v>518</v>
      </c>
      <c r="B18" s="5" t="n">
        <v>0</v>
      </c>
      <c r="C18" s="5" t="n">
        <v>31</v>
      </c>
    </row>
    <row r="19" spans="1:3">
      <c r="A19" s="4" t="s">
        <v>436</v>
      </c>
    </row>
    <row r="20" spans="1:3">
      <c r="A20" s="3" t="s">
        <v>658</v>
      </c>
    </row>
    <row r="21" spans="1:3">
      <c r="A21" s="4" t="s">
        <v>518</v>
      </c>
      <c r="B21" s="5" t="n">
        <v>1622</v>
      </c>
      <c r="C21" s="5" t="n">
        <v>2213</v>
      </c>
    </row>
    <row r="22" spans="1:3">
      <c r="A22" s="4" t="s">
        <v>437</v>
      </c>
    </row>
    <row r="23" spans="1:3">
      <c r="A23" s="3" t="s">
        <v>658</v>
      </c>
    </row>
    <row r="24" spans="1:3">
      <c r="A24" s="4" t="s">
        <v>518</v>
      </c>
      <c r="B24" s="5" t="n">
        <v>0</v>
      </c>
      <c r="C24" s="5" t="n">
        <v>0</v>
      </c>
    </row>
    <row r="25" spans="1:3">
      <c r="A25" s="4" t="s">
        <v>438</v>
      </c>
    </row>
    <row r="26" spans="1:3">
      <c r="A26" s="3" t="s">
        <v>658</v>
      </c>
    </row>
    <row r="27" spans="1:3">
      <c r="A27" s="4" t="s">
        <v>518</v>
      </c>
      <c r="B27" s="5" t="n">
        <v>0</v>
      </c>
      <c r="C27" s="5" t="n">
        <v>0</v>
      </c>
    </row>
    <row r="28" spans="1:3">
      <c r="A28" s="4" t="s">
        <v>439</v>
      </c>
    </row>
    <row r="29" spans="1:3">
      <c r="A29" s="3" t="s">
        <v>658</v>
      </c>
    </row>
    <row r="30" spans="1:3">
      <c r="A30" s="4" t="s">
        <v>518</v>
      </c>
      <c r="B30" s="5" t="n">
        <v>333</v>
      </c>
      <c r="C30" s="5" t="n">
        <v>0</v>
      </c>
    </row>
    <row r="31" spans="1:3">
      <c r="A31" s="4" t="s">
        <v>677</v>
      </c>
    </row>
    <row r="32" spans="1:3">
      <c r="A32" s="3" t="s">
        <v>658</v>
      </c>
    </row>
    <row r="33" spans="1:3">
      <c r="A33" s="4" t="s">
        <v>518</v>
      </c>
      <c r="B33" s="5" t="n">
        <v>6038</v>
      </c>
      <c r="C33" s="5" t="n">
        <v>7907</v>
      </c>
    </row>
    <row r="34" spans="1:3">
      <c r="A34" s="4" t="s">
        <v>441</v>
      </c>
    </row>
    <row r="35" spans="1:3">
      <c r="A35" s="3" t="s">
        <v>658</v>
      </c>
    </row>
    <row r="36" spans="1:3">
      <c r="A36" s="4" t="s">
        <v>518</v>
      </c>
      <c r="B36" s="5" t="n">
        <v>16590</v>
      </c>
      <c r="C36" s="5" t="n">
        <v>17104</v>
      </c>
    </row>
    <row r="37" spans="1:3">
      <c r="A37" s="4" t="s">
        <v>442</v>
      </c>
    </row>
    <row r="38" spans="1:3">
      <c r="A38" s="3" t="s">
        <v>658</v>
      </c>
    </row>
    <row r="39" spans="1:3">
      <c r="A39" s="4" t="s">
        <v>518</v>
      </c>
      <c r="B39" s="5" t="n">
        <v>0</v>
      </c>
      <c r="C39" s="5" t="n">
        <v>0</v>
      </c>
    </row>
    <row r="40" spans="1:3">
      <c r="A40" s="4" t="s">
        <v>443</v>
      </c>
    </row>
    <row r="41" spans="1:3">
      <c r="A41" s="3" t="s">
        <v>658</v>
      </c>
    </row>
    <row r="42" spans="1:3">
      <c r="A42" s="4" t="s">
        <v>518</v>
      </c>
      <c r="B42" s="5" t="n">
        <v>0</v>
      </c>
      <c r="C42" s="5" t="n">
        <v>0</v>
      </c>
    </row>
    <row r="43" spans="1:3">
      <c r="A43" s="4" t="s">
        <v>444</v>
      </c>
    </row>
    <row r="44" spans="1:3">
      <c r="A44" s="3" t="s">
        <v>658</v>
      </c>
    </row>
    <row r="45" spans="1:3">
      <c r="A45" s="4" t="s">
        <v>518</v>
      </c>
      <c r="B45" s="5" t="n">
        <v>161</v>
      </c>
      <c r="C45" s="5" t="n">
        <v>290</v>
      </c>
    </row>
    <row r="46" spans="1:3">
      <c r="A46" s="4" t="s">
        <v>678</v>
      </c>
    </row>
    <row r="47" spans="1:3">
      <c r="A47" s="3" t="s">
        <v>658</v>
      </c>
    </row>
    <row r="48" spans="1:3">
      <c r="A48" s="4" t="s">
        <v>518</v>
      </c>
      <c r="B48" s="6" t="n">
        <v>161</v>
      </c>
      <c r="C48" s="6" t="n">
        <v>2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6"/>
    <col customWidth="1" max="5" min="5" width="19"/>
  </cols>
  <sheetData>
    <row r="1" spans="1:5">
      <c r="A1" s="1" t="s">
        <v>679</v>
      </c>
      <c r="B1" s="2" t="s">
        <v>78</v>
      </c>
      <c r="D1" s="2" t="s">
        <v>1</v>
      </c>
    </row>
    <row r="2" spans="1:5">
      <c r="B2" s="2" t="s">
        <v>680</v>
      </c>
      <c r="C2" s="2" t="s">
        <v>681</v>
      </c>
      <c r="D2" s="2" t="s">
        <v>680</v>
      </c>
      <c r="E2" s="2" t="s">
        <v>681</v>
      </c>
    </row>
    <row r="3" spans="1:5">
      <c r="A3" s="3" t="s">
        <v>682</v>
      </c>
    </row>
    <row r="4" spans="1:5">
      <c r="A4" s="4" t="s">
        <v>683</v>
      </c>
      <c r="B4" s="5" t="n">
        <v>4</v>
      </c>
      <c r="C4" s="5" t="n">
        <v>0</v>
      </c>
      <c r="D4" s="5" t="n">
        <v>18</v>
      </c>
      <c r="E4" s="5" t="n">
        <v>0</v>
      </c>
    </row>
    <row r="5" spans="1:5">
      <c r="A5" s="4" t="s">
        <v>684</v>
      </c>
      <c r="B5" s="6" t="n">
        <v>6578</v>
      </c>
      <c r="D5" s="6" t="n">
        <v>17186</v>
      </c>
    </row>
    <row r="6" spans="1:5">
      <c r="A6" s="4" t="s">
        <v>685</v>
      </c>
      <c r="B6" s="6" t="n">
        <v>6545</v>
      </c>
      <c r="D6" s="6" t="n">
        <v>16764</v>
      </c>
    </row>
    <row r="7" spans="1:5">
      <c r="A7" s="4" t="s">
        <v>434</v>
      </c>
    </row>
    <row r="8" spans="1:5">
      <c r="A8" s="3" t="s">
        <v>682</v>
      </c>
    </row>
    <row r="9" spans="1:5">
      <c r="A9" s="4" t="s">
        <v>683</v>
      </c>
      <c r="B9" s="5" t="n">
        <v>2</v>
      </c>
      <c r="D9" s="5" t="n">
        <v>2</v>
      </c>
    </row>
    <row r="10" spans="1:5">
      <c r="A10" s="4" t="s">
        <v>684</v>
      </c>
      <c r="B10" s="6" t="n">
        <v>3774</v>
      </c>
      <c r="D10" s="6" t="n">
        <v>3774</v>
      </c>
    </row>
    <row r="11" spans="1:5">
      <c r="A11" s="4" t="s">
        <v>685</v>
      </c>
      <c r="B11" s="6" t="n">
        <v>3741</v>
      </c>
      <c r="D11" s="6" t="n">
        <v>3741</v>
      </c>
    </row>
    <row r="12" spans="1:5">
      <c r="A12" s="4" t="s">
        <v>441</v>
      </c>
    </row>
    <row r="13" spans="1:5">
      <c r="A13" s="3" t="s">
        <v>682</v>
      </c>
    </row>
    <row r="14" spans="1:5">
      <c r="A14" s="4" t="s">
        <v>683</v>
      </c>
      <c r="B14" s="5" t="n">
        <v>2</v>
      </c>
      <c r="D14" s="5" t="n">
        <v>16</v>
      </c>
    </row>
    <row r="15" spans="1:5">
      <c r="A15" s="4" t="s">
        <v>684</v>
      </c>
      <c r="B15" s="6" t="n">
        <v>2804</v>
      </c>
      <c r="D15" s="6" t="n">
        <v>13412</v>
      </c>
    </row>
    <row r="16" spans="1:5">
      <c r="A16" s="4" t="s">
        <v>685</v>
      </c>
      <c r="B16" s="6" t="n">
        <v>2804</v>
      </c>
      <c r="D16" s="6" t="n">
        <v>130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6</v>
      </c>
      <c r="B1" s="2" t="s">
        <v>1</v>
      </c>
      <c r="C1" s="2" t="s">
        <v>363</v>
      </c>
    </row>
    <row r="2" spans="1:3">
      <c r="B2" s="2" t="s">
        <v>2</v>
      </c>
      <c r="C2" s="2" t="s">
        <v>32</v>
      </c>
    </row>
    <row r="3" spans="1:3">
      <c r="A3" s="3" t="s">
        <v>687</v>
      </c>
    </row>
    <row r="4" spans="1:3">
      <c r="A4" s="4" t="s">
        <v>688</v>
      </c>
      <c r="B4" s="6" t="n">
        <v>9320</v>
      </c>
      <c r="C4" s="6" t="n">
        <v>10802</v>
      </c>
    </row>
    <row r="5" spans="1:3">
      <c r="A5" s="4" t="s">
        <v>689</v>
      </c>
      <c r="B5" s="5" t="n">
        <v>13615</v>
      </c>
      <c r="C5" s="5" t="n">
        <v>14679</v>
      </c>
    </row>
    <row r="6" spans="1:3">
      <c r="A6" s="4" t="s">
        <v>131</v>
      </c>
      <c r="B6" s="5" t="n">
        <v>22935</v>
      </c>
      <c r="C6" s="5" t="n">
        <v>25481</v>
      </c>
    </row>
    <row r="7" spans="1:3">
      <c r="A7" s="3" t="s">
        <v>690</v>
      </c>
    </row>
    <row r="8" spans="1:3">
      <c r="A8" s="4" t="s">
        <v>688</v>
      </c>
      <c r="B8" s="5" t="n">
        <v>15630</v>
      </c>
      <c r="C8" s="5" t="n">
        <v>16510</v>
      </c>
    </row>
    <row r="9" spans="1:3">
      <c r="A9" s="4" t="s">
        <v>689</v>
      </c>
      <c r="B9" s="5" t="n">
        <v>15580</v>
      </c>
      <c r="C9" s="5" t="n">
        <v>16038</v>
      </c>
    </row>
    <row r="10" spans="1:3">
      <c r="A10" s="4" t="s">
        <v>131</v>
      </c>
      <c r="B10" s="5" t="n">
        <v>31210</v>
      </c>
      <c r="C10" s="5" t="n">
        <v>32548</v>
      </c>
    </row>
    <row r="11" spans="1:3">
      <c r="A11" s="3" t="s">
        <v>691</v>
      </c>
    </row>
    <row r="12" spans="1:3">
      <c r="A12" s="4" t="s">
        <v>691</v>
      </c>
      <c r="B12" s="5" t="n">
        <v>4319</v>
      </c>
      <c r="C12" s="5" t="n">
        <v>4396</v>
      </c>
    </row>
    <row r="13" spans="1:3">
      <c r="A13" s="3" t="s">
        <v>692</v>
      </c>
    </row>
    <row r="14" spans="1:3">
      <c r="A14" s="4" t="s">
        <v>688</v>
      </c>
      <c r="B14" s="5" t="n">
        <v>20414</v>
      </c>
      <c r="C14" s="5" t="n">
        <v>21108</v>
      </c>
    </row>
    <row r="15" spans="1:3">
      <c r="A15" s="4" t="s">
        <v>689</v>
      </c>
      <c r="B15" s="5" t="n">
        <v>4421</v>
      </c>
      <c r="C15" s="5" t="n">
        <v>5323</v>
      </c>
    </row>
    <row r="16" spans="1:3">
      <c r="A16" s="4" t="s">
        <v>131</v>
      </c>
      <c r="B16" s="5" t="n">
        <v>24835</v>
      </c>
      <c r="C16" s="5" t="n">
        <v>26431</v>
      </c>
    </row>
    <row r="17" spans="1:3">
      <c r="A17" s="3" t="s">
        <v>693</v>
      </c>
    </row>
    <row r="18" spans="1:3">
      <c r="A18" s="4" t="s">
        <v>688</v>
      </c>
      <c r="B18" s="5" t="n">
        <v>945</v>
      </c>
      <c r="C18" s="5" t="n">
        <v>2200</v>
      </c>
    </row>
    <row r="19" spans="1:3">
      <c r="A19" s="4" t="s">
        <v>689</v>
      </c>
      <c r="B19" s="5" t="n">
        <v>1168</v>
      </c>
      <c r="C19" s="5" t="n">
        <v>1278</v>
      </c>
    </row>
    <row r="20" spans="1:3">
      <c r="A20" s="4" t="s">
        <v>694</v>
      </c>
      <c r="B20" s="5" t="n">
        <v>2113</v>
      </c>
      <c r="C20" s="5" t="n">
        <v>3478</v>
      </c>
    </row>
    <row r="21" spans="1:3">
      <c r="A21" s="3" t="s">
        <v>695</v>
      </c>
    </row>
    <row r="22" spans="1:3">
      <c r="A22" s="4" t="s">
        <v>688</v>
      </c>
      <c r="B22" s="5" t="n">
        <v>783</v>
      </c>
      <c r="C22" s="5" t="n">
        <v>1304</v>
      </c>
    </row>
    <row r="23" spans="1:3">
      <c r="A23" s="4" t="s">
        <v>689</v>
      </c>
      <c r="B23" s="5" t="n">
        <v>0</v>
      </c>
      <c r="C23" s="5" t="n">
        <v>0</v>
      </c>
    </row>
    <row r="24" spans="1:3">
      <c r="A24" s="4" t="s">
        <v>131</v>
      </c>
      <c r="B24" s="5" t="n">
        <v>783</v>
      </c>
      <c r="C24" s="5" t="n">
        <v>1304</v>
      </c>
    </row>
    <row r="25" spans="1:3">
      <c r="A25" s="3" t="s">
        <v>696</v>
      </c>
    </row>
    <row r="26" spans="1:3">
      <c r="A26" s="4" t="s">
        <v>688</v>
      </c>
      <c r="B26" s="5" t="n">
        <v>162</v>
      </c>
      <c r="C26" s="5" t="n">
        <v>896</v>
      </c>
    </row>
    <row r="27" spans="1:3">
      <c r="A27" s="4" t="s">
        <v>689</v>
      </c>
      <c r="B27" s="5" t="n">
        <v>1168</v>
      </c>
      <c r="C27" s="5" t="n">
        <v>1278</v>
      </c>
    </row>
    <row r="28" spans="1:3">
      <c r="A28" s="4" t="s">
        <v>131</v>
      </c>
      <c r="B28" s="5" t="n">
        <v>1330</v>
      </c>
      <c r="C28" s="5" t="n">
        <v>2174</v>
      </c>
    </row>
    <row r="29" spans="1:3">
      <c r="A29" s="4" t="s">
        <v>434</v>
      </c>
    </row>
    <row r="30" spans="1:3">
      <c r="A30" s="3" t="s">
        <v>687</v>
      </c>
    </row>
    <row r="31" spans="1:3">
      <c r="A31" s="4" t="s">
        <v>688</v>
      </c>
      <c r="B31" s="5" t="n">
        <v>342</v>
      </c>
      <c r="C31" s="5" t="n">
        <v>1273</v>
      </c>
    </row>
    <row r="32" spans="1:3">
      <c r="A32" s="4" t="s">
        <v>689</v>
      </c>
      <c r="B32" s="5" t="n">
        <v>3741</v>
      </c>
      <c r="C32" s="5" t="n">
        <v>4390</v>
      </c>
    </row>
    <row r="33" spans="1:3">
      <c r="A33" s="4" t="s">
        <v>131</v>
      </c>
      <c r="B33" s="5" t="n">
        <v>4083</v>
      </c>
      <c r="C33" s="5" t="n">
        <v>5663</v>
      </c>
    </row>
    <row r="34" spans="1:3">
      <c r="A34" s="3" t="s">
        <v>690</v>
      </c>
    </row>
    <row r="35" spans="1:3">
      <c r="A35" s="4" t="s">
        <v>688</v>
      </c>
      <c r="B35" s="5" t="n">
        <v>342</v>
      </c>
      <c r="C35" s="5" t="n">
        <v>1273</v>
      </c>
    </row>
    <row r="36" spans="1:3">
      <c r="A36" s="4" t="s">
        <v>689</v>
      </c>
      <c r="B36" s="5" t="n">
        <v>5100</v>
      </c>
      <c r="C36" s="5" t="n">
        <v>5749</v>
      </c>
    </row>
    <row r="37" spans="1:3">
      <c r="A37" s="4" t="s">
        <v>131</v>
      </c>
      <c r="B37" s="5" t="n">
        <v>5442</v>
      </c>
      <c r="C37" s="5" t="n">
        <v>7022</v>
      </c>
    </row>
    <row r="38" spans="1:3">
      <c r="A38" s="3" t="s">
        <v>691</v>
      </c>
    </row>
    <row r="39" spans="1:3">
      <c r="A39" s="4" t="s">
        <v>691</v>
      </c>
      <c r="B39" s="5" t="n">
        <v>753</v>
      </c>
      <c r="C39" s="5" t="n">
        <v>675</v>
      </c>
    </row>
    <row r="40" spans="1:3">
      <c r="A40" s="3" t="s">
        <v>692</v>
      </c>
    </row>
    <row r="41" spans="1:3">
      <c r="A41" s="4" t="s">
        <v>688</v>
      </c>
      <c r="B41" s="5" t="n">
        <v>3993</v>
      </c>
      <c r="C41" s="5" t="n">
        <v>6638</v>
      </c>
    </row>
    <row r="42" spans="1:3">
      <c r="A42" s="4" t="s">
        <v>689</v>
      </c>
      <c r="B42" s="5" t="n">
        <v>1062</v>
      </c>
      <c r="C42" s="5" t="n">
        <v>635</v>
      </c>
    </row>
    <row r="43" spans="1:3">
      <c r="A43" s="4" t="s">
        <v>131</v>
      </c>
      <c r="B43" s="5" t="n">
        <v>5055</v>
      </c>
      <c r="C43" s="5" t="n">
        <v>7273</v>
      </c>
    </row>
    <row r="44" spans="1:3">
      <c r="A44" s="3" t="s">
        <v>693</v>
      </c>
    </row>
    <row r="45" spans="1:3">
      <c r="A45" s="4" t="s">
        <v>688</v>
      </c>
      <c r="B45" s="5" t="n">
        <v>55</v>
      </c>
      <c r="C45" s="5" t="n">
        <v>756</v>
      </c>
    </row>
    <row r="46" spans="1:3">
      <c r="A46" s="4" t="s">
        <v>689</v>
      </c>
      <c r="B46" s="5" t="n">
        <v>314</v>
      </c>
      <c r="C46" s="5" t="n">
        <v>182</v>
      </c>
    </row>
    <row r="47" spans="1:3">
      <c r="A47" s="4" t="s">
        <v>694</v>
      </c>
      <c r="B47" s="5" t="n">
        <v>369</v>
      </c>
      <c r="C47" s="5" t="n">
        <v>938</v>
      </c>
    </row>
    <row r="48" spans="1:3">
      <c r="A48" s="3" t="s">
        <v>695</v>
      </c>
    </row>
    <row r="49" spans="1:3">
      <c r="A49" s="4" t="s">
        <v>688</v>
      </c>
      <c r="B49" s="5" t="n">
        <v>354</v>
      </c>
      <c r="C49" s="5" t="n">
        <v>197</v>
      </c>
    </row>
    <row r="50" spans="1:3">
      <c r="A50" s="4" t="s">
        <v>689</v>
      </c>
      <c r="B50" s="5" t="n">
        <v>0</v>
      </c>
      <c r="C50" s="5" t="n">
        <v>0</v>
      </c>
    </row>
    <row r="51" spans="1:3">
      <c r="A51" s="4" t="s">
        <v>131</v>
      </c>
      <c r="B51" s="5" t="n">
        <v>354</v>
      </c>
      <c r="C51" s="5" t="n">
        <v>197</v>
      </c>
    </row>
    <row r="52" spans="1:3">
      <c r="A52" s="3" t="s">
        <v>696</v>
      </c>
    </row>
    <row r="53" spans="1:3">
      <c r="A53" s="4" t="s">
        <v>688</v>
      </c>
      <c r="B53" s="5" t="n">
        <v>-299</v>
      </c>
      <c r="C53" s="5" t="n">
        <v>559</v>
      </c>
    </row>
    <row r="54" spans="1:3">
      <c r="A54" s="4" t="s">
        <v>689</v>
      </c>
      <c r="B54" s="5" t="n">
        <v>314</v>
      </c>
      <c r="C54" s="5" t="n">
        <v>182</v>
      </c>
    </row>
    <row r="55" spans="1:3">
      <c r="A55" s="4" t="s">
        <v>131</v>
      </c>
      <c r="B55" s="5" t="n">
        <v>15</v>
      </c>
      <c r="C55" s="5" t="n">
        <v>741</v>
      </c>
    </row>
    <row r="56" spans="1:3">
      <c r="A56" s="4" t="s">
        <v>435</v>
      </c>
    </row>
    <row r="57" spans="1:3">
      <c r="A57" s="3" t="s">
        <v>687</v>
      </c>
    </row>
    <row r="58" spans="1:3">
      <c r="A58" s="4" t="s">
        <v>688</v>
      </c>
      <c r="B58" s="5" t="n">
        <v>0</v>
      </c>
      <c r="C58" s="5" t="n">
        <v>31</v>
      </c>
    </row>
    <row r="59" spans="1:3">
      <c r="A59" s="4" t="s">
        <v>689</v>
      </c>
      <c r="B59" s="5" t="n">
        <v>0</v>
      </c>
      <c r="C59" s="5" t="n">
        <v>0</v>
      </c>
    </row>
    <row r="60" spans="1:3">
      <c r="A60" s="4" t="s">
        <v>131</v>
      </c>
      <c r="B60" s="5" t="n">
        <v>0</v>
      </c>
      <c r="C60" s="5" t="n">
        <v>31</v>
      </c>
    </row>
    <row r="61" spans="1:3">
      <c r="A61" s="3" t="s">
        <v>690</v>
      </c>
    </row>
    <row r="62" spans="1:3">
      <c r="A62" s="4" t="s">
        <v>688</v>
      </c>
      <c r="B62" s="5" t="n">
        <v>0</v>
      </c>
      <c r="C62" s="5" t="n">
        <v>72</v>
      </c>
    </row>
    <row r="63" spans="1:3">
      <c r="A63" s="4" t="s">
        <v>689</v>
      </c>
      <c r="B63" s="5" t="n">
        <v>0</v>
      </c>
      <c r="C63" s="5" t="n">
        <v>0</v>
      </c>
    </row>
    <row r="64" spans="1:3">
      <c r="A64" s="4" t="s">
        <v>131</v>
      </c>
      <c r="B64" s="5" t="n">
        <v>0</v>
      </c>
      <c r="C64" s="5" t="n">
        <v>72</v>
      </c>
    </row>
    <row r="65" spans="1:3">
      <c r="A65" s="3" t="s">
        <v>691</v>
      </c>
    </row>
    <row r="66" spans="1:3">
      <c r="A66" s="4" t="s">
        <v>691</v>
      </c>
      <c r="B66" s="5" t="n">
        <v>0</v>
      </c>
      <c r="C66" s="5" t="n">
        <v>0</v>
      </c>
    </row>
    <row r="67" spans="1:3">
      <c r="A67" s="3" t="s">
        <v>692</v>
      </c>
    </row>
    <row r="68" spans="1:3">
      <c r="A68" s="4" t="s">
        <v>688</v>
      </c>
      <c r="B68" s="5" t="n">
        <v>77</v>
      </c>
      <c r="C68" s="5" t="n">
        <v>33</v>
      </c>
    </row>
    <row r="69" spans="1:3">
      <c r="A69" s="4" t="s">
        <v>689</v>
      </c>
      <c r="B69" s="5" t="n">
        <v>0</v>
      </c>
      <c r="C69" s="5" t="n">
        <v>0</v>
      </c>
    </row>
    <row r="70" spans="1:3">
      <c r="A70" s="4" t="s">
        <v>131</v>
      </c>
      <c r="B70" s="5" t="n">
        <v>77</v>
      </c>
      <c r="C70" s="5" t="n">
        <v>33</v>
      </c>
    </row>
    <row r="71" spans="1:3">
      <c r="A71" s="3" t="s">
        <v>693</v>
      </c>
    </row>
    <row r="72" spans="1:3">
      <c r="A72" s="4" t="s">
        <v>688</v>
      </c>
      <c r="B72" s="5" t="n">
        <v>1</v>
      </c>
      <c r="C72" s="5" t="n">
        <v>2</v>
      </c>
    </row>
    <row r="73" spans="1:3">
      <c r="A73" s="4" t="s">
        <v>689</v>
      </c>
      <c r="B73" s="5" t="n">
        <v>0</v>
      </c>
      <c r="C73" s="5" t="n">
        <v>0</v>
      </c>
    </row>
    <row r="74" spans="1:3">
      <c r="A74" s="4" t="s">
        <v>694</v>
      </c>
      <c r="B74" s="5" t="n">
        <v>1</v>
      </c>
      <c r="C74" s="5" t="n">
        <v>2</v>
      </c>
    </row>
    <row r="75" spans="1:3">
      <c r="A75" s="3" t="s">
        <v>695</v>
      </c>
    </row>
    <row r="76" spans="1:3">
      <c r="A76" s="4" t="s">
        <v>688</v>
      </c>
      <c r="B76" s="5" t="n">
        <v>0</v>
      </c>
      <c r="C76" s="5" t="n">
        <v>0</v>
      </c>
    </row>
    <row r="77" spans="1:3">
      <c r="A77" s="4" t="s">
        <v>689</v>
      </c>
      <c r="B77" s="5" t="n">
        <v>0</v>
      </c>
      <c r="C77" s="5" t="n">
        <v>0</v>
      </c>
    </row>
    <row r="78" spans="1:3">
      <c r="A78" s="4" t="s">
        <v>131</v>
      </c>
      <c r="B78" s="5" t="n">
        <v>0</v>
      </c>
      <c r="C78" s="5" t="n">
        <v>0</v>
      </c>
    </row>
    <row r="79" spans="1:3">
      <c r="A79" s="3" t="s">
        <v>696</v>
      </c>
    </row>
    <row r="80" spans="1:3">
      <c r="A80" s="4" t="s">
        <v>688</v>
      </c>
      <c r="B80" s="5" t="n">
        <v>1</v>
      </c>
      <c r="C80" s="5" t="n">
        <v>2</v>
      </c>
    </row>
    <row r="81" spans="1:3">
      <c r="A81" s="4" t="s">
        <v>689</v>
      </c>
      <c r="B81" s="5" t="n">
        <v>0</v>
      </c>
      <c r="C81" s="5" t="n">
        <v>0</v>
      </c>
    </row>
    <row r="82" spans="1:3">
      <c r="A82" s="4" t="s">
        <v>131</v>
      </c>
      <c r="B82" s="5" t="n">
        <v>1</v>
      </c>
      <c r="C82" s="5" t="n">
        <v>2</v>
      </c>
    </row>
    <row r="83" spans="1:3">
      <c r="A83" s="4" t="s">
        <v>436</v>
      </c>
    </row>
    <row r="84" spans="1:3">
      <c r="A84" s="3" t="s">
        <v>687</v>
      </c>
    </row>
    <row r="85" spans="1:3">
      <c r="A85" s="4" t="s">
        <v>688</v>
      </c>
      <c r="B85" s="5" t="n">
        <v>1622</v>
      </c>
      <c r="C85" s="5" t="n">
        <v>2213</v>
      </c>
    </row>
    <row r="86" spans="1:3">
      <c r="A86" s="4" t="s">
        <v>689</v>
      </c>
      <c r="B86" s="5" t="n">
        <v>0</v>
      </c>
      <c r="C86" s="5" t="n">
        <v>0</v>
      </c>
    </row>
    <row r="87" spans="1:3">
      <c r="A87" s="4" t="s">
        <v>131</v>
      </c>
      <c r="B87" s="5" t="n">
        <v>1622</v>
      </c>
      <c r="C87" s="5" t="n">
        <v>2213</v>
      </c>
    </row>
    <row r="88" spans="1:3">
      <c r="A88" s="3" t="s">
        <v>690</v>
      </c>
    </row>
    <row r="89" spans="1:3">
      <c r="A89" s="4" t="s">
        <v>688</v>
      </c>
      <c r="B89" s="5" t="n">
        <v>5918</v>
      </c>
      <c r="C89" s="5" t="n">
        <v>6510</v>
      </c>
    </row>
    <row r="90" spans="1:3">
      <c r="A90" s="4" t="s">
        <v>689</v>
      </c>
      <c r="B90" s="5" t="n">
        <v>0</v>
      </c>
      <c r="C90" s="5" t="n">
        <v>0</v>
      </c>
    </row>
    <row r="91" spans="1:3">
      <c r="A91" s="4" t="s">
        <v>131</v>
      </c>
      <c r="B91" s="5" t="n">
        <v>5918</v>
      </c>
      <c r="C91" s="5" t="n">
        <v>6510</v>
      </c>
    </row>
    <row r="92" spans="1:3">
      <c r="A92" s="3" t="s">
        <v>691</v>
      </c>
    </row>
    <row r="93" spans="1:3">
      <c r="A93" s="4" t="s">
        <v>691</v>
      </c>
      <c r="B93" s="5" t="n">
        <v>0</v>
      </c>
      <c r="C93" s="5" t="n">
        <v>0</v>
      </c>
    </row>
    <row r="94" spans="1:3">
      <c r="A94" s="3" t="s">
        <v>692</v>
      </c>
    </row>
    <row r="95" spans="1:3">
      <c r="A95" s="4" t="s">
        <v>688</v>
      </c>
      <c r="B95" s="5" t="n">
        <v>1937</v>
      </c>
      <c r="C95" s="5" t="n">
        <v>2366</v>
      </c>
    </row>
    <row r="96" spans="1:3">
      <c r="A96" s="4" t="s">
        <v>689</v>
      </c>
      <c r="B96" s="5" t="n">
        <v>0</v>
      </c>
      <c r="C96" s="5" t="n">
        <v>0</v>
      </c>
    </row>
    <row r="97" spans="1:3">
      <c r="A97" s="4" t="s">
        <v>131</v>
      </c>
      <c r="B97" s="5" t="n">
        <v>1937</v>
      </c>
      <c r="C97" s="5" t="n">
        <v>2366</v>
      </c>
    </row>
    <row r="98" spans="1:3">
      <c r="A98" s="3" t="s">
        <v>693</v>
      </c>
    </row>
    <row r="99" spans="1:3">
      <c r="A99" s="4" t="s">
        <v>688</v>
      </c>
      <c r="B99" s="5" t="n">
        <v>41</v>
      </c>
      <c r="C99" s="5" t="n">
        <v>68</v>
      </c>
    </row>
    <row r="100" spans="1:3">
      <c r="A100" s="4" t="s">
        <v>689</v>
      </c>
      <c r="B100" s="5" t="n">
        <v>0</v>
      </c>
      <c r="C100" s="5" t="n">
        <v>0</v>
      </c>
    </row>
    <row r="101" spans="1:3">
      <c r="A101" s="4" t="s">
        <v>694</v>
      </c>
      <c r="B101" s="5" t="n">
        <v>41</v>
      </c>
      <c r="C101" s="5" t="n">
        <v>68</v>
      </c>
    </row>
    <row r="102" spans="1:3">
      <c r="A102" s="3" t="s">
        <v>695</v>
      </c>
    </row>
    <row r="103" spans="1:3">
      <c r="A103" s="4" t="s">
        <v>688</v>
      </c>
      <c r="B103" s="5" t="n">
        <v>6</v>
      </c>
      <c r="C103" s="5" t="n">
        <v>0</v>
      </c>
    </row>
    <row r="104" spans="1:3">
      <c r="A104" s="4" t="s">
        <v>689</v>
      </c>
      <c r="B104" s="5" t="n">
        <v>0</v>
      </c>
      <c r="C104" s="5" t="n">
        <v>0</v>
      </c>
    </row>
    <row r="105" spans="1:3">
      <c r="A105" s="4" t="s">
        <v>131</v>
      </c>
      <c r="B105" s="5" t="n">
        <v>6</v>
      </c>
      <c r="C105" s="5" t="n">
        <v>0</v>
      </c>
    </row>
    <row r="106" spans="1:3">
      <c r="A106" s="3" t="s">
        <v>696</v>
      </c>
    </row>
    <row r="107" spans="1:3">
      <c r="A107" s="4" t="s">
        <v>688</v>
      </c>
      <c r="B107" s="5" t="n">
        <v>35</v>
      </c>
      <c r="C107" s="5" t="n">
        <v>68</v>
      </c>
    </row>
    <row r="108" spans="1:3">
      <c r="A108" s="4" t="s">
        <v>689</v>
      </c>
      <c r="B108" s="5" t="n">
        <v>0</v>
      </c>
      <c r="C108" s="5" t="n">
        <v>0</v>
      </c>
    </row>
    <row r="109" spans="1:3">
      <c r="A109" s="4" t="s">
        <v>131</v>
      </c>
      <c r="B109" s="5" t="n">
        <v>35</v>
      </c>
      <c r="C109" s="5" t="n">
        <v>68</v>
      </c>
    </row>
    <row r="110" spans="1:3">
      <c r="A110" s="4" t="s">
        <v>437</v>
      </c>
    </row>
    <row r="111" spans="1:3">
      <c r="A111" s="3" t="s">
        <v>687</v>
      </c>
    </row>
    <row r="112" spans="1:3">
      <c r="A112" s="4" t="s">
        <v>688</v>
      </c>
      <c r="B112" s="5" t="n">
        <v>0</v>
      </c>
      <c r="C112" s="5" t="n">
        <v>0</v>
      </c>
    </row>
    <row r="113" spans="1:3">
      <c r="A113" s="4" t="s">
        <v>689</v>
      </c>
      <c r="B113" s="5" t="n">
        <v>0</v>
      </c>
      <c r="C113" s="5" t="n">
        <v>0</v>
      </c>
    </row>
    <row r="114" spans="1:3">
      <c r="A114" s="4" t="s">
        <v>131</v>
      </c>
      <c r="B114" s="5" t="n">
        <v>0</v>
      </c>
      <c r="C114" s="5" t="n">
        <v>0</v>
      </c>
    </row>
    <row r="115" spans="1:3">
      <c r="A115" s="3" t="s">
        <v>690</v>
      </c>
    </row>
    <row r="116" spans="1:3">
      <c r="A116" s="4" t="s">
        <v>688</v>
      </c>
      <c r="B116" s="5" t="n">
        <v>0</v>
      </c>
      <c r="C116" s="5" t="n">
        <v>0</v>
      </c>
    </row>
    <row r="117" spans="1:3">
      <c r="A117" s="4" t="s">
        <v>689</v>
      </c>
      <c r="B117" s="5" t="n">
        <v>0</v>
      </c>
      <c r="C117" s="5" t="n">
        <v>0</v>
      </c>
    </row>
    <row r="118" spans="1:3">
      <c r="A118" s="4" t="s">
        <v>131</v>
      </c>
      <c r="B118" s="5" t="n">
        <v>0</v>
      </c>
      <c r="C118" s="5" t="n">
        <v>0</v>
      </c>
    </row>
    <row r="119" spans="1:3">
      <c r="A119" s="3" t="s">
        <v>691</v>
      </c>
    </row>
    <row r="120" spans="1:3">
      <c r="A120" s="4" t="s">
        <v>691</v>
      </c>
      <c r="B120" s="5" t="n">
        <v>0</v>
      </c>
      <c r="C120" s="5" t="n">
        <v>0</v>
      </c>
    </row>
    <row r="121" spans="1:3">
      <c r="A121" s="3" t="s">
        <v>692</v>
      </c>
    </row>
    <row r="122" spans="1:3">
      <c r="A122" s="4" t="s">
        <v>688</v>
      </c>
      <c r="B122" s="5" t="n">
        <v>0</v>
      </c>
      <c r="C122" s="5" t="n">
        <v>2148</v>
      </c>
    </row>
    <row r="123" spans="1:3">
      <c r="A123" s="4" t="s">
        <v>689</v>
      </c>
      <c r="B123" s="5" t="n">
        <v>0</v>
      </c>
      <c r="C123" s="5" t="n">
        <v>0</v>
      </c>
    </row>
    <row r="124" spans="1:3">
      <c r="A124" s="4" t="s">
        <v>131</v>
      </c>
      <c r="B124" s="5" t="n">
        <v>0</v>
      </c>
      <c r="C124" s="5" t="n">
        <v>2148</v>
      </c>
    </row>
    <row r="125" spans="1:3">
      <c r="A125" s="3" t="s">
        <v>693</v>
      </c>
    </row>
    <row r="126" spans="1:3">
      <c r="A126" s="4" t="s">
        <v>688</v>
      </c>
      <c r="B126" s="5" t="n">
        <v>0</v>
      </c>
      <c r="C126" s="5" t="n">
        <v>219</v>
      </c>
    </row>
    <row r="127" spans="1:3">
      <c r="A127" s="4" t="s">
        <v>689</v>
      </c>
      <c r="B127" s="5" t="n">
        <v>0</v>
      </c>
      <c r="C127" s="5" t="n">
        <v>0</v>
      </c>
    </row>
    <row r="128" spans="1:3">
      <c r="A128" s="4" t="s">
        <v>694</v>
      </c>
      <c r="B128" s="5" t="n">
        <v>0</v>
      </c>
      <c r="C128" s="5" t="n">
        <v>219</v>
      </c>
    </row>
    <row r="129" spans="1:3">
      <c r="A129" s="3" t="s">
        <v>695</v>
      </c>
    </row>
    <row r="130" spans="1:3">
      <c r="A130" s="4" t="s">
        <v>688</v>
      </c>
      <c r="B130" s="5" t="n">
        <v>0</v>
      </c>
      <c r="C130" s="5" t="n">
        <v>0</v>
      </c>
    </row>
    <row r="131" spans="1:3">
      <c r="A131" s="4" t="s">
        <v>689</v>
      </c>
      <c r="B131" s="5" t="n">
        <v>0</v>
      </c>
      <c r="C131" s="5" t="n">
        <v>0</v>
      </c>
    </row>
    <row r="132" spans="1:3">
      <c r="A132" s="4" t="s">
        <v>131</v>
      </c>
      <c r="B132" s="5" t="n">
        <v>0</v>
      </c>
      <c r="C132" s="5" t="n">
        <v>0</v>
      </c>
    </row>
    <row r="133" spans="1:3">
      <c r="A133" s="3" t="s">
        <v>696</v>
      </c>
    </row>
    <row r="134" spans="1:3">
      <c r="A134" s="4" t="s">
        <v>688</v>
      </c>
      <c r="B134" s="5" t="n">
        <v>0</v>
      </c>
      <c r="C134" s="5" t="n">
        <v>219</v>
      </c>
    </row>
    <row r="135" spans="1:3">
      <c r="A135" s="4" t="s">
        <v>689</v>
      </c>
      <c r="B135" s="5" t="n">
        <v>0</v>
      </c>
      <c r="C135" s="5" t="n">
        <v>0</v>
      </c>
    </row>
    <row r="136" spans="1:3">
      <c r="A136" s="4" t="s">
        <v>131</v>
      </c>
      <c r="B136" s="5" t="n">
        <v>0</v>
      </c>
      <c r="C136" s="5" t="n">
        <v>219</v>
      </c>
    </row>
    <row r="137" spans="1:3">
      <c r="A137" s="4" t="s">
        <v>438</v>
      </c>
    </row>
    <row r="138" spans="1:3">
      <c r="A138" s="3" t="s">
        <v>687</v>
      </c>
    </row>
    <row r="139" spans="1:3">
      <c r="A139" s="4" t="s">
        <v>688</v>
      </c>
      <c r="B139" s="5" t="n">
        <v>0</v>
      </c>
      <c r="C139" s="5" t="n">
        <v>0</v>
      </c>
    </row>
    <row r="140" spans="1:3">
      <c r="A140" s="4" t="s">
        <v>689</v>
      </c>
      <c r="B140" s="5" t="n">
        <v>0</v>
      </c>
      <c r="C140" s="5" t="n">
        <v>0</v>
      </c>
    </row>
    <row r="141" spans="1:3">
      <c r="A141" s="4" t="s">
        <v>131</v>
      </c>
      <c r="B141" s="5" t="n">
        <v>0</v>
      </c>
      <c r="C141" s="5" t="n">
        <v>0</v>
      </c>
    </row>
    <row r="142" spans="1:3">
      <c r="A142" s="3" t="s">
        <v>690</v>
      </c>
    </row>
    <row r="143" spans="1:3">
      <c r="A143" s="4" t="s">
        <v>688</v>
      </c>
      <c r="B143" s="5" t="n">
        <v>0</v>
      </c>
      <c r="C143" s="5" t="n">
        <v>0</v>
      </c>
    </row>
    <row r="144" spans="1:3">
      <c r="A144" s="4" t="s">
        <v>689</v>
      </c>
      <c r="B144" s="5" t="n">
        <v>0</v>
      </c>
      <c r="C144" s="5" t="n">
        <v>0</v>
      </c>
    </row>
    <row r="145" spans="1:3">
      <c r="A145" s="4" t="s">
        <v>131</v>
      </c>
      <c r="B145" s="5" t="n">
        <v>0</v>
      </c>
      <c r="C145" s="5" t="n">
        <v>0</v>
      </c>
    </row>
    <row r="146" spans="1:3">
      <c r="A146" s="3" t="s">
        <v>691</v>
      </c>
    </row>
    <row r="147" spans="1:3">
      <c r="A147" s="4" t="s">
        <v>691</v>
      </c>
      <c r="B147" s="5" t="n">
        <v>0</v>
      </c>
      <c r="C147" s="5" t="n">
        <v>0</v>
      </c>
    </row>
    <row r="148" spans="1:3">
      <c r="A148" s="3" t="s">
        <v>692</v>
      </c>
    </row>
    <row r="149" spans="1:3">
      <c r="A149" s="4" t="s">
        <v>688</v>
      </c>
      <c r="B149" s="5" t="n">
        <v>0</v>
      </c>
      <c r="C149" s="5" t="n">
        <v>0</v>
      </c>
    </row>
    <row r="150" spans="1:3">
      <c r="A150" s="4" t="s">
        <v>689</v>
      </c>
      <c r="B150" s="5" t="n">
        <v>0</v>
      </c>
      <c r="C150" s="5" t="n">
        <v>0</v>
      </c>
    </row>
    <row r="151" spans="1:3">
      <c r="A151" s="4" t="s">
        <v>131</v>
      </c>
      <c r="B151" s="5" t="n">
        <v>0</v>
      </c>
      <c r="C151" s="5" t="n">
        <v>0</v>
      </c>
    </row>
    <row r="152" spans="1:3">
      <c r="A152" s="3" t="s">
        <v>693</v>
      </c>
    </row>
    <row r="153" spans="1:3">
      <c r="A153" s="4" t="s">
        <v>688</v>
      </c>
      <c r="B153" s="5" t="n">
        <v>0</v>
      </c>
      <c r="C153" s="5" t="n">
        <v>0</v>
      </c>
    </row>
    <row r="154" spans="1:3">
      <c r="A154" s="4" t="s">
        <v>689</v>
      </c>
      <c r="B154" s="5" t="n">
        <v>0</v>
      </c>
      <c r="C154" s="5" t="n">
        <v>0</v>
      </c>
    </row>
    <row r="155" spans="1:3">
      <c r="A155" s="4" t="s">
        <v>694</v>
      </c>
      <c r="B155" s="5" t="n">
        <v>0</v>
      </c>
      <c r="C155" s="5" t="n">
        <v>0</v>
      </c>
    </row>
    <row r="156" spans="1:3">
      <c r="A156" s="3" t="s">
        <v>695</v>
      </c>
    </row>
    <row r="157" spans="1:3">
      <c r="A157" s="4" t="s">
        <v>688</v>
      </c>
      <c r="B157" s="5" t="n">
        <v>0</v>
      </c>
      <c r="C157" s="5" t="n">
        <v>0</v>
      </c>
    </row>
    <row r="158" spans="1:3">
      <c r="A158" s="4" t="s">
        <v>689</v>
      </c>
      <c r="B158" s="5" t="n">
        <v>0</v>
      </c>
      <c r="C158" s="5" t="n">
        <v>0</v>
      </c>
    </row>
    <row r="159" spans="1:3">
      <c r="A159" s="4" t="s">
        <v>131</v>
      </c>
      <c r="B159" s="5" t="n">
        <v>0</v>
      </c>
      <c r="C159" s="5" t="n">
        <v>0</v>
      </c>
    </row>
    <row r="160" spans="1:3">
      <c r="A160" s="3" t="s">
        <v>696</v>
      </c>
    </row>
    <row r="161" spans="1:3">
      <c r="A161" s="4" t="s">
        <v>688</v>
      </c>
      <c r="B161" s="5" t="n">
        <v>0</v>
      </c>
      <c r="C161" s="5" t="n">
        <v>0</v>
      </c>
    </row>
    <row r="162" spans="1:3">
      <c r="A162" s="4" t="s">
        <v>689</v>
      </c>
      <c r="B162" s="5" t="n">
        <v>0</v>
      </c>
      <c r="C162" s="5" t="n">
        <v>0</v>
      </c>
    </row>
    <row r="163" spans="1:3">
      <c r="A163" s="4" t="s">
        <v>131</v>
      </c>
      <c r="B163" s="5" t="n">
        <v>0</v>
      </c>
      <c r="C163" s="5" t="n">
        <v>0</v>
      </c>
    </row>
    <row r="164" spans="1:3">
      <c r="A164" s="4" t="s">
        <v>439</v>
      </c>
    </row>
    <row r="165" spans="1:3">
      <c r="A165" s="3" t="s">
        <v>687</v>
      </c>
    </row>
    <row r="166" spans="1:3">
      <c r="A166" s="4" t="s">
        <v>688</v>
      </c>
      <c r="B166" s="5" t="n">
        <v>479</v>
      </c>
      <c r="C166" s="5" t="n">
        <v>178</v>
      </c>
    </row>
    <row r="167" spans="1:3">
      <c r="A167" s="4" t="s">
        <v>689</v>
      </c>
      <c r="B167" s="5" t="n">
        <v>0</v>
      </c>
      <c r="C167" s="5" t="n">
        <v>0</v>
      </c>
    </row>
    <row r="168" spans="1:3">
      <c r="A168" s="4" t="s">
        <v>131</v>
      </c>
      <c r="B168" s="5" t="n">
        <v>479</v>
      </c>
      <c r="C168" s="5" t="n">
        <v>178</v>
      </c>
    </row>
    <row r="169" spans="1:3">
      <c r="A169" s="3" t="s">
        <v>690</v>
      </c>
    </row>
    <row r="170" spans="1:3">
      <c r="A170" s="4" t="s">
        <v>688</v>
      </c>
      <c r="B170" s="5" t="n">
        <v>484</v>
      </c>
      <c r="C170" s="5" t="n">
        <v>183</v>
      </c>
    </row>
    <row r="171" spans="1:3">
      <c r="A171" s="4" t="s">
        <v>689</v>
      </c>
      <c r="B171" s="5" t="n">
        <v>0</v>
      </c>
      <c r="C171" s="5" t="n">
        <v>0</v>
      </c>
    </row>
    <row r="172" spans="1:3">
      <c r="A172" s="4" t="s">
        <v>131</v>
      </c>
      <c r="B172" s="5" t="n">
        <v>484</v>
      </c>
      <c r="C172" s="5" t="n">
        <v>183</v>
      </c>
    </row>
    <row r="173" spans="1:3">
      <c r="A173" s="3" t="s">
        <v>691</v>
      </c>
    </row>
    <row r="174" spans="1:3">
      <c r="A174" s="4" t="s">
        <v>691</v>
      </c>
      <c r="B174" s="5" t="n">
        <v>0</v>
      </c>
      <c r="C174" s="5" t="n">
        <v>0</v>
      </c>
    </row>
    <row r="175" spans="1:3">
      <c r="A175" s="3" t="s">
        <v>692</v>
      </c>
    </row>
    <row r="176" spans="1:3">
      <c r="A176" s="4" t="s">
        <v>688</v>
      </c>
      <c r="B176" s="5" t="n">
        <v>315</v>
      </c>
      <c r="C176" s="5" t="n">
        <v>808</v>
      </c>
    </row>
    <row r="177" spans="1:3">
      <c r="A177" s="4" t="s">
        <v>689</v>
      </c>
      <c r="B177" s="5" t="n">
        <v>0</v>
      </c>
      <c r="C177" s="5" t="n">
        <v>0</v>
      </c>
    </row>
    <row r="178" spans="1:3">
      <c r="A178" s="4" t="s">
        <v>131</v>
      </c>
      <c r="B178" s="5" t="n">
        <v>315</v>
      </c>
      <c r="C178" s="5" t="n">
        <v>808</v>
      </c>
    </row>
    <row r="179" spans="1:3">
      <c r="A179" s="3" t="s">
        <v>693</v>
      </c>
    </row>
    <row r="180" spans="1:3">
      <c r="A180" s="4" t="s">
        <v>688</v>
      </c>
      <c r="B180" s="5" t="n">
        <v>14</v>
      </c>
      <c r="C180" s="5" t="n">
        <v>42</v>
      </c>
    </row>
    <row r="181" spans="1:3">
      <c r="A181" s="4" t="s">
        <v>689</v>
      </c>
      <c r="B181" s="5" t="n">
        <v>0</v>
      </c>
      <c r="C181" s="5" t="n">
        <v>0</v>
      </c>
    </row>
    <row r="182" spans="1:3">
      <c r="A182" s="4" t="s">
        <v>694</v>
      </c>
      <c r="B182" s="5" t="n">
        <v>14</v>
      </c>
      <c r="C182" s="5" t="n">
        <v>42</v>
      </c>
    </row>
    <row r="183" spans="1:3">
      <c r="A183" s="3" t="s">
        <v>695</v>
      </c>
    </row>
    <row r="184" spans="1:3">
      <c r="A184" s="4" t="s">
        <v>688</v>
      </c>
      <c r="B184" s="5" t="n">
        <v>40</v>
      </c>
      <c r="C184" s="5" t="n">
        <v>81</v>
      </c>
    </row>
    <row r="185" spans="1:3">
      <c r="A185" s="4" t="s">
        <v>689</v>
      </c>
      <c r="B185" s="5" t="n">
        <v>0</v>
      </c>
      <c r="C185" s="5" t="n">
        <v>0</v>
      </c>
    </row>
    <row r="186" spans="1:3">
      <c r="A186" s="4" t="s">
        <v>131</v>
      </c>
      <c r="B186" s="5" t="n">
        <v>40</v>
      </c>
      <c r="C186" s="5" t="n">
        <v>81</v>
      </c>
    </row>
    <row r="187" spans="1:3">
      <c r="A187" s="3" t="s">
        <v>696</v>
      </c>
    </row>
    <row r="188" spans="1:3">
      <c r="A188" s="4" t="s">
        <v>688</v>
      </c>
      <c r="B188" s="5" t="n">
        <v>-26</v>
      </c>
      <c r="C188" s="5" t="n">
        <v>-39</v>
      </c>
    </row>
    <row r="189" spans="1:3">
      <c r="A189" s="4" t="s">
        <v>689</v>
      </c>
      <c r="B189" s="5" t="n">
        <v>0</v>
      </c>
      <c r="C189" s="5" t="n">
        <v>0</v>
      </c>
    </row>
    <row r="190" spans="1:3">
      <c r="A190" s="4" t="s">
        <v>131</v>
      </c>
      <c r="B190" s="5" t="n">
        <v>-26</v>
      </c>
      <c r="C190" s="5" t="n">
        <v>-39</v>
      </c>
    </row>
    <row r="191" spans="1:3">
      <c r="A191" s="4" t="s">
        <v>441</v>
      </c>
    </row>
    <row r="192" spans="1:3">
      <c r="A192" s="3" t="s">
        <v>687</v>
      </c>
    </row>
    <row r="193" spans="1:3">
      <c r="A193" s="4" t="s">
        <v>688</v>
      </c>
      <c r="B193" s="5" t="n">
        <v>6721</v>
      </c>
      <c r="C193" s="5" t="n">
        <v>6828</v>
      </c>
    </row>
    <row r="194" spans="1:3">
      <c r="A194" s="4" t="s">
        <v>689</v>
      </c>
      <c r="B194" s="5" t="n">
        <v>9869</v>
      </c>
      <c r="C194" s="5" t="n">
        <v>10278</v>
      </c>
    </row>
    <row r="195" spans="1:3">
      <c r="A195" s="4" t="s">
        <v>131</v>
      </c>
      <c r="B195" s="5" t="n">
        <v>16590</v>
      </c>
      <c r="C195" s="5" t="n">
        <v>17106</v>
      </c>
    </row>
    <row r="196" spans="1:3">
      <c r="A196" s="3" t="s">
        <v>690</v>
      </c>
    </row>
    <row r="197" spans="1:3">
      <c r="A197" s="4" t="s">
        <v>688</v>
      </c>
      <c r="B197" s="5" t="n">
        <v>8063</v>
      </c>
      <c r="C197" s="5" t="n">
        <v>7527</v>
      </c>
    </row>
    <row r="198" spans="1:3">
      <c r="A198" s="4" t="s">
        <v>689</v>
      </c>
      <c r="B198" s="5" t="n">
        <v>10475</v>
      </c>
      <c r="C198" s="5" t="n">
        <v>10278</v>
      </c>
    </row>
    <row r="199" spans="1:3">
      <c r="A199" s="4" t="s">
        <v>131</v>
      </c>
      <c r="B199" s="5" t="n">
        <v>18538</v>
      </c>
      <c r="C199" s="5" t="n">
        <v>17805</v>
      </c>
    </row>
    <row r="200" spans="1:3">
      <c r="A200" s="3" t="s">
        <v>691</v>
      </c>
    </row>
    <row r="201" spans="1:3">
      <c r="A201" s="4" t="s">
        <v>691</v>
      </c>
      <c r="B201" s="5" t="n">
        <v>3561</v>
      </c>
      <c r="C201" s="5" t="n">
        <v>3710</v>
      </c>
    </row>
    <row r="202" spans="1:3">
      <c r="A202" s="3" t="s">
        <v>692</v>
      </c>
    </row>
    <row r="203" spans="1:3">
      <c r="A203" s="4" t="s">
        <v>688</v>
      </c>
      <c r="B203" s="5" t="n">
        <v>13889</v>
      </c>
      <c r="C203" s="5" t="n">
        <v>8809</v>
      </c>
    </row>
    <row r="204" spans="1:3">
      <c r="A204" s="4" t="s">
        <v>689</v>
      </c>
      <c r="B204" s="5" t="n">
        <v>3357</v>
      </c>
      <c r="C204" s="5" t="n">
        <v>4687</v>
      </c>
    </row>
    <row r="205" spans="1:3">
      <c r="A205" s="4" t="s">
        <v>131</v>
      </c>
      <c r="B205" s="5" t="n">
        <v>17246</v>
      </c>
      <c r="C205" s="5" t="n">
        <v>13496</v>
      </c>
    </row>
    <row r="206" spans="1:3">
      <c r="A206" s="3" t="s">
        <v>693</v>
      </c>
    </row>
    <row r="207" spans="1:3">
      <c r="A207" s="4" t="s">
        <v>688</v>
      </c>
      <c r="B207" s="5" t="n">
        <v>798</v>
      </c>
      <c r="C207" s="5" t="n">
        <v>1058</v>
      </c>
    </row>
    <row r="208" spans="1:3">
      <c r="A208" s="4" t="s">
        <v>689</v>
      </c>
      <c r="B208" s="5" t="n">
        <v>854</v>
      </c>
      <c r="C208" s="5" t="n">
        <v>1096</v>
      </c>
    </row>
    <row r="209" spans="1:3">
      <c r="A209" s="4" t="s">
        <v>694</v>
      </c>
      <c r="B209" s="5" t="n">
        <v>1652</v>
      </c>
      <c r="C209" s="5" t="n">
        <v>2154</v>
      </c>
    </row>
    <row r="210" spans="1:3">
      <c r="A210" s="3" t="s">
        <v>695</v>
      </c>
    </row>
    <row r="211" spans="1:3">
      <c r="A211" s="4" t="s">
        <v>688</v>
      </c>
      <c r="B211" s="5" t="n">
        <v>376</v>
      </c>
      <c r="C211" s="5" t="n">
        <v>980</v>
      </c>
    </row>
    <row r="212" spans="1:3">
      <c r="A212" s="4" t="s">
        <v>689</v>
      </c>
      <c r="B212" s="5" t="n">
        <v>0</v>
      </c>
      <c r="C212" s="5" t="n">
        <v>0</v>
      </c>
    </row>
    <row r="213" spans="1:3">
      <c r="A213" s="4" t="s">
        <v>131</v>
      </c>
      <c r="B213" s="5" t="n">
        <v>376</v>
      </c>
      <c r="C213" s="5" t="n">
        <v>980</v>
      </c>
    </row>
    <row r="214" spans="1:3">
      <c r="A214" s="3" t="s">
        <v>696</v>
      </c>
    </row>
    <row r="215" spans="1:3">
      <c r="A215" s="4" t="s">
        <v>688</v>
      </c>
      <c r="B215" s="5" t="n">
        <v>422</v>
      </c>
      <c r="C215" s="5" t="n">
        <v>78</v>
      </c>
    </row>
    <row r="216" spans="1:3">
      <c r="A216" s="4" t="s">
        <v>689</v>
      </c>
      <c r="B216" s="5" t="n">
        <v>854</v>
      </c>
      <c r="C216" s="5" t="n">
        <v>1096</v>
      </c>
    </row>
    <row r="217" spans="1:3">
      <c r="A217" s="4" t="s">
        <v>131</v>
      </c>
      <c r="B217" s="5" t="n">
        <v>1276</v>
      </c>
      <c r="C217" s="5" t="n">
        <v>1174</v>
      </c>
    </row>
    <row r="218" spans="1:3">
      <c r="A218" s="4" t="s">
        <v>442</v>
      </c>
    </row>
    <row r="219" spans="1:3">
      <c r="A219" s="3" t="s">
        <v>687</v>
      </c>
    </row>
    <row r="220" spans="1:3">
      <c r="A220" s="4" t="s">
        <v>688</v>
      </c>
      <c r="B220" s="5" t="n">
        <v>0</v>
      </c>
      <c r="C220" s="5" t="n">
        <v>0</v>
      </c>
    </row>
    <row r="221" spans="1:3">
      <c r="A221" s="4" t="s">
        <v>689</v>
      </c>
      <c r="B221" s="5" t="n">
        <v>0</v>
      </c>
      <c r="C221" s="5" t="n">
        <v>0</v>
      </c>
    </row>
    <row r="222" spans="1:3">
      <c r="A222" s="4" t="s">
        <v>131</v>
      </c>
      <c r="B222" s="5" t="n">
        <v>0</v>
      </c>
      <c r="C222" s="5" t="n">
        <v>0</v>
      </c>
    </row>
    <row r="223" spans="1:3">
      <c r="A223" s="3" t="s">
        <v>690</v>
      </c>
    </row>
    <row r="224" spans="1:3">
      <c r="A224" s="4" t="s">
        <v>688</v>
      </c>
      <c r="B224" s="5" t="n">
        <v>0</v>
      </c>
      <c r="C224" s="5" t="n">
        <v>0</v>
      </c>
    </row>
    <row r="225" spans="1:3">
      <c r="A225" s="4" t="s">
        <v>689</v>
      </c>
      <c r="B225" s="5" t="n">
        <v>0</v>
      </c>
      <c r="C225" s="5" t="n">
        <v>0</v>
      </c>
    </row>
    <row r="226" spans="1:3">
      <c r="A226" s="4" t="s">
        <v>131</v>
      </c>
      <c r="B226" s="5" t="n">
        <v>0</v>
      </c>
      <c r="C226" s="5" t="n">
        <v>0</v>
      </c>
    </row>
    <row r="227" spans="1:3">
      <c r="A227" s="3" t="s">
        <v>691</v>
      </c>
    </row>
    <row r="228" spans="1:3">
      <c r="A228" s="4" t="s">
        <v>691</v>
      </c>
      <c r="B228" s="5" t="n">
        <v>0</v>
      </c>
      <c r="C228" s="5" t="n">
        <v>0</v>
      </c>
    </row>
    <row r="229" spans="1:3">
      <c r="A229" s="3" t="s">
        <v>692</v>
      </c>
    </row>
    <row r="230" spans="1:3">
      <c r="A230" s="4" t="s">
        <v>688</v>
      </c>
      <c r="B230" s="5" t="n">
        <v>0</v>
      </c>
      <c r="C230" s="5" t="n">
        <v>0</v>
      </c>
    </row>
    <row r="231" spans="1:3">
      <c r="A231" s="4" t="s">
        <v>689</v>
      </c>
      <c r="B231" s="5" t="n">
        <v>0</v>
      </c>
      <c r="C231" s="5" t="n">
        <v>0</v>
      </c>
    </row>
    <row r="232" spans="1:3">
      <c r="A232" s="4" t="s">
        <v>131</v>
      </c>
      <c r="B232" s="5" t="n">
        <v>0</v>
      </c>
      <c r="C232" s="5" t="n">
        <v>0</v>
      </c>
    </row>
    <row r="233" spans="1:3">
      <c r="A233" s="3" t="s">
        <v>693</v>
      </c>
    </row>
    <row r="234" spans="1:3">
      <c r="A234" s="4" t="s">
        <v>688</v>
      </c>
      <c r="B234" s="5" t="n">
        <v>0</v>
      </c>
      <c r="C234" s="5" t="n">
        <v>0</v>
      </c>
    </row>
    <row r="235" spans="1:3">
      <c r="A235" s="4" t="s">
        <v>689</v>
      </c>
      <c r="B235" s="5" t="n">
        <v>0</v>
      </c>
      <c r="C235" s="5" t="n">
        <v>0</v>
      </c>
    </row>
    <row r="236" spans="1:3">
      <c r="A236" s="4" t="s">
        <v>694</v>
      </c>
      <c r="B236" s="5" t="n">
        <v>0</v>
      </c>
      <c r="C236" s="5" t="n">
        <v>0</v>
      </c>
    </row>
    <row r="237" spans="1:3">
      <c r="A237" s="3" t="s">
        <v>695</v>
      </c>
    </row>
    <row r="238" spans="1:3">
      <c r="A238" s="4" t="s">
        <v>688</v>
      </c>
      <c r="B238" s="5" t="n">
        <v>0</v>
      </c>
      <c r="C238" s="5" t="n">
        <v>0</v>
      </c>
    </row>
    <row r="239" spans="1:3">
      <c r="A239" s="4" t="s">
        <v>689</v>
      </c>
      <c r="B239" s="5" t="n">
        <v>0</v>
      </c>
      <c r="C239" s="5" t="n">
        <v>0</v>
      </c>
    </row>
    <row r="240" spans="1:3">
      <c r="A240" s="4" t="s">
        <v>131</v>
      </c>
      <c r="B240" s="5" t="n">
        <v>0</v>
      </c>
      <c r="C240" s="5" t="n">
        <v>0</v>
      </c>
    </row>
    <row r="241" spans="1:3">
      <c r="A241" s="3" t="s">
        <v>696</v>
      </c>
    </row>
    <row r="242" spans="1:3">
      <c r="A242" s="4" t="s">
        <v>688</v>
      </c>
      <c r="B242" s="5" t="n">
        <v>0</v>
      </c>
      <c r="C242" s="5" t="n">
        <v>0</v>
      </c>
    </row>
    <row r="243" spans="1:3">
      <c r="A243" s="4" t="s">
        <v>689</v>
      </c>
      <c r="B243" s="5" t="n">
        <v>0</v>
      </c>
      <c r="C243" s="5" t="n">
        <v>0</v>
      </c>
    </row>
    <row r="244" spans="1:3">
      <c r="A244" s="4" t="s">
        <v>131</v>
      </c>
      <c r="B244" s="5" t="n">
        <v>0</v>
      </c>
      <c r="C244" s="5" t="n">
        <v>0</v>
      </c>
    </row>
    <row r="245" spans="1:3">
      <c r="A245" s="4" t="s">
        <v>443</v>
      </c>
    </row>
    <row r="246" spans="1:3">
      <c r="A246" s="3" t="s">
        <v>687</v>
      </c>
    </row>
    <row r="247" spans="1:3">
      <c r="A247" s="4" t="s">
        <v>688</v>
      </c>
      <c r="B247" s="5" t="n">
        <v>0</v>
      </c>
      <c r="C247" s="5" t="n">
        <v>0</v>
      </c>
    </row>
    <row r="248" spans="1:3">
      <c r="A248" s="4" t="s">
        <v>689</v>
      </c>
      <c r="B248" s="5" t="n">
        <v>0</v>
      </c>
      <c r="C248" s="5" t="n">
        <v>0</v>
      </c>
    </row>
    <row r="249" spans="1:3">
      <c r="A249" s="4" t="s">
        <v>131</v>
      </c>
      <c r="B249" s="5" t="n">
        <v>0</v>
      </c>
      <c r="C249" s="5" t="n">
        <v>0</v>
      </c>
    </row>
    <row r="250" spans="1:3">
      <c r="A250" s="3" t="s">
        <v>690</v>
      </c>
    </row>
    <row r="251" spans="1:3">
      <c r="A251" s="4" t="s">
        <v>688</v>
      </c>
      <c r="B251" s="5" t="n">
        <v>0</v>
      </c>
      <c r="C251" s="5" t="n">
        <v>0</v>
      </c>
    </row>
    <row r="252" spans="1:3">
      <c r="A252" s="4" t="s">
        <v>689</v>
      </c>
      <c r="B252" s="5" t="n">
        <v>0</v>
      </c>
      <c r="C252" s="5" t="n">
        <v>0</v>
      </c>
    </row>
    <row r="253" spans="1:3">
      <c r="A253" s="4" t="s">
        <v>131</v>
      </c>
      <c r="B253" s="5" t="n">
        <v>0</v>
      </c>
      <c r="C253" s="5" t="n">
        <v>0</v>
      </c>
    </row>
    <row r="254" spans="1:3">
      <c r="A254" s="3" t="s">
        <v>691</v>
      </c>
    </row>
    <row r="255" spans="1:3">
      <c r="A255" s="4" t="s">
        <v>691</v>
      </c>
      <c r="B255" s="5" t="n">
        <v>0</v>
      </c>
      <c r="C255" s="5" t="n">
        <v>0</v>
      </c>
    </row>
    <row r="256" spans="1:3">
      <c r="A256" s="3" t="s">
        <v>692</v>
      </c>
    </row>
    <row r="257" spans="1:3">
      <c r="A257" s="4" t="s">
        <v>688</v>
      </c>
      <c r="B257" s="5" t="n">
        <v>0</v>
      </c>
      <c r="C257" s="5" t="n">
        <v>1</v>
      </c>
    </row>
    <row r="258" spans="1:3">
      <c r="A258" s="4" t="s">
        <v>689</v>
      </c>
      <c r="B258" s="5" t="n">
        <v>0</v>
      </c>
      <c r="C258" s="5" t="n">
        <v>0</v>
      </c>
    </row>
    <row r="259" spans="1:3">
      <c r="A259" s="4" t="s">
        <v>131</v>
      </c>
      <c r="B259" s="5" t="n">
        <v>0</v>
      </c>
      <c r="C259" s="5" t="n">
        <v>1</v>
      </c>
    </row>
    <row r="260" spans="1:3">
      <c r="A260" s="3" t="s">
        <v>693</v>
      </c>
    </row>
    <row r="261" spans="1:3">
      <c r="A261" s="4" t="s">
        <v>688</v>
      </c>
      <c r="B261" s="5" t="n">
        <v>0</v>
      </c>
      <c r="C261" s="5" t="n">
        <v>0</v>
      </c>
    </row>
    <row r="262" spans="1:3">
      <c r="A262" s="4" t="s">
        <v>689</v>
      </c>
      <c r="B262" s="5" t="n">
        <v>0</v>
      </c>
      <c r="C262" s="5" t="n">
        <v>0</v>
      </c>
    </row>
    <row r="263" spans="1:3">
      <c r="A263" s="4" t="s">
        <v>694</v>
      </c>
      <c r="B263" s="5" t="n">
        <v>0</v>
      </c>
      <c r="C263" s="5" t="n">
        <v>0</v>
      </c>
    </row>
    <row r="264" spans="1:3">
      <c r="A264" s="3" t="s">
        <v>695</v>
      </c>
    </row>
    <row r="265" spans="1:3">
      <c r="A265" s="4" t="s">
        <v>688</v>
      </c>
      <c r="B265" s="5" t="n">
        <v>7</v>
      </c>
      <c r="C265" s="5" t="n">
        <v>46</v>
      </c>
    </row>
    <row r="266" spans="1:3">
      <c r="A266" s="4" t="s">
        <v>689</v>
      </c>
      <c r="B266" s="5" t="n">
        <v>0</v>
      </c>
      <c r="C266" s="5" t="n">
        <v>0</v>
      </c>
    </row>
    <row r="267" spans="1:3">
      <c r="A267" s="4" t="s">
        <v>131</v>
      </c>
      <c r="B267" s="5" t="n">
        <v>7</v>
      </c>
      <c r="C267" s="5" t="n">
        <v>46</v>
      </c>
    </row>
    <row r="268" spans="1:3">
      <c r="A268" s="3" t="s">
        <v>696</v>
      </c>
    </row>
    <row r="269" spans="1:3">
      <c r="A269" s="4" t="s">
        <v>688</v>
      </c>
      <c r="B269" s="5" t="n">
        <v>-7</v>
      </c>
      <c r="C269" s="5" t="n">
        <v>-46</v>
      </c>
    </row>
    <row r="270" spans="1:3">
      <c r="A270" s="4" t="s">
        <v>689</v>
      </c>
      <c r="B270" s="5" t="n">
        <v>0</v>
      </c>
      <c r="C270" s="5" t="n">
        <v>0</v>
      </c>
    </row>
    <row r="271" spans="1:3">
      <c r="A271" s="4" t="s">
        <v>131</v>
      </c>
      <c r="B271" s="5" t="n">
        <v>-7</v>
      </c>
      <c r="C271" s="5" t="n">
        <v>-46</v>
      </c>
    </row>
    <row r="272" spans="1:3">
      <c r="A272" s="4" t="s">
        <v>444</v>
      </c>
    </row>
    <row r="273" spans="1:3">
      <c r="A273" s="3" t="s">
        <v>687</v>
      </c>
    </row>
    <row r="274" spans="1:3">
      <c r="A274" s="4" t="s">
        <v>688</v>
      </c>
      <c r="B274" s="5" t="n">
        <v>156</v>
      </c>
      <c r="C274" s="5" t="n">
        <v>279</v>
      </c>
    </row>
    <row r="275" spans="1:3">
      <c r="A275" s="4" t="s">
        <v>689</v>
      </c>
      <c r="B275" s="5" t="n">
        <v>5</v>
      </c>
      <c r="C275" s="5" t="n">
        <v>11</v>
      </c>
    </row>
    <row r="276" spans="1:3">
      <c r="A276" s="4" t="s">
        <v>131</v>
      </c>
      <c r="B276" s="5" t="n">
        <v>161</v>
      </c>
      <c r="C276" s="5" t="n">
        <v>290</v>
      </c>
    </row>
    <row r="277" spans="1:3">
      <c r="A277" s="3" t="s">
        <v>690</v>
      </c>
    </row>
    <row r="278" spans="1:3">
      <c r="A278" s="4" t="s">
        <v>688</v>
      </c>
      <c r="B278" s="5" t="n">
        <v>823</v>
      </c>
      <c r="C278" s="5" t="n">
        <v>945</v>
      </c>
    </row>
    <row r="279" spans="1:3">
      <c r="A279" s="4" t="s">
        <v>689</v>
      </c>
      <c r="B279" s="5" t="n">
        <v>5</v>
      </c>
      <c r="C279" s="5" t="n">
        <v>11</v>
      </c>
    </row>
    <row r="280" spans="1:3">
      <c r="A280" s="4" t="s">
        <v>131</v>
      </c>
      <c r="B280" s="5" t="n">
        <v>828</v>
      </c>
      <c r="C280" s="5" t="n">
        <v>956</v>
      </c>
    </row>
    <row r="281" spans="1:3">
      <c r="A281" s="3" t="s">
        <v>691</v>
      </c>
    </row>
    <row r="282" spans="1:3">
      <c r="A282" s="4" t="s">
        <v>691</v>
      </c>
      <c r="B282" s="5" t="n">
        <v>5</v>
      </c>
      <c r="C282" s="5" t="n">
        <v>11</v>
      </c>
    </row>
    <row r="283" spans="1:3">
      <c r="A283" s="3" t="s">
        <v>692</v>
      </c>
    </row>
    <row r="284" spans="1:3">
      <c r="A284" s="4" t="s">
        <v>688</v>
      </c>
      <c r="B284" s="5" t="n">
        <v>203</v>
      </c>
      <c r="C284" s="5" t="n">
        <v>305</v>
      </c>
    </row>
    <row r="285" spans="1:3">
      <c r="A285" s="4" t="s">
        <v>689</v>
      </c>
      <c r="B285" s="5" t="n">
        <v>2</v>
      </c>
      <c r="C285" s="5" t="n">
        <v>1</v>
      </c>
    </row>
    <row r="286" spans="1:3">
      <c r="A286" s="4" t="s">
        <v>131</v>
      </c>
      <c r="B286" s="5" t="n">
        <v>205</v>
      </c>
      <c r="C286" s="5" t="n">
        <v>306</v>
      </c>
    </row>
    <row r="287" spans="1:3">
      <c r="A287" s="3" t="s">
        <v>693</v>
      </c>
    </row>
    <row r="288" spans="1:3">
      <c r="A288" s="4" t="s">
        <v>688</v>
      </c>
      <c r="B288" s="5" t="n">
        <v>36</v>
      </c>
      <c r="C288" s="5" t="n">
        <v>55</v>
      </c>
    </row>
    <row r="289" spans="1:3">
      <c r="A289" s="4" t="s">
        <v>689</v>
      </c>
      <c r="B289" s="5" t="n">
        <v>0</v>
      </c>
      <c r="C289" s="5" t="n">
        <v>0</v>
      </c>
    </row>
    <row r="290" spans="1:3">
      <c r="A290" s="4" t="s">
        <v>694</v>
      </c>
      <c r="B290" s="5" t="n">
        <v>36</v>
      </c>
      <c r="C290" s="5" t="n">
        <v>55</v>
      </c>
    </row>
    <row r="291" spans="1:3">
      <c r="A291" s="3" t="s">
        <v>695</v>
      </c>
    </row>
    <row r="292" spans="1:3">
      <c r="A292" s="4" t="s">
        <v>688</v>
      </c>
      <c r="B292" s="5" t="n">
        <v>0</v>
      </c>
      <c r="C292" s="5" t="n">
        <v>0</v>
      </c>
    </row>
    <row r="293" spans="1:3">
      <c r="A293" s="4" t="s">
        <v>689</v>
      </c>
      <c r="B293" s="5" t="n">
        <v>0</v>
      </c>
      <c r="C293" s="5" t="n">
        <v>0</v>
      </c>
    </row>
    <row r="294" spans="1:3">
      <c r="A294" s="4" t="s">
        <v>131</v>
      </c>
      <c r="B294" s="5" t="n">
        <v>0</v>
      </c>
      <c r="C294" s="5" t="n">
        <v>0</v>
      </c>
    </row>
    <row r="295" spans="1:3">
      <c r="A295" s="3" t="s">
        <v>696</v>
      </c>
    </row>
    <row r="296" spans="1:3">
      <c r="A296" s="4" t="s">
        <v>688</v>
      </c>
      <c r="B296" s="5" t="n">
        <v>36</v>
      </c>
      <c r="C296" s="5" t="n">
        <v>55</v>
      </c>
    </row>
    <row r="297" spans="1:3">
      <c r="A297" s="4" t="s">
        <v>689</v>
      </c>
      <c r="B297" s="5" t="n">
        <v>0</v>
      </c>
      <c r="C297" s="5" t="n">
        <v>0</v>
      </c>
    </row>
    <row r="298" spans="1:3">
      <c r="A298" s="4" t="s">
        <v>131</v>
      </c>
      <c r="B298" s="6" t="n">
        <v>36</v>
      </c>
      <c r="C298" s="6"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8</v>
      </c>
      <c r="D1" s="2" t="s">
        <v>1</v>
      </c>
    </row>
    <row r="2" spans="1:5">
      <c r="B2" s="2" t="s">
        <v>2</v>
      </c>
      <c r="C2" s="2" t="s">
        <v>79</v>
      </c>
      <c r="D2" s="2" t="s">
        <v>2</v>
      </c>
      <c r="E2" s="2" t="s">
        <v>79</v>
      </c>
    </row>
    <row r="3" spans="1:5">
      <c r="A3" s="3" t="s">
        <v>698</v>
      </c>
    </row>
    <row r="4" spans="1:5">
      <c r="A4" s="4" t="s">
        <v>699</v>
      </c>
      <c r="B4" s="6" t="n">
        <v>19819</v>
      </c>
      <c r="C4" s="6" t="n">
        <v>20932</v>
      </c>
      <c r="D4" s="6" t="n">
        <v>20425</v>
      </c>
      <c r="E4" s="6" t="n">
        <v>18763</v>
      </c>
    </row>
    <row r="5" spans="1:5">
      <c r="A5" s="4" t="s">
        <v>700</v>
      </c>
      <c r="B5" s="5" t="n">
        <v>-1099</v>
      </c>
      <c r="C5" s="5" t="n">
        <v>-1914</v>
      </c>
      <c r="D5" s="5" t="n">
        <v>-1162</v>
      </c>
      <c r="E5" s="5" t="n">
        <v>-4904</v>
      </c>
    </row>
    <row r="6" spans="1:5">
      <c r="A6" s="4" t="s">
        <v>701</v>
      </c>
      <c r="B6" s="5" t="n">
        <v>101</v>
      </c>
      <c r="C6" s="5" t="n">
        <v>1983</v>
      </c>
      <c r="D6" s="5" t="n">
        <v>294</v>
      </c>
      <c r="E6" s="5" t="n">
        <v>2088</v>
      </c>
    </row>
    <row r="7" spans="1:5">
      <c r="A7" s="4" t="s">
        <v>702</v>
      </c>
      <c r="B7" s="5" t="n">
        <v>-998</v>
      </c>
      <c r="C7" s="5" t="n">
        <v>69</v>
      </c>
      <c r="D7" s="5" t="n">
        <v>-868</v>
      </c>
      <c r="E7" s="5" t="n">
        <v>-2816</v>
      </c>
    </row>
    <row r="8" spans="1:5">
      <c r="A8" s="4" t="s">
        <v>703</v>
      </c>
      <c r="B8" s="5" t="n">
        <v>1349</v>
      </c>
      <c r="C8" s="5" t="n">
        <v>-546</v>
      </c>
      <c r="D8" s="5" t="n">
        <v>613</v>
      </c>
      <c r="E8" s="5" t="n">
        <v>4508</v>
      </c>
    </row>
    <row r="9" spans="1:5">
      <c r="A9" s="4" t="s">
        <v>704</v>
      </c>
      <c r="B9" s="5" t="n">
        <v>20170</v>
      </c>
      <c r="C9" s="5" t="n">
        <v>20455</v>
      </c>
      <c r="D9" s="5" t="n">
        <v>20170</v>
      </c>
      <c r="E9" s="5" t="n">
        <v>20455</v>
      </c>
    </row>
    <row r="10" spans="1:5">
      <c r="A10" s="4" t="s">
        <v>440</v>
      </c>
    </row>
    <row r="11" spans="1:5">
      <c r="A11" s="3" t="s">
        <v>698</v>
      </c>
    </row>
    <row r="12" spans="1:5">
      <c r="A12" s="4" t="s">
        <v>699</v>
      </c>
      <c r="B12" s="5" t="n">
        <v>11269</v>
      </c>
      <c r="C12" s="5" t="n">
        <v>11147</v>
      </c>
      <c r="D12" s="5" t="n">
        <v>11662</v>
      </c>
      <c r="E12" s="5" t="n">
        <v>10131</v>
      </c>
    </row>
    <row r="13" spans="1:5">
      <c r="A13" s="4" t="s">
        <v>700</v>
      </c>
      <c r="B13" s="5" t="n">
        <v>0</v>
      </c>
      <c r="C13" s="5" t="n">
        <v>-1826</v>
      </c>
      <c r="D13" s="5" t="n">
        <v>0</v>
      </c>
      <c r="E13" s="5" t="n">
        <v>-4122</v>
      </c>
    </row>
    <row r="14" spans="1:5">
      <c r="A14" s="4" t="s">
        <v>701</v>
      </c>
      <c r="B14" s="5" t="n">
        <v>1</v>
      </c>
      <c r="C14" s="5" t="n">
        <v>7</v>
      </c>
      <c r="D14" s="5" t="n">
        <v>74</v>
      </c>
      <c r="E14" s="5" t="n">
        <v>22</v>
      </c>
    </row>
    <row r="15" spans="1:5">
      <c r="A15" s="4" t="s">
        <v>702</v>
      </c>
      <c r="B15" s="5" t="n">
        <v>1</v>
      </c>
      <c r="C15" s="5" t="n">
        <v>-1819</v>
      </c>
      <c r="D15" s="5" t="n">
        <v>74</v>
      </c>
      <c r="E15" s="5" t="n">
        <v>-4100</v>
      </c>
    </row>
    <row r="16" spans="1:5">
      <c r="A16" s="4" t="s">
        <v>703</v>
      </c>
      <c r="B16" s="5" t="n">
        <v>-132</v>
      </c>
      <c r="C16" s="5" t="n">
        <v>2365</v>
      </c>
      <c r="D16" s="5" t="n">
        <v>-598</v>
      </c>
      <c r="E16" s="5" t="n">
        <v>5662</v>
      </c>
    </row>
    <row r="17" spans="1:5">
      <c r="A17" s="4" t="s">
        <v>704</v>
      </c>
      <c r="B17" s="5" t="n">
        <v>11138</v>
      </c>
      <c r="C17" s="5" t="n">
        <v>11693</v>
      </c>
      <c r="D17" s="5" t="n">
        <v>11138</v>
      </c>
      <c r="E17" s="5" t="n">
        <v>11693</v>
      </c>
    </row>
    <row r="18" spans="1:5">
      <c r="A18" s="4" t="s">
        <v>705</v>
      </c>
    </row>
    <row r="19" spans="1:5">
      <c r="A19" s="3" t="s">
        <v>698</v>
      </c>
    </row>
    <row r="20" spans="1:5">
      <c r="A20" s="4" t="s">
        <v>699</v>
      </c>
      <c r="B20" s="5" t="n">
        <v>7892</v>
      </c>
      <c r="C20" s="5" t="n">
        <v>9237</v>
      </c>
      <c r="D20" s="5" t="n">
        <v>8079</v>
      </c>
      <c r="E20" s="5" t="n">
        <v>8225</v>
      </c>
    </row>
    <row r="21" spans="1:5">
      <c r="A21" s="4" t="s">
        <v>700</v>
      </c>
      <c r="B21" s="5" t="n">
        <v>-1097</v>
      </c>
      <c r="C21" s="5" t="n">
        <v>-75</v>
      </c>
      <c r="D21" s="5" t="n">
        <v>-1158</v>
      </c>
      <c r="E21" s="5" t="n">
        <v>-732</v>
      </c>
    </row>
    <row r="22" spans="1:5">
      <c r="A22" s="4" t="s">
        <v>701</v>
      </c>
      <c r="B22" s="5" t="n">
        <v>99</v>
      </c>
      <c r="C22" s="5" t="n">
        <v>1974</v>
      </c>
      <c r="D22" s="5" t="n">
        <v>191</v>
      </c>
      <c r="E22" s="5" t="n">
        <v>1993</v>
      </c>
    </row>
    <row r="23" spans="1:5">
      <c r="A23" s="4" t="s">
        <v>702</v>
      </c>
      <c r="B23" s="5" t="n">
        <v>-998</v>
      </c>
      <c r="C23" s="5" t="n">
        <v>1899</v>
      </c>
      <c r="D23" s="5" t="n">
        <v>-967</v>
      </c>
      <c r="E23" s="5" t="n">
        <v>1261</v>
      </c>
    </row>
    <row r="24" spans="1:5">
      <c r="A24" s="4" t="s">
        <v>703</v>
      </c>
      <c r="B24" s="5" t="n">
        <v>1517</v>
      </c>
      <c r="C24" s="5" t="n">
        <v>-3252</v>
      </c>
      <c r="D24" s="5" t="n">
        <v>1299</v>
      </c>
      <c r="E24" s="5" t="n">
        <v>-1602</v>
      </c>
    </row>
    <row r="25" spans="1:5">
      <c r="A25" s="4" t="s">
        <v>704</v>
      </c>
      <c r="B25" s="5" t="n">
        <v>8411</v>
      </c>
      <c r="C25" s="5" t="n">
        <v>7884</v>
      </c>
      <c r="D25" s="5" t="n">
        <v>8411</v>
      </c>
      <c r="E25" s="5" t="n">
        <v>7884</v>
      </c>
    </row>
    <row r="26" spans="1:5">
      <c r="A26" s="4" t="s">
        <v>445</v>
      </c>
    </row>
    <row r="27" spans="1:5">
      <c r="A27" s="3" t="s">
        <v>698</v>
      </c>
    </row>
    <row r="28" spans="1:5">
      <c r="A28" s="4" t="s">
        <v>699</v>
      </c>
      <c r="B28" s="5" t="n">
        <v>658</v>
      </c>
      <c r="C28" s="5" t="n">
        <v>548</v>
      </c>
      <c r="D28" s="5" t="n">
        <v>684</v>
      </c>
      <c r="E28" s="5" t="n">
        <v>407</v>
      </c>
    </row>
    <row r="29" spans="1:5">
      <c r="A29" s="4" t="s">
        <v>700</v>
      </c>
      <c r="B29" s="5" t="n">
        <v>-2</v>
      </c>
      <c r="C29" s="5" t="n">
        <v>-13</v>
      </c>
      <c r="D29" s="5" t="n">
        <v>-4</v>
      </c>
      <c r="E29" s="5" t="n">
        <v>-50</v>
      </c>
    </row>
    <row r="30" spans="1:5">
      <c r="A30" s="4" t="s">
        <v>701</v>
      </c>
      <c r="B30" s="5" t="n">
        <v>1</v>
      </c>
      <c r="C30" s="5" t="n">
        <v>2</v>
      </c>
      <c r="D30" s="5" t="n">
        <v>29</v>
      </c>
      <c r="E30" s="5" t="n">
        <v>73</v>
      </c>
    </row>
    <row r="31" spans="1:5">
      <c r="A31" s="4" t="s">
        <v>702</v>
      </c>
      <c r="B31" s="5" t="n">
        <v>-1</v>
      </c>
      <c r="C31" s="5" t="n">
        <v>-11</v>
      </c>
      <c r="D31" s="5" t="n">
        <v>25</v>
      </c>
      <c r="E31" s="5" t="n">
        <v>23</v>
      </c>
    </row>
    <row r="32" spans="1:5">
      <c r="A32" s="4" t="s">
        <v>703</v>
      </c>
      <c r="B32" s="5" t="n">
        <v>-36</v>
      </c>
      <c r="C32" s="5" t="n">
        <v>341</v>
      </c>
      <c r="D32" s="5" t="n">
        <v>-88</v>
      </c>
      <c r="E32" s="5" t="n">
        <v>448</v>
      </c>
    </row>
    <row r="33" spans="1:5">
      <c r="A33" s="4" t="s">
        <v>704</v>
      </c>
      <c r="B33" s="6" t="n">
        <v>621</v>
      </c>
      <c r="C33" s="6" t="n">
        <v>878</v>
      </c>
      <c r="D33" s="6" t="n">
        <v>621</v>
      </c>
      <c r="E33" s="6" t="n">
        <v>8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353</v>
      </c>
      <c r="D1" s="2" t="s">
        <v>32</v>
      </c>
      <c r="E1" s="2" t="s">
        <v>79</v>
      </c>
      <c r="F1" s="2" t="s">
        <v>354</v>
      </c>
      <c r="G1" s="2" t="s">
        <v>429</v>
      </c>
    </row>
    <row r="2" spans="1:7">
      <c r="A2" s="3" t="s">
        <v>707</v>
      </c>
    </row>
    <row r="3" spans="1:7">
      <c r="A3" s="4" t="s">
        <v>708</v>
      </c>
      <c r="B3" s="6" t="n">
        <v>15851</v>
      </c>
      <c r="D3" s="6" t="n">
        <v>16029</v>
      </c>
    </row>
    <row r="4" spans="1:7">
      <c r="A4" s="4" t="s">
        <v>709</v>
      </c>
      <c r="B4" s="5" t="n">
        <v>4319</v>
      </c>
      <c r="D4" s="5" t="n">
        <v>4396</v>
      </c>
    </row>
    <row r="5" spans="1:7">
      <c r="A5" s="4" t="s">
        <v>67</v>
      </c>
      <c r="B5" s="5" t="n">
        <v>20170</v>
      </c>
      <c r="C5" s="6" t="n">
        <v>19819</v>
      </c>
      <c r="D5" s="5" t="n">
        <v>20425</v>
      </c>
      <c r="E5" s="6" t="n">
        <v>20455</v>
      </c>
      <c r="F5" s="6" t="n">
        <v>20932</v>
      </c>
      <c r="G5" s="6" t="n">
        <v>18763</v>
      </c>
    </row>
    <row r="6" spans="1:7">
      <c r="A6" s="4" t="s">
        <v>710</v>
      </c>
      <c r="B6" s="5" t="n">
        <v>1698234</v>
      </c>
      <c r="D6" s="5" t="n">
        <v>1593576</v>
      </c>
    </row>
    <row r="7" spans="1:7">
      <c r="A7" s="4" t="s">
        <v>711</v>
      </c>
      <c r="B7" s="5" t="n">
        <v>22921</v>
      </c>
      <c r="D7" s="5" t="n">
        <v>25308</v>
      </c>
    </row>
    <row r="8" spans="1:7">
      <c r="A8" s="4" t="s">
        <v>712</v>
      </c>
      <c r="B8" s="5" t="n">
        <v>1721169</v>
      </c>
      <c r="D8" s="5" t="n">
        <v>1619057</v>
      </c>
    </row>
    <row r="9" spans="1:7">
      <c r="A9" s="4" t="s">
        <v>713</v>
      </c>
    </row>
    <row r="10" spans="1:7">
      <c r="A10" s="3" t="s">
        <v>707</v>
      </c>
    </row>
    <row r="11" spans="1:7">
      <c r="A11" s="4" t="s">
        <v>709</v>
      </c>
      <c r="B11" s="5" t="n">
        <v>0</v>
      </c>
      <c r="D11" s="5" t="n">
        <v>0</v>
      </c>
    </row>
    <row r="12" spans="1:7">
      <c r="A12" s="4" t="s">
        <v>711</v>
      </c>
      <c r="B12" s="5" t="n">
        <v>14</v>
      </c>
      <c r="D12" s="5" t="n">
        <v>173</v>
      </c>
    </row>
    <row r="13" spans="1:7">
      <c r="A13" s="4" t="s">
        <v>440</v>
      </c>
    </row>
    <row r="14" spans="1:7">
      <c r="A14" s="3" t="s">
        <v>707</v>
      </c>
    </row>
    <row r="15" spans="1:7">
      <c r="A15" s="4" t="s">
        <v>708</v>
      </c>
      <c r="B15" s="5" t="n">
        <v>10385</v>
      </c>
      <c r="D15" s="5" t="n">
        <v>10987</v>
      </c>
    </row>
    <row r="16" spans="1:7">
      <c r="A16" s="4" t="s">
        <v>709</v>
      </c>
      <c r="B16" s="5" t="n">
        <v>753</v>
      </c>
      <c r="D16" s="5" t="n">
        <v>675</v>
      </c>
    </row>
    <row r="17" spans="1:7">
      <c r="A17" s="4" t="s">
        <v>67</v>
      </c>
      <c r="B17" s="5" t="n">
        <v>11138</v>
      </c>
      <c r="C17" s="5" t="n">
        <v>11269</v>
      </c>
      <c r="D17" s="5" t="n">
        <v>11662</v>
      </c>
      <c r="E17" s="5" t="n">
        <v>11693</v>
      </c>
      <c r="F17" s="5" t="n">
        <v>11147</v>
      </c>
      <c r="G17" s="5" t="n">
        <v>10131</v>
      </c>
    </row>
    <row r="18" spans="1:7">
      <c r="A18" s="4" t="s">
        <v>710</v>
      </c>
      <c r="B18" s="5" t="n">
        <v>1142813</v>
      </c>
      <c r="D18" s="5" t="n">
        <v>1086254</v>
      </c>
    </row>
    <row r="19" spans="1:7">
      <c r="A19" s="4" t="s">
        <v>711</v>
      </c>
      <c r="B19" s="5" t="n">
        <v>6170</v>
      </c>
      <c r="D19" s="5" t="n">
        <v>7914</v>
      </c>
    </row>
    <row r="20" spans="1:7">
      <c r="A20" s="4" t="s">
        <v>712</v>
      </c>
      <c r="B20" s="5" t="n">
        <v>1148997</v>
      </c>
      <c r="D20" s="5" t="n">
        <v>1094339</v>
      </c>
    </row>
    <row r="21" spans="1:7">
      <c r="A21" s="4" t="s">
        <v>714</v>
      </c>
    </row>
    <row r="22" spans="1:7">
      <c r="A22" s="3" t="s">
        <v>707</v>
      </c>
    </row>
    <row r="23" spans="1:7">
      <c r="A23" s="4" t="s">
        <v>709</v>
      </c>
      <c r="B23" s="5" t="n">
        <v>0</v>
      </c>
      <c r="D23" s="5" t="n">
        <v>0</v>
      </c>
    </row>
    <row r="24" spans="1:7">
      <c r="A24" s="4" t="s">
        <v>711</v>
      </c>
      <c r="B24" s="5" t="n">
        <v>14</v>
      </c>
      <c r="D24" s="5" t="n">
        <v>171</v>
      </c>
    </row>
    <row r="25" spans="1:7">
      <c r="A25" s="4" t="s">
        <v>705</v>
      </c>
    </row>
    <row r="26" spans="1:7">
      <c r="A26" s="3" t="s">
        <v>707</v>
      </c>
    </row>
    <row r="27" spans="1:7">
      <c r="A27" s="4" t="s">
        <v>708</v>
      </c>
      <c r="B27" s="5" t="n">
        <v>4850</v>
      </c>
      <c r="D27" s="5" t="n">
        <v>4369</v>
      </c>
    </row>
    <row r="28" spans="1:7">
      <c r="A28" s="4" t="s">
        <v>709</v>
      </c>
      <c r="B28" s="5" t="n">
        <v>3561</v>
      </c>
      <c r="D28" s="5" t="n">
        <v>3710</v>
      </c>
    </row>
    <row r="29" spans="1:7">
      <c r="A29" s="4" t="s">
        <v>67</v>
      </c>
      <c r="B29" s="5" t="n">
        <v>8411</v>
      </c>
      <c r="C29" s="5" t="n">
        <v>7892</v>
      </c>
      <c r="D29" s="5" t="n">
        <v>8079</v>
      </c>
      <c r="E29" s="5" t="n">
        <v>7884</v>
      </c>
      <c r="F29" s="5" t="n">
        <v>9237</v>
      </c>
      <c r="G29" s="5" t="n">
        <v>8225</v>
      </c>
    </row>
    <row r="30" spans="1:7">
      <c r="A30" s="4" t="s">
        <v>710</v>
      </c>
      <c r="B30" s="5" t="n">
        <v>526069</v>
      </c>
      <c r="D30" s="5" t="n">
        <v>478385</v>
      </c>
    </row>
    <row r="31" spans="1:7">
      <c r="A31" s="4" t="s">
        <v>711</v>
      </c>
      <c r="B31" s="5" t="n">
        <v>16590</v>
      </c>
      <c r="D31" s="5" t="n">
        <v>17104</v>
      </c>
    </row>
    <row r="32" spans="1:7">
      <c r="A32" s="4" t="s">
        <v>712</v>
      </c>
      <c r="B32" s="5" t="n">
        <v>542659</v>
      </c>
      <c r="D32" s="5" t="n">
        <v>495491</v>
      </c>
    </row>
    <row r="33" spans="1:7">
      <c r="A33" s="4" t="s">
        <v>715</v>
      </c>
    </row>
    <row r="34" spans="1:7">
      <c r="A34" s="3" t="s">
        <v>707</v>
      </c>
    </row>
    <row r="35" spans="1:7">
      <c r="A35" s="4" t="s">
        <v>709</v>
      </c>
      <c r="B35" s="5" t="n">
        <v>0</v>
      </c>
      <c r="D35" s="5" t="n">
        <v>0</v>
      </c>
    </row>
    <row r="36" spans="1:7">
      <c r="A36" s="4" t="s">
        <v>711</v>
      </c>
      <c r="B36" s="5" t="n">
        <v>0</v>
      </c>
      <c r="D36" s="5" t="n">
        <v>2</v>
      </c>
    </row>
    <row r="37" spans="1:7">
      <c r="A37" s="4" t="s">
        <v>445</v>
      </c>
    </row>
    <row r="38" spans="1:7">
      <c r="A38" s="3" t="s">
        <v>707</v>
      </c>
    </row>
    <row r="39" spans="1:7">
      <c r="A39" s="4" t="s">
        <v>708</v>
      </c>
      <c r="B39" s="5" t="n">
        <v>616</v>
      </c>
      <c r="D39" s="5" t="n">
        <v>673</v>
      </c>
    </row>
    <row r="40" spans="1:7">
      <c r="A40" s="4" t="s">
        <v>709</v>
      </c>
      <c r="B40" s="5" t="n">
        <v>5</v>
      </c>
      <c r="D40" s="5" t="n">
        <v>11</v>
      </c>
    </row>
    <row r="41" spans="1:7">
      <c r="A41" s="4" t="s">
        <v>67</v>
      </c>
      <c r="B41" s="5" t="n">
        <v>621</v>
      </c>
      <c r="C41" s="6" t="n">
        <v>658</v>
      </c>
      <c r="D41" s="5" t="n">
        <v>684</v>
      </c>
      <c r="E41" s="6" t="n">
        <v>878</v>
      </c>
      <c r="F41" s="6" t="n">
        <v>548</v>
      </c>
      <c r="G41" s="6" t="n">
        <v>407</v>
      </c>
    </row>
    <row r="42" spans="1:7">
      <c r="A42" s="4" t="s">
        <v>710</v>
      </c>
      <c r="B42" s="5" t="n">
        <v>29352</v>
      </c>
      <c r="D42" s="5" t="n">
        <v>28937</v>
      </c>
    </row>
    <row r="43" spans="1:7">
      <c r="A43" s="4" t="s">
        <v>711</v>
      </c>
      <c r="B43" s="5" t="n">
        <v>161</v>
      </c>
      <c r="D43" s="5" t="n">
        <v>290</v>
      </c>
    </row>
    <row r="44" spans="1:7">
      <c r="A44" s="4" t="s">
        <v>712</v>
      </c>
      <c r="B44" s="5" t="n">
        <v>29513</v>
      </c>
      <c r="D44" s="5" t="n">
        <v>29227</v>
      </c>
    </row>
    <row r="45" spans="1:7">
      <c r="A45" s="4" t="s">
        <v>716</v>
      </c>
    </row>
    <row r="46" spans="1:7">
      <c r="A46" s="3" t="s">
        <v>707</v>
      </c>
    </row>
    <row r="47" spans="1:7">
      <c r="A47" s="4" t="s">
        <v>709</v>
      </c>
      <c r="B47" s="5" t="n">
        <v>0</v>
      </c>
      <c r="D47" s="5" t="n">
        <v>0</v>
      </c>
    </row>
    <row r="48" spans="1:7">
      <c r="A48" s="4" t="s">
        <v>711</v>
      </c>
      <c r="B48" s="6" t="n">
        <v>0</v>
      </c>
      <c r="D4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s>
  <sheetData>
    <row r="1" spans="1:6">
      <c r="A1" s="1" t="s">
        <v>717</v>
      </c>
      <c r="B1" s="2" t="s">
        <v>78</v>
      </c>
      <c r="D1" s="2" t="s">
        <v>1</v>
      </c>
    </row>
    <row r="2" spans="1:6">
      <c r="B2" s="2" t="s">
        <v>680</v>
      </c>
      <c r="C2" s="2" t="s">
        <v>718</v>
      </c>
      <c r="D2" s="2" t="s">
        <v>680</v>
      </c>
      <c r="E2" s="2" t="s">
        <v>718</v>
      </c>
      <c r="F2" s="2" t="s">
        <v>419</v>
      </c>
    </row>
    <row r="3" spans="1:6">
      <c r="A3" s="3" t="s">
        <v>451</v>
      </c>
    </row>
    <row r="4" spans="1:6">
      <c r="A4" s="4" t="s">
        <v>719</v>
      </c>
      <c r="B4" s="6" t="n">
        <v>14700000</v>
      </c>
      <c r="D4" s="6" t="n">
        <v>14700000</v>
      </c>
      <c r="F4" s="6" t="n">
        <v>13200000</v>
      </c>
    </row>
    <row r="5" spans="1:6">
      <c r="A5" s="4" t="s">
        <v>720</v>
      </c>
      <c r="B5" s="5" t="n">
        <v>4900000</v>
      </c>
      <c r="C5" s="6" t="n">
        <v>7800000</v>
      </c>
      <c r="D5" s="5" t="n">
        <v>10500000</v>
      </c>
      <c r="E5" s="6" t="n">
        <v>10800000</v>
      </c>
    </row>
    <row r="6" spans="1:6">
      <c r="A6" s="4" t="s">
        <v>721</v>
      </c>
      <c r="B6" s="5" t="n">
        <v>74700000</v>
      </c>
      <c r="D6" s="5" t="n">
        <v>74700000</v>
      </c>
      <c r="F6" s="5" t="n">
        <v>83300000</v>
      </c>
    </row>
    <row r="7" spans="1:6">
      <c r="A7" s="4" t="s">
        <v>722</v>
      </c>
      <c r="B7" s="5" t="n">
        <v>7500000</v>
      </c>
      <c r="C7" s="6" t="n">
        <v>17200000</v>
      </c>
      <c r="D7" s="5" t="n">
        <v>31500000</v>
      </c>
      <c r="E7" s="5" t="n">
        <v>51600000</v>
      </c>
    </row>
    <row r="8" spans="1:6">
      <c r="A8" s="4" t="s">
        <v>723</v>
      </c>
      <c r="D8" s="5" t="n">
        <v>0</v>
      </c>
      <c r="E8" s="6" t="n">
        <v>0</v>
      </c>
    </row>
    <row r="9" spans="1:6">
      <c r="A9" s="4" t="s">
        <v>724</v>
      </c>
      <c r="B9" s="5" t="n">
        <v>136900000</v>
      </c>
      <c r="D9" s="5" t="n">
        <v>136900000</v>
      </c>
      <c r="F9" s="5" t="n">
        <v>129700000</v>
      </c>
    </row>
    <row r="10" spans="1:6">
      <c r="A10" s="4" t="s">
        <v>725</v>
      </c>
      <c r="B10" s="5" t="n">
        <v>231500000</v>
      </c>
      <c r="D10" s="5" t="n">
        <v>231500000</v>
      </c>
      <c r="F10" s="5" t="n">
        <v>208900000</v>
      </c>
    </row>
    <row r="11" spans="1:6">
      <c r="A11" s="4" t="s">
        <v>726</v>
      </c>
      <c r="B11" s="5" t="n">
        <v>0</v>
      </c>
      <c r="D11" s="5" t="n">
        <v>0</v>
      </c>
      <c r="F11" s="5" t="n">
        <v>0</v>
      </c>
    </row>
    <row r="12" spans="1:6">
      <c r="A12" s="4" t="s">
        <v>727</v>
      </c>
      <c r="B12" s="5" t="n">
        <v>512000</v>
      </c>
      <c r="D12" s="5" t="n">
        <v>512000</v>
      </c>
      <c r="F12" s="5" t="n">
        <v>569000</v>
      </c>
    </row>
    <row r="13" spans="1:6">
      <c r="A13" s="4" t="s">
        <v>728</v>
      </c>
      <c r="B13" s="5" t="n">
        <v>19000000</v>
      </c>
      <c r="D13" s="5" t="n">
        <v>19000000</v>
      </c>
      <c r="F13" s="5" t="n">
        <v>7600000</v>
      </c>
    </row>
    <row r="14" spans="1:6">
      <c r="A14" s="4" t="s">
        <v>729</v>
      </c>
      <c r="B14" s="6" t="n">
        <v>0</v>
      </c>
      <c r="D14" s="6" t="n">
        <v>0</v>
      </c>
    </row>
    <row r="15" spans="1:6">
      <c r="A15" s="4" t="s">
        <v>730</v>
      </c>
      <c r="B15" s="5" t="n">
        <v>4</v>
      </c>
      <c r="C15" s="5" t="n">
        <v>0</v>
      </c>
      <c r="D15" s="5" t="n">
        <v>18</v>
      </c>
      <c r="E15" s="5" t="n">
        <v>0</v>
      </c>
    </row>
    <row r="16" spans="1:6">
      <c r="A16" s="4" t="s">
        <v>731</v>
      </c>
      <c r="B16" s="5" t="n">
        <v>0</v>
      </c>
      <c r="C16" s="5" t="n">
        <v>0</v>
      </c>
      <c r="D16" s="5" t="n">
        <v>0</v>
      </c>
      <c r="E16" s="5" t="n">
        <v>0</v>
      </c>
    </row>
    <row r="17" spans="1:6">
      <c r="A17" s="4" t="s">
        <v>732</v>
      </c>
      <c r="B17" s="6" t="n">
        <v>8300000</v>
      </c>
      <c r="D17" s="6" t="n">
        <v>8300000</v>
      </c>
      <c r="F17" s="5" t="n">
        <v>7100000</v>
      </c>
    </row>
    <row r="18" spans="1:6">
      <c r="A18" s="4" t="s">
        <v>661</v>
      </c>
      <c r="B18" s="6" t="n">
        <v>146000</v>
      </c>
      <c r="D18" s="6" t="n">
        <v>146000</v>
      </c>
      <c r="F18" s="6" t="n">
        <v>18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30</v>
      </c>
      <c r="B1" s="2" t="s">
        <v>131</v>
      </c>
      <c r="C1" s="2" t="s">
        <v>132</v>
      </c>
      <c r="D1" s="2" t="s">
        <v>59</v>
      </c>
      <c r="E1" s="2" t="s">
        <v>60</v>
      </c>
      <c r="F1" s="2" t="s">
        <v>133</v>
      </c>
      <c r="G1" s="2" t="s">
        <v>134</v>
      </c>
    </row>
    <row r="2" spans="1:7">
      <c r="A2" s="4" t="s">
        <v>135</v>
      </c>
      <c r="C2" s="5" t="n">
        <v>8763539</v>
      </c>
    </row>
    <row r="3" spans="1:7">
      <c r="A3" s="4" t="s">
        <v>136</v>
      </c>
      <c r="B3" s="6" t="n">
        <v>169278</v>
      </c>
      <c r="C3" s="6" t="n">
        <v>90</v>
      </c>
      <c r="D3" s="6" t="n">
        <v>78620</v>
      </c>
      <c r="E3" s="6" t="n">
        <v>98906</v>
      </c>
      <c r="F3" s="6" t="n">
        <v>-1238</v>
      </c>
      <c r="G3" s="6" t="n">
        <v>-7100</v>
      </c>
    </row>
    <row r="4" spans="1:7">
      <c r="A4" s="4" t="s">
        <v>116</v>
      </c>
      <c r="B4" s="5" t="n">
        <v>3649</v>
      </c>
      <c r="E4" s="5" t="n">
        <v>3649</v>
      </c>
    </row>
    <row r="5" spans="1:7">
      <c r="A5" s="4" t="s">
        <v>137</v>
      </c>
      <c r="B5" s="5" t="n">
        <v>-503</v>
      </c>
      <c r="F5" s="5" t="n">
        <v>-503</v>
      </c>
    </row>
    <row r="6" spans="1:7">
      <c r="A6" s="4" t="s">
        <v>138</v>
      </c>
      <c r="C6" s="5" t="n">
        <v>1055</v>
      </c>
    </row>
    <row r="7" spans="1:7">
      <c r="A7" s="4" t="s">
        <v>139</v>
      </c>
      <c r="B7" s="5" t="n">
        <v>286</v>
      </c>
      <c r="C7" s="6" t="n">
        <v>0</v>
      </c>
      <c r="D7" s="5" t="n">
        <v>286</v>
      </c>
    </row>
    <row r="8" spans="1:7">
      <c r="A8" s="4" t="s">
        <v>140</v>
      </c>
      <c r="B8" s="5" t="n">
        <v>-1226</v>
      </c>
      <c r="E8" s="5" t="n">
        <v>-1226</v>
      </c>
    </row>
    <row r="9" spans="1:7">
      <c r="A9" s="4" t="s">
        <v>141</v>
      </c>
      <c r="C9" s="5" t="n">
        <v>-174</v>
      </c>
    </row>
    <row r="10" spans="1:7">
      <c r="A10" s="4" t="s">
        <v>142</v>
      </c>
      <c r="B10" s="5" t="n">
        <v>-4</v>
      </c>
      <c r="G10" s="5" t="n">
        <v>-4</v>
      </c>
    </row>
    <row r="11" spans="1:7">
      <c r="A11" s="4" t="s">
        <v>143</v>
      </c>
      <c r="C11" s="5" t="n">
        <v>8764420</v>
      </c>
    </row>
    <row r="12" spans="1:7">
      <c r="A12" s="4" t="s">
        <v>144</v>
      </c>
      <c r="B12" s="5" t="n">
        <v>171480</v>
      </c>
      <c r="C12" s="6" t="n">
        <v>90</v>
      </c>
      <c r="D12" s="5" t="n">
        <v>78906</v>
      </c>
      <c r="E12" s="5" t="n">
        <v>101329</v>
      </c>
      <c r="F12" s="5" t="n">
        <v>-1741</v>
      </c>
      <c r="G12" s="5" t="n">
        <v>-7104</v>
      </c>
    </row>
    <row r="13" spans="1:7">
      <c r="A13" s="4" t="s">
        <v>135</v>
      </c>
      <c r="C13" s="5" t="n">
        <v>8763539</v>
      </c>
    </row>
    <row r="14" spans="1:7">
      <c r="A14" s="4" t="s">
        <v>136</v>
      </c>
      <c r="B14" s="5" t="n">
        <v>169278</v>
      </c>
      <c r="C14" s="6" t="n">
        <v>90</v>
      </c>
      <c r="D14" s="5" t="n">
        <v>78620</v>
      </c>
      <c r="E14" s="5" t="n">
        <v>98906</v>
      </c>
      <c r="F14" s="5" t="n">
        <v>-1238</v>
      </c>
      <c r="G14" s="5" t="n">
        <v>-7100</v>
      </c>
    </row>
    <row r="15" spans="1:7">
      <c r="A15" s="4" t="s">
        <v>116</v>
      </c>
      <c r="B15" s="5" t="n">
        <v>12239</v>
      </c>
    </row>
    <row r="16" spans="1:7">
      <c r="A16" s="4" t="s">
        <v>145</v>
      </c>
      <c r="C16" s="5" t="n">
        <v>8793941</v>
      </c>
    </row>
    <row r="17" spans="1:7">
      <c r="A17" s="4" t="s">
        <v>146</v>
      </c>
      <c r="B17" s="5" t="n">
        <v>177542</v>
      </c>
      <c r="C17" s="6" t="n">
        <v>91</v>
      </c>
      <c r="D17" s="5" t="n">
        <v>79369</v>
      </c>
      <c r="E17" s="5" t="n">
        <v>107460</v>
      </c>
      <c r="F17" s="5" t="n">
        <v>-2000</v>
      </c>
      <c r="G17" s="5" t="n">
        <v>-7378</v>
      </c>
    </row>
    <row r="18" spans="1:7">
      <c r="A18" s="4" t="s">
        <v>143</v>
      </c>
      <c r="C18" s="5" t="n">
        <v>8764420</v>
      </c>
    </row>
    <row r="19" spans="1:7">
      <c r="A19" s="4" t="s">
        <v>147</v>
      </c>
      <c r="B19" s="5" t="n">
        <v>171480</v>
      </c>
      <c r="C19" s="6" t="n">
        <v>90</v>
      </c>
      <c r="D19" s="5" t="n">
        <v>78906</v>
      </c>
      <c r="E19" s="5" t="n">
        <v>101329</v>
      </c>
      <c r="F19" s="5" t="n">
        <v>-1741</v>
      </c>
      <c r="G19" s="5" t="n">
        <v>-7104</v>
      </c>
    </row>
    <row r="20" spans="1:7">
      <c r="A20" s="4" t="s">
        <v>116</v>
      </c>
      <c r="B20" s="5" t="n">
        <v>3289</v>
      </c>
      <c r="E20" s="5" t="n">
        <v>3289</v>
      </c>
    </row>
    <row r="21" spans="1:7">
      <c r="A21" s="4" t="s">
        <v>137</v>
      </c>
      <c r="B21" s="5" t="n">
        <v>-83</v>
      </c>
      <c r="F21" s="5" t="n">
        <v>-83</v>
      </c>
    </row>
    <row r="22" spans="1:7">
      <c r="A22" s="4" t="s">
        <v>138</v>
      </c>
      <c r="C22" s="5" t="n">
        <v>-4087</v>
      </c>
    </row>
    <row r="23" spans="1:7">
      <c r="A23" s="4" t="s">
        <v>139</v>
      </c>
      <c r="B23" s="5" t="n">
        <v>220</v>
      </c>
      <c r="C23" s="6" t="n">
        <v>0</v>
      </c>
      <c r="D23" s="5" t="n">
        <v>220</v>
      </c>
    </row>
    <row r="24" spans="1:7">
      <c r="A24" s="4" t="s">
        <v>140</v>
      </c>
      <c r="B24" s="5" t="n">
        <v>-1227</v>
      </c>
      <c r="E24" s="5" t="n">
        <v>-1227</v>
      </c>
    </row>
    <row r="25" spans="1:7">
      <c r="A25" s="4" t="s">
        <v>141</v>
      </c>
      <c r="C25" s="5" t="n">
        <v>-230</v>
      </c>
    </row>
    <row r="26" spans="1:7">
      <c r="A26" s="4" t="s">
        <v>142</v>
      </c>
      <c r="B26" s="5" t="n">
        <v>-7</v>
      </c>
      <c r="G26" s="5" t="n">
        <v>-7</v>
      </c>
    </row>
    <row r="27" spans="1:7">
      <c r="A27" s="4" t="s">
        <v>148</v>
      </c>
      <c r="C27" s="5" t="n">
        <v>8760103</v>
      </c>
    </row>
    <row r="28" spans="1:7">
      <c r="A28" s="4" t="s">
        <v>149</v>
      </c>
      <c r="B28" s="5" t="n">
        <v>173672</v>
      </c>
      <c r="C28" s="6" t="n">
        <v>90</v>
      </c>
      <c r="D28" s="5" t="n">
        <v>79126</v>
      </c>
      <c r="E28" s="5" t="n">
        <v>103391</v>
      </c>
      <c r="F28" s="5" t="n">
        <v>-1824</v>
      </c>
      <c r="G28" s="5" t="n">
        <v>-7111</v>
      </c>
    </row>
    <row r="29" spans="1:7">
      <c r="A29" s="4" t="s">
        <v>116</v>
      </c>
      <c r="B29" s="5" t="n">
        <v>5301</v>
      </c>
      <c r="E29" s="5" t="n">
        <v>5301</v>
      </c>
    </row>
    <row r="30" spans="1:7">
      <c r="A30" s="4" t="s">
        <v>137</v>
      </c>
      <c r="B30" s="5" t="n">
        <v>-176</v>
      </c>
      <c r="F30" s="5" t="n">
        <v>-176</v>
      </c>
    </row>
    <row r="31" spans="1:7">
      <c r="A31" s="4" t="s">
        <v>138</v>
      </c>
      <c r="C31" s="5" t="n">
        <v>45831</v>
      </c>
    </row>
    <row r="32" spans="1:7">
      <c r="A32" s="4" t="s">
        <v>139</v>
      </c>
      <c r="B32" s="5" t="n">
        <v>244</v>
      </c>
      <c r="C32" s="6" t="n">
        <v>1</v>
      </c>
      <c r="D32" s="5" t="n">
        <v>243</v>
      </c>
    </row>
    <row r="33" spans="1:7">
      <c r="A33" s="4" t="s">
        <v>140</v>
      </c>
      <c r="B33" s="5" t="n">
        <v>-1232</v>
      </c>
      <c r="E33" s="5" t="n">
        <v>-1232</v>
      </c>
    </row>
    <row r="34" spans="1:7">
      <c r="A34" s="4" t="s">
        <v>141</v>
      </c>
      <c r="C34" s="5" t="n">
        <v>-11993</v>
      </c>
    </row>
    <row r="35" spans="1:7">
      <c r="A35" s="4" t="s">
        <v>142</v>
      </c>
      <c r="B35" s="5" t="n">
        <v>-267</v>
      </c>
      <c r="G35" s="5" t="n">
        <v>-267</v>
      </c>
    </row>
    <row r="36" spans="1:7">
      <c r="A36" s="4" t="s">
        <v>145</v>
      </c>
      <c r="C36" s="5" t="n">
        <v>8793941</v>
      </c>
    </row>
    <row r="37" spans="1:7">
      <c r="A37" s="4" t="s">
        <v>146</v>
      </c>
      <c r="B37" s="6" t="n">
        <v>177542</v>
      </c>
      <c r="C37" s="6" t="n">
        <v>91</v>
      </c>
      <c r="D37" s="5" t="n">
        <v>79369</v>
      </c>
      <c r="E37" s="5" t="n">
        <v>107460</v>
      </c>
      <c r="F37" s="5" t="n">
        <v>-2000</v>
      </c>
      <c r="G37" s="5" t="n">
        <v>-7378</v>
      </c>
    </row>
    <row r="38" spans="1:7">
      <c r="A38" s="4" t="s">
        <v>150</v>
      </c>
      <c r="B38" s="5" t="n">
        <v>8785480</v>
      </c>
      <c r="C38" s="5" t="n">
        <v>8785480</v>
      </c>
    </row>
    <row r="39" spans="1:7">
      <c r="A39" s="4" t="s">
        <v>151</v>
      </c>
      <c r="B39" s="6" t="n">
        <v>180707</v>
      </c>
      <c r="C39" s="6" t="n">
        <v>91</v>
      </c>
      <c r="D39" s="5" t="n">
        <v>79623</v>
      </c>
      <c r="E39" s="5" t="n">
        <v>110310</v>
      </c>
      <c r="F39" s="5" t="n">
        <v>-1684</v>
      </c>
      <c r="G39" s="5" t="n">
        <v>-7633</v>
      </c>
    </row>
    <row r="40" spans="1:7">
      <c r="A40" s="4" t="s">
        <v>152</v>
      </c>
      <c r="B40" s="5" t="n">
        <v>687</v>
      </c>
      <c r="E40" s="5" t="n">
        <v>687</v>
      </c>
    </row>
    <row r="41" spans="1:7">
      <c r="A41" s="4" t="s">
        <v>116</v>
      </c>
      <c r="B41" s="5" t="n">
        <v>5899</v>
      </c>
      <c r="E41" s="5" t="n">
        <v>5899</v>
      </c>
    </row>
    <row r="42" spans="1:7">
      <c r="A42" s="4" t="s">
        <v>137</v>
      </c>
      <c r="B42" s="5" t="n">
        <v>279</v>
      </c>
      <c r="F42" s="5" t="n">
        <v>279</v>
      </c>
    </row>
    <row r="43" spans="1:7">
      <c r="A43" s="4" t="s">
        <v>138</v>
      </c>
      <c r="C43" s="5" t="n">
        <v>49730</v>
      </c>
    </row>
    <row r="44" spans="1:7">
      <c r="A44" s="4" t="s">
        <v>139</v>
      </c>
      <c r="B44" s="5" t="n">
        <v>318</v>
      </c>
      <c r="C44" s="6" t="n">
        <v>0</v>
      </c>
      <c r="D44" s="5" t="n">
        <v>318</v>
      </c>
    </row>
    <row r="45" spans="1:7">
      <c r="A45" s="4" t="s">
        <v>140</v>
      </c>
      <c r="B45" s="5" t="n">
        <v>-1312</v>
      </c>
      <c r="E45" s="5" t="n">
        <v>-1312</v>
      </c>
    </row>
    <row r="46" spans="1:7">
      <c r="A46" s="4" t="s">
        <v>141</v>
      </c>
      <c r="C46" s="5" t="n">
        <v>-70074</v>
      </c>
    </row>
    <row r="47" spans="1:7">
      <c r="A47" s="4" t="s">
        <v>142</v>
      </c>
      <c r="B47" s="5" t="n">
        <v>-1478</v>
      </c>
      <c r="G47" s="5" t="n">
        <v>-1478</v>
      </c>
    </row>
    <row r="48" spans="1:7">
      <c r="A48" s="4" t="s">
        <v>153</v>
      </c>
      <c r="C48" s="5" t="n">
        <v>8765136</v>
      </c>
    </row>
    <row r="49" spans="1:7">
      <c r="A49" s="4" t="s">
        <v>154</v>
      </c>
      <c r="B49" s="6" t="n">
        <v>185100</v>
      </c>
      <c r="C49" s="6" t="n">
        <v>91</v>
      </c>
      <c r="D49" s="5" t="n">
        <v>79941</v>
      </c>
      <c r="E49" s="5" t="n">
        <v>115584</v>
      </c>
      <c r="F49" s="5" t="n">
        <v>-1405</v>
      </c>
      <c r="G49" s="5" t="n">
        <v>-9111</v>
      </c>
    </row>
    <row r="50" spans="1:7">
      <c r="A50" s="4" t="s">
        <v>150</v>
      </c>
      <c r="B50" s="5" t="n">
        <v>8785480</v>
      </c>
      <c r="C50" s="5" t="n">
        <v>8785480</v>
      </c>
    </row>
    <row r="51" spans="1:7">
      <c r="A51" s="4" t="s">
        <v>151</v>
      </c>
      <c r="B51" s="6" t="n">
        <v>180707</v>
      </c>
      <c r="C51" s="6" t="n">
        <v>91</v>
      </c>
      <c r="D51" s="5" t="n">
        <v>79623</v>
      </c>
      <c r="E51" s="5" t="n">
        <v>110310</v>
      </c>
      <c r="F51" s="5" t="n">
        <v>-1684</v>
      </c>
      <c r="G51" s="5" t="n">
        <v>-7633</v>
      </c>
    </row>
    <row r="52" spans="1:7">
      <c r="A52" s="4" t="s">
        <v>152</v>
      </c>
      <c r="B52" s="5" t="n">
        <v>687</v>
      </c>
      <c r="E52" s="5" t="n">
        <v>687</v>
      </c>
    </row>
    <row r="53" spans="1:7">
      <c r="A53" s="4" t="s">
        <v>116</v>
      </c>
      <c r="B53" s="6" t="n">
        <v>17556</v>
      </c>
    </row>
    <row r="54" spans="1:7">
      <c r="A54" s="4" t="s">
        <v>155</v>
      </c>
      <c r="B54" s="5" t="n">
        <v>8636085</v>
      </c>
      <c r="C54" s="5" t="n">
        <v>8636085</v>
      </c>
    </row>
    <row r="55" spans="1:7">
      <c r="A55" s="4" t="s">
        <v>156</v>
      </c>
      <c r="B55" s="6" t="n">
        <v>190792</v>
      </c>
      <c r="C55" s="6" t="n">
        <v>92</v>
      </c>
      <c r="D55" s="5" t="n">
        <v>80740</v>
      </c>
      <c r="E55" s="5" t="n">
        <v>124628</v>
      </c>
      <c r="F55" s="5" t="n">
        <v>-1655</v>
      </c>
      <c r="G55" s="5" t="n">
        <v>-13013</v>
      </c>
    </row>
    <row r="56" spans="1:7">
      <c r="A56" s="4" t="s">
        <v>153</v>
      </c>
      <c r="C56" s="5" t="n">
        <v>8765136</v>
      </c>
    </row>
    <row r="57" spans="1:7">
      <c r="A57" s="4" t="s">
        <v>157</v>
      </c>
      <c r="B57" s="5" t="n">
        <v>185100</v>
      </c>
      <c r="C57" s="6" t="n">
        <v>91</v>
      </c>
      <c r="D57" s="5" t="n">
        <v>79941</v>
      </c>
      <c r="E57" s="5" t="n">
        <v>115584</v>
      </c>
      <c r="F57" s="5" t="n">
        <v>-1405</v>
      </c>
      <c r="G57" s="5" t="n">
        <v>-9111</v>
      </c>
    </row>
    <row r="58" spans="1:7">
      <c r="A58" s="4" t="s">
        <v>116</v>
      </c>
      <c r="B58" s="5" t="n">
        <v>6572</v>
      </c>
      <c r="E58" s="5" t="n">
        <v>6572</v>
      </c>
    </row>
    <row r="59" spans="1:7">
      <c r="A59" s="4" t="s">
        <v>137</v>
      </c>
      <c r="B59" s="5" t="n">
        <v>319</v>
      </c>
      <c r="F59" s="5" t="n">
        <v>319</v>
      </c>
    </row>
    <row r="60" spans="1:7">
      <c r="A60" s="4" t="s">
        <v>138</v>
      </c>
      <c r="C60" s="5" t="n">
        <v>31151</v>
      </c>
    </row>
    <row r="61" spans="1:7">
      <c r="A61" s="4" t="s">
        <v>139</v>
      </c>
      <c r="B61" s="5" t="n">
        <v>410</v>
      </c>
      <c r="C61" s="6" t="n">
        <v>0</v>
      </c>
      <c r="D61" s="5" t="n">
        <v>410</v>
      </c>
    </row>
    <row r="62" spans="1:7">
      <c r="A62" s="4" t="s">
        <v>140</v>
      </c>
      <c r="B62" s="5" t="n">
        <v>-1315</v>
      </c>
      <c r="E62" s="5" t="n">
        <v>-1315</v>
      </c>
    </row>
    <row r="63" spans="1:7">
      <c r="A63" s="4" t="s">
        <v>141</v>
      </c>
      <c r="C63" s="5" t="n">
        <v>-96831</v>
      </c>
    </row>
    <row r="64" spans="1:7">
      <c r="A64" s="4" t="s">
        <v>142</v>
      </c>
      <c r="B64" s="5" t="n">
        <v>-2231</v>
      </c>
      <c r="G64" s="5" t="n">
        <v>-2231</v>
      </c>
    </row>
    <row r="65" spans="1:7">
      <c r="A65" s="4" t="s">
        <v>158</v>
      </c>
      <c r="C65" s="5" t="n">
        <v>8699456</v>
      </c>
    </row>
    <row r="66" spans="1:7">
      <c r="A66" s="4" t="s">
        <v>159</v>
      </c>
      <c r="B66" s="5" t="n">
        <v>188855</v>
      </c>
      <c r="C66" s="6" t="n">
        <v>91</v>
      </c>
      <c r="D66" s="5" t="n">
        <v>80351</v>
      </c>
      <c r="E66" s="5" t="n">
        <v>120841</v>
      </c>
      <c r="F66" s="5" t="n">
        <v>-1086</v>
      </c>
      <c r="G66" s="5" t="n">
        <v>-11342</v>
      </c>
    </row>
    <row r="67" spans="1:7">
      <c r="A67" s="4" t="s">
        <v>116</v>
      </c>
      <c r="B67" s="5" t="n">
        <v>5085</v>
      </c>
      <c r="E67" s="5" t="n">
        <v>5085</v>
      </c>
    </row>
    <row r="68" spans="1:7">
      <c r="A68" s="4" t="s">
        <v>137</v>
      </c>
      <c r="B68" s="5" t="n">
        <v>-569</v>
      </c>
      <c r="F68" s="5" t="n">
        <v>-569</v>
      </c>
    </row>
    <row r="69" spans="1:7">
      <c r="A69" s="4" t="s">
        <v>138</v>
      </c>
      <c r="C69" s="5" t="n">
        <v>6930</v>
      </c>
    </row>
    <row r="70" spans="1:7">
      <c r="A70" s="4" t="s">
        <v>139</v>
      </c>
      <c r="B70" s="5" t="n">
        <v>390</v>
      </c>
      <c r="C70" s="6" t="n">
        <v>1</v>
      </c>
      <c r="D70" s="5" t="n">
        <v>389</v>
      </c>
    </row>
    <row r="71" spans="1:7">
      <c r="A71" s="4" t="s">
        <v>140</v>
      </c>
      <c r="B71" s="5" t="n">
        <v>-1298</v>
      </c>
      <c r="E71" s="5" t="n">
        <v>-1298</v>
      </c>
    </row>
    <row r="72" spans="1:7">
      <c r="A72" s="4" t="s">
        <v>141</v>
      </c>
      <c r="C72" s="5" t="n">
        <v>-70301</v>
      </c>
    </row>
    <row r="73" spans="1:7">
      <c r="A73" s="4" t="s">
        <v>142</v>
      </c>
      <c r="B73" s="6" t="n">
        <v>-1671</v>
      </c>
      <c r="G73" s="5" t="n">
        <v>-1671</v>
      </c>
    </row>
    <row r="74" spans="1:7">
      <c r="A74" s="4" t="s">
        <v>155</v>
      </c>
      <c r="B74" s="5" t="n">
        <v>8636085</v>
      </c>
      <c r="C74" s="5" t="n">
        <v>8636085</v>
      </c>
    </row>
    <row r="75" spans="1:7">
      <c r="A75" s="4" t="s">
        <v>156</v>
      </c>
      <c r="B75" s="6" t="n">
        <v>190792</v>
      </c>
      <c r="C75" s="6" t="n">
        <v>92</v>
      </c>
      <c r="D75" s="6" t="n">
        <v>80740</v>
      </c>
      <c r="E75" s="6" t="n">
        <v>124628</v>
      </c>
      <c r="F75" s="6" t="n">
        <v>-1655</v>
      </c>
      <c r="G75" s="6" t="n">
        <v>-130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733</v>
      </c>
      <c r="B1" s="2" t="s">
        <v>2</v>
      </c>
    </row>
    <row r="2" spans="1:2">
      <c r="A2" s="3" t="s">
        <v>232</v>
      </c>
    </row>
    <row r="3" spans="1:2">
      <c r="A3" s="4" t="s">
        <v>734</v>
      </c>
      <c r="B3" s="4" t="s">
        <v>735</v>
      </c>
    </row>
    <row r="4" spans="1:2">
      <c r="A4" s="4" t="s">
        <v>736</v>
      </c>
      <c r="B4" s="4" t="s">
        <v>7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232</v>
      </c>
    </row>
    <row r="3" spans="1:3">
      <c r="A3" s="4" t="s">
        <v>739</v>
      </c>
      <c r="B3" s="6" t="n">
        <v>384</v>
      </c>
    </row>
    <row r="4" spans="1:3">
      <c r="A4" s="4" t="s">
        <v>740</v>
      </c>
      <c r="B4" s="5" t="n">
        <v>1541</v>
      </c>
    </row>
    <row r="5" spans="1:3">
      <c r="A5" s="4" t="s">
        <v>741</v>
      </c>
      <c r="B5" s="5" t="n">
        <v>1382</v>
      </c>
    </row>
    <row r="6" spans="1:3">
      <c r="A6" s="4" t="s">
        <v>742</v>
      </c>
      <c r="B6" s="5" t="n">
        <v>1373</v>
      </c>
    </row>
    <row r="7" spans="1:3">
      <c r="A7" s="4" t="s">
        <v>743</v>
      </c>
      <c r="B7" s="5" t="n">
        <v>1015</v>
      </c>
    </row>
    <row r="8" spans="1:3">
      <c r="A8" s="4" t="s">
        <v>744</v>
      </c>
      <c r="B8" s="5" t="n">
        <v>3063</v>
      </c>
    </row>
    <row r="9" spans="1:3">
      <c r="A9" s="4" t="s">
        <v>745</v>
      </c>
      <c r="B9" s="5" t="n">
        <v>8758</v>
      </c>
    </row>
    <row r="10" spans="1:3">
      <c r="A10" s="4" t="s">
        <v>746</v>
      </c>
      <c r="B10" s="5" t="n">
        <v>-892</v>
      </c>
    </row>
    <row r="11" spans="1:3">
      <c r="A11" s="4" t="s">
        <v>747</v>
      </c>
      <c r="B11" s="6" t="n">
        <v>7866</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748</v>
      </c>
      <c r="B1" s="2" t="s">
        <v>78</v>
      </c>
      <c r="C1" s="2" t="s">
        <v>1</v>
      </c>
    </row>
    <row r="2" spans="1:3">
      <c r="B2" s="2" t="s">
        <v>2</v>
      </c>
      <c r="C2" s="2" t="s">
        <v>2</v>
      </c>
    </row>
    <row r="3" spans="1:3">
      <c r="A3" s="3" t="s">
        <v>232</v>
      </c>
    </row>
    <row r="4" spans="1:3">
      <c r="A4" s="4" t="s">
        <v>749</v>
      </c>
      <c r="B4" s="6" t="n">
        <v>391000</v>
      </c>
      <c r="C4" s="6" t="n">
        <v>1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236</v>
      </c>
    </row>
    <row r="3" spans="1:3">
      <c r="A3" s="4" t="s">
        <v>751</v>
      </c>
      <c r="B3" s="6" t="n">
        <v>5599</v>
      </c>
      <c r="C3" s="6" t="n">
        <v>5684</v>
      </c>
    </row>
    <row r="4" spans="1:3">
      <c r="A4" s="4" t="s">
        <v>752</v>
      </c>
      <c r="B4" s="5" t="n">
        <v>1983</v>
      </c>
      <c r="C4" s="5" t="n">
        <v>3172</v>
      </c>
    </row>
    <row r="5" spans="1:3">
      <c r="A5" s="4" t="s">
        <v>194</v>
      </c>
      <c r="B5" s="5" t="n">
        <v>2013</v>
      </c>
      <c r="C5" s="5" t="n">
        <v>1653</v>
      </c>
    </row>
    <row r="6" spans="1:3">
      <c r="A6" s="4" t="s">
        <v>753</v>
      </c>
      <c r="B6" s="5" t="n">
        <v>5699</v>
      </c>
      <c r="C6" s="5" t="n">
        <v>6081</v>
      </c>
    </row>
    <row r="7" spans="1:3">
      <c r="A7" s="4" t="s">
        <v>754</v>
      </c>
      <c r="B7" s="5" t="n">
        <v>4924</v>
      </c>
      <c r="C7" s="5" t="n">
        <v>4176</v>
      </c>
    </row>
    <row r="8" spans="1:3">
      <c r="A8" s="4" t="s">
        <v>755</v>
      </c>
      <c r="B8" s="5" t="n">
        <v>315</v>
      </c>
      <c r="C8" s="5" t="n">
        <v>315</v>
      </c>
    </row>
    <row r="9" spans="1:3">
      <c r="A9" s="4" t="s">
        <v>756</v>
      </c>
      <c r="B9" s="5" t="n">
        <v>23128</v>
      </c>
      <c r="C9" s="5" t="n">
        <v>4637</v>
      </c>
    </row>
    <row r="10" spans="1:3">
      <c r="A10" s="4" t="s">
        <v>757</v>
      </c>
      <c r="B10" s="5" t="n">
        <v>2749</v>
      </c>
      <c r="C10" s="5" t="n">
        <v>2894</v>
      </c>
    </row>
    <row r="11" spans="1:3">
      <c r="A11" s="4" t="s">
        <v>758</v>
      </c>
      <c r="B11" s="5" t="n">
        <v>12059</v>
      </c>
      <c r="C11" s="5" t="n">
        <v>6039</v>
      </c>
    </row>
    <row r="12" spans="1:3">
      <c r="A12" s="4" t="s">
        <v>759</v>
      </c>
      <c r="B12" s="6" t="n">
        <v>58469</v>
      </c>
      <c r="C12" s="6" t="n">
        <v>34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60</v>
      </c>
      <c r="B1" s="2" t="s">
        <v>1</v>
      </c>
      <c r="C1" s="2" t="s">
        <v>363</v>
      </c>
    </row>
    <row r="2" spans="1:3">
      <c r="B2" s="2" t="s">
        <v>2</v>
      </c>
      <c r="C2" s="2" t="s">
        <v>32</v>
      </c>
    </row>
    <row r="3" spans="1:3">
      <c r="A3" s="3" t="s">
        <v>761</v>
      </c>
    </row>
    <row r="4" spans="1:3">
      <c r="A4" s="4" t="s">
        <v>50</v>
      </c>
      <c r="B4" s="6" t="n">
        <v>1508816</v>
      </c>
      <c r="C4" s="6" t="n">
        <v>1455299</v>
      </c>
    </row>
    <row r="5" spans="1:3">
      <c r="A5" s="4" t="s">
        <v>762</v>
      </c>
      <c r="B5" s="6" t="n">
        <v>1487765</v>
      </c>
      <c r="C5" s="6" t="n">
        <v>1399840</v>
      </c>
    </row>
    <row r="6" spans="1:3">
      <c r="A6" s="4" t="s">
        <v>763</v>
      </c>
      <c r="B6" s="4" t="s">
        <v>764</v>
      </c>
      <c r="C6" s="4" t="s">
        <v>765</v>
      </c>
    </row>
    <row r="7" spans="1:3">
      <c r="A7" s="4" t="s">
        <v>766</v>
      </c>
    </row>
    <row r="8" spans="1:3">
      <c r="A8" s="3" t="s">
        <v>761</v>
      </c>
    </row>
    <row r="9" spans="1:3">
      <c r="A9" s="4" t="s">
        <v>50</v>
      </c>
      <c r="B9" s="6" t="n">
        <v>280990</v>
      </c>
      <c r="C9" s="6" t="n">
        <v>280769</v>
      </c>
    </row>
    <row r="10" spans="1:3">
      <c r="A10" s="4" t="s">
        <v>762</v>
      </c>
      <c r="B10" s="6" t="n">
        <v>265121</v>
      </c>
      <c r="C10" s="6" t="n">
        <v>241529</v>
      </c>
    </row>
    <row r="11" spans="1:3">
      <c r="A11" s="4" t="s">
        <v>763</v>
      </c>
      <c r="B11" s="4" t="s">
        <v>767</v>
      </c>
      <c r="C11" s="4" t="s">
        <v>767</v>
      </c>
    </row>
    <row r="12" spans="1:3">
      <c r="A12" s="4" t="s">
        <v>768</v>
      </c>
    </row>
    <row r="13" spans="1:3">
      <c r="A13" s="3" t="s">
        <v>761</v>
      </c>
    </row>
    <row r="14" spans="1:3">
      <c r="A14" s="4" t="s">
        <v>50</v>
      </c>
      <c r="B14" s="6" t="n">
        <v>206267</v>
      </c>
      <c r="C14" s="6" t="n">
        <v>229612</v>
      </c>
    </row>
    <row r="15" spans="1:3">
      <c r="A15" s="4" t="s">
        <v>762</v>
      </c>
      <c r="B15" s="6" t="n">
        <v>222513</v>
      </c>
      <c r="C15" s="6" t="n">
        <v>269943</v>
      </c>
    </row>
    <row r="16" spans="1:3">
      <c r="A16" s="4" t="s">
        <v>763</v>
      </c>
      <c r="B16" s="4" t="s">
        <v>769</v>
      </c>
      <c r="C16" s="4" t="s">
        <v>770</v>
      </c>
    </row>
    <row r="17" spans="1:3">
      <c r="A17" s="4" t="s">
        <v>771</v>
      </c>
    </row>
    <row r="18" spans="1:3">
      <c r="A18" s="3" t="s">
        <v>761</v>
      </c>
    </row>
    <row r="19" spans="1:3">
      <c r="A19" s="4" t="s">
        <v>50</v>
      </c>
      <c r="B19" s="6" t="n">
        <v>678993</v>
      </c>
      <c r="C19" s="6" t="n">
        <v>516045</v>
      </c>
    </row>
    <row r="20" spans="1:3">
      <c r="A20" s="4" t="s">
        <v>762</v>
      </c>
      <c r="B20" s="6" t="n">
        <v>597487</v>
      </c>
      <c r="C20" s="6" t="n">
        <v>491756</v>
      </c>
    </row>
    <row r="21" spans="1:3">
      <c r="A21" s="4" t="s">
        <v>763</v>
      </c>
      <c r="B21" s="4" t="s">
        <v>772</v>
      </c>
      <c r="C21" s="4" t="s">
        <v>527</v>
      </c>
    </row>
    <row r="22" spans="1:3">
      <c r="A22" s="4" t="s">
        <v>773</v>
      </c>
    </row>
    <row r="23" spans="1:3">
      <c r="A23" s="3" t="s">
        <v>761</v>
      </c>
    </row>
    <row r="24" spans="1:3">
      <c r="A24" s="4" t="s">
        <v>50</v>
      </c>
      <c r="B24" s="6" t="n">
        <v>154707</v>
      </c>
      <c r="C24" s="6" t="n">
        <v>153022</v>
      </c>
    </row>
    <row r="25" spans="1:3">
      <c r="A25" s="4" t="s">
        <v>762</v>
      </c>
      <c r="B25" s="6" t="n">
        <v>159390</v>
      </c>
      <c r="C25" s="6" t="n">
        <v>94172</v>
      </c>
    </row>
    <row r="26" spans="1:3">
      <c r="A26" s="4" t="s">
        <v>763</v>
      </c>
      <c r="B26" s="4" t="s">
        <v>774</v>
      </c>
      <c r="C26" s="4" t="s">
        <v>775</v>
      </c>
    </row>
    <row r="27" spans="1:3">
      <c r="A27" s="4" t="s">
        <v>776</v>
      </c>
    </row>
    <row r="28" spans="1:3">
      <c r="A28" s="3" t="s">
        <v>761</v>
      </c>
    </row>
    <row r="29" spans="1:3">
      <c r="A29" s="4" t="s">
        <v>50</v>
      </c>
      <c r="B29" s="6" t="n">
        <v>187859</v>
      </c>
      <c r="C29" s="6" t="n">
        <v>275851</v>
      </c>
    </row>
    <row r="30" spans="1:3">
      <c r="A30" s="4" t="s">
        <v>762</v>
      </c>
      <c r="B30" s="6" t="n">
        <v>243254</v>
      </c>
      <c r="C30" s="6" t="n">
        <v>302440</v>
      </c>
    </row>
    <row r="31" spans="1:3">
      <c r="A31" s="4" t="s">
        <v>763</v>
      </c>
      <c r="B31" s="4" t="s">
        <v>777</v>
      </c>
      <c r="C31" s="4" t="s">
        <v>7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9</v>
      </c>
      <c r="B1" s="2" t="s">
        <v>1</v>
      </c>
      <c r="C1" s="2" t="s">
        <v>363</v>
      </c>
    </row>
    <row r="2" spans="1:3">
      <c r="B2" s="2" t="s">
        <v>2</v>
      </c>
      <c r="C2" s="2" t="s">
        <v>32</v>
      </c>
    </row>
    <row r="3" spans="1:3">
      <c r="A3" s="3" t="s">
        <v>780</v>
      </c>
    </row>
    <row r="4" spans="1:3">
      <c r="A4" s="4" t="s">
        <v>781</v>
      </c>
      <c r="B4" s="6" t="n">
        <v>342941</v>
      </c>
      <c r="C4" s="6" t="n">
        <v>308977</v>
      </c>
    </row>
    <row r="5" spans="1:3">
      <c r="A5" s="4" t="s">
        <v>782</v>
      </c>
      <c r="B5" s="6" t="n">
        <v>316073</v>
      </c>
      <c r="C5" s="6" t="n">
        <v>308943</v>
      </c>
    </row>
    <row r="6" spans="1:3">
      <c r="A6" s="4" t="s">
        <v>783</v>
      </c>
      <c r="B6" s="4" t="s">
        <v>784</v>
      </c>
      <c r="C6" s="4" t="s">
        <v>785</v>
      </c>
    </row>
    <row r="7" spans="1:3">
      <c r="A7" s="4" t="s">
        <v>786</v>
      </c>
    </row>
    <row r="8" spans="1:3">
      <c r="A8" s="3" t="s">
        <v>780</v>
      </c>
    </row>
    <row r="9" spans="1:3">
      <c r="A9" s="4" t="s">
        <v>781</v>
      </c>
      <c r="B9" s="6" t="n">
        <v>223941</v>
      </c>
      <c r="C9" s="6" t="n">
        <v>172477</v>
      </c>
    </row>
    <row r="10" spans="1:3">
      <c r="A10" s="4" t="s">
        <v>787</v>
      </c>
    </row>
    <row r="11" spans="1:3">
      <c r="A11" s="3" t="s">
        <v>780</v>
      </c>
    </row>
    <row r="12" spans="1:3">
      <c r="A12" s="4" t="s">
        <v>781</v>
      </c>
      <c r="B12" s="5" t="n">
        <v>119000</v>
      </c>
      <c r="C12" s="5" t="n">
        <v>136500</v>
      </c>
    </row>
    <row r="13" spans="1:3">
      <c r="A13" s="4" t="s">
        <v>788</v>
      </c>
    </row>
    <row r="14" spans="1:3">
      <c r="A14" s="3" t="s">
        <v>780</v>
      </c>
    </row>
    <row r="15" spans="1:3">
      <c r="A15" s="4" t="s">
        <v>781</v>
      </c>
      <c r="B15" s="5" t="n">
        <v>0</v>
      </c>
      <c r="C15" s="5" t="n">
        <v>0</v>
      </c>
    </row>
    <row r="16" spans="1:3">
      <c r="A16" s="4" t="s">
        <v>782</v>
      </c>
      <c r="B16" s="6" t="n">
        <v>49</v>
      </c>
      <c r="C16" s="6" t="n">
        <v>119</v>
      </c>
    </row>
    <row r="17" spans="1:3">
      <c r="A17" s="4" t="s">
        <v>783</v>
      </c>
      <c r="B17" s="4" t="s">
        <v>789</v>
      </c>
      <c r="C17" s="4" t="s">
        <v>790</v>
      </c>
    </row>
    <row r="18" spans="1:3">
      <c r="A18" s="4" t="s">
        <v>791</v>
      </c>
    </row>
    <row r="19" spans="1:3">
      <c r="A19" s="3" t="s">
        <v>780</v>
      </c>
    </row>
    <row r="20" spans="1:3">
      <c r="A20" s="4" t="s">
        <v>781</v>
      </c>
      <c r="B20" s="6" t="n">
        <v>308500</v>
      </c>
      <c r="C20" s="6" t="n">
        <v>274500</v>
      </c>
    </row>
    <row r="21" spans="1:3">
      <c r="A21" s="4" t="s">
        <v>782</v>
      </c>
      <c r="B21" s="6" t="n">
        <v>280539</v>
      </c>
      <c r="C21" s="6" t="n">
        <v>274382</v>
      </c>
    </row>
    <row r="22" spans="1:3">
      <c r="A22" s="4" t="s">
        <v>783</v>
      </c>
      <c r="B22" s="4" t="s">
        <v>792</v>
      </c>
      <c r="C22" s="4" t="s">
        <v>793</v>
      </c>
    </row>
    <row r="23" spans="1:3">
      <c r="A23" s="4" t="s">
        <v>794</v>
      </c>
    </row>
    <row r="24" spans="1:3">
      <c r="A24" s="3" t="s">
        <v>780</v>
      </c>
    </row>
    <row r="25" spans="1:3">
      <c r="A25" s="4" t="s">
        <v>781</v>
      </c>
      <c r="B25" s="6" t="n">
        <v>0</v>
      </c>
      <c r="C25" s="6" t="n">
        <v>0</v>
      </c>
    </row>
    <row r="26" spans="1:3">
      <c r="A26" s="4" t="s">
        <v>782</v>
      </c>
      <c r="B26" s="6" t="n">
        <v>0</v>
      </c>
      <c r="C26" s="6" t="n">
        <v>3</v>
      </c>
    </row>
    <row r="27" spans="1:3">
      <c r="A27" s="4" t="s">
        <v>783</v>
      </c>
      <c r="B27" s="4" t="s">
        <v>767</v>
      </c>
      <c r="C27" s="4" t="s">
        <v>795</v>
      </c>
    </row>
    <row r="28" spans="1:3">
      <c r="A28" s="4" t="s">
        <v>796</v>
      </c>
    </row>
    <row r="29" spans="1:3">
      <c r="A29" s="3" t="s">
        <v>780</v>
      </c>
    </row>
    <row r="30" spans="1:3">
      <c r="A30" s="4" t="s">
        <v>781</v>
      </c>
      <c r="B30" s="6" t="n">
        <v>675</v>
      </c>
      <c r="C30" s="6" t="n">
        <v>675</v>
      </c>
    </row>
    <row r="31" spans="1:3">
      <c r="A31" s="4" t="s">
        <v>782</v>
      </c>
      <c r="B31" s="6" t="n">
        <v>675</v>
      </c>
      <c r="C31" s="6" t="n">
        <v>675</v>
      </c>
    </row>
    <row r="32" spans="1:3">
      <c r="A32" s="4" t="s">
        <v>783</v>
      </c>
      <c r="B32" s="4" t="s">
        <v>797</v>
      </c>
      <c r="C32" s="4" t="s">
        <v>798</v>
      </c>
    </row>
    <row r="33" spans="1:3">
      <c r="A33" s="4" t="s">
        <v>799</v>
      </c>
    </row>
    <row r="34" spans="1:3">
      <c r="A34" s="3" t="s">
        <v>780</v>
      </c>
    </row>
    <row r="35" spans="1:3">
      <c r="A35" s="4" t="s">
        <v>781</v>
      </c>
      <c r="B35" s="6" t="n">
        <v>23722</v>
      </c>
      <c r="C35" s="6" t="n">
        <v>23769</v>
      </c>
    </row>
    <row r="36" spans="1:3">
      <c r="A36" s="4" t="s">
        <v>782</v>
      </c>
      <c r="B36" s="6" t="n">
        <v>24772</v>
      </c>
      <c r="C36" s="6" t="n">
        <v>23739</v>
      </c>
    </row>
    <row r="37" spans="1:3">
      <c r="A37" s="4" t="s">
        <v>783</v>
      </c>
      <c r="B37" s="4" t="s">
        <v>800</v>
      </c>
      <c r="C37" s="4" t="s">
        <v>801</v>
      </c>
    </row>
    <row r="38" spans="1:3">
      <c r="A38" s="4" t="s">
        <v>52</v>
      </c>
    </row>
    <row r="39" spans="1:3">
      <c r="A39" s="3" t="s">
        <v>780</v>
      </c>
    </row>
    <row r="40" spans="1:3">
      <c r="A40" s="4" t="s">
        <v>781</v>
      </c>
      <c r="B40" s="6" t="n">
        <v>10044</v>
      </c>
      <c r="C40" s="6" t="n">
        <v>10033</v>
      </c>
    </row>
    <row r="41" spans="1:3">
      <c r="A41" s="4" t="s">
        <v>782</v>
      </c>
      <c r="B41" s="6" t="n">
        <v>10038</v>
      </c>
      <c r="C41" s="6" t="n">
        <v>10025</v>
      </c>
    </row>
    <row r="42" spans="1:3">
      <c r="A42" s="4" t="s">
        <v>783</v>
      </c>
      <c r="B42" s="4" t="s">
        <v>802</v>
      </c>
      <c r="C42" s="4" t="s">
        <v>8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805</v>
      </c>
    </row>
    <row r="3" spans="1:2">
      <c r="A3" s="3" t="s">
        <v>242</v>
      </c>
    </row>
    <row r="4" spans="1:2">
      <c r="A4" s="4" t="s">
        <v>806</v>
      </c>
      <c r="B4" s="6" t="n">
        <v>1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78</v>
      </c>
      <c r="D1" s="2" t="s">
        <v>1</v>
      </c>
    </row>
    <row r="2" spans="1:5">
      <c r="B2" s="2" t="s">
        <v>2</v>
      </c>
      <c r="C2" s="2" t="s">
        <v>79</v>
      </c>
      <c r="D2" s="2" t="s">
        <v>2</v>
      </c>
      <c r="E2" s="2" t="s">
        <v>79</v>
      </c>
    </row>
    <row r="3" spans="1:5">
      <c r="A3" s="3" t="s">
        <v>245</v>
      </c>
    </row>
    <row r="4" spans="1:5">
      <c r="A4" s="4" t="s">
        <v>808</v>
      </c>
      <c r="B4" s="6" t="n">
        <v>2068</v>
      </c>
      <c r="C4" s="6" t="n">
        <v>2415</v>
      </c>
      <c r="D4" s="6" t="n">
        <v>2956</v>
      </c>
      <c r="E4" s="6" t="n">
        <v>2849</v>
      </c>
    </row>
    <row r="5" spans="1:5">
      <c r="A5" s="4" t="s">
        <v>169</v>
      </c>
      <c r="B5" s="5" t="n">
        <v>-427</v>
      </c>
      <c r="C5" s="5" t="n">
        <v>314</v>
      </c>
      <c r="D5" s="5" t="n">
        <v>167</v>
      </c>
      <c r="E5" s="5" t="n">
        <v>118</v>
      </c>
    </row>
    <row r="6" spans="1:5">
      <c r="A6" s="4" t="s">
        <v>809</v>
      </c>
      <c r="B6" s="5" t="n">
        <v>2</v>
      </c>
      <c r="C6" s="5" t="n">
        <v>0</v>
      </c>
      <c r="D6" s="5" t="n">
        <v>-1480</v>
      </c>
      <c r="E6" s="5" t="n">
        <v>-238</v>
      </c>
    </row>
    <row r="7" spans="1:5">
      <c r="A7" s="4" t="s">
        <v>810</v>
      </c>
      <c r="B7" s="6" t="n">
        <v>1643</v>
      </c>
      <c r="C7" s="6" t="n">
        <v>2729</v>
      </c>
      <c r="D7" s="6" t="n">
        <v>1643</v>
      </c>
      <c r="E7" s="6" t="n">
        <v>27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811</v>
      </c>
      <c r="B1" s="2" t="s">
        <v>805</v>
      </c>
    </row>
    <row r="2" spans="1:2">
      <c r="A2" s="3" t="s">
        <v>245</v>
      </c>
    </row>
    <row r="3" spans="1:2">
      <c r="A3" s="4" t="s">
        <v>812</v>
      </c>
      <c r="B3" s="9"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4" t="s">
        <v>814</v>
      </c>
    </row>
    <row r="3" spans="1:3">
      <c r="A3" s="3" t="s">
        <v>815</v>
      </c>
    </row>
    <row r="4" spans="1:3">
      <c r="A4" s="4" t="s">
        <v>816</v>
      </c>
      <c r="B4" s="6" t="n">
        <v>26580</v>
      </c>
      <c r="C4" s="6" t="n">
        <v>4779</v>
      </c>
    </row>
    <row r="5" spans="1:3">
      <c r="A5" s="4" t="s">
        <v>817</v>
      </c>
    </row>
    <row r="6" spans="1:3">
      <c r="A6" s="3" t="s">
        <v>815</v>
      </c>
    </row>
    <row r="7" spans="1:3">
      <c r="A7" s="4" t="s">
        <v>816</v>
      </c>
      <c r="B7" s="5" t="n">
        <v>26580</v>
      </c>
      <c r="C7" s="5" t="n">
        <v>4779</v>
      </c>
    </row>
    <row r="8" spans="1:3">
      <c r="A8" s="4" t="s">
        <v>818</v>
      </c>
    </row>
    <row r="9" spans="1:3">
      <c r="A9" s="3" t="s">
        <v>815</v>
      </c>
    </row>
    <row r="10" spans="1:3">
      <c r="A10" s="4" t="s">
        <v>816</v>
      </c>
      <c r="B10" s="5" t="n">
        <v>0</v>
      </c>
      <c r="C10" s="5" t="n">
        <v>0</v>
      </c>
    </row>
    <row r="11" spans="1:3">
      <c r="A11" s="4" t="s">
        <v>819</v>
      </c>
    </row>
    <row r="12" spans="1:3">
      <c r="A12" s="3" t="s">
        <v>815</v>
      </c>
    </row>
    <row r="13" spans="1:3">
      <c r="A13" s="4" t="s">
        <v>816</v>
      </c>
      <c r="C13" s="5" t="n">
        <v>4779</v>
      </c>
    </row>
    <row r="14" spans="1:3">
      <c r="A14" s="4" t="s">
        <v>820</v>
      </c>
    </row>
    <row r="15" spans="1:3">
      <c r="A15" s="3" t="s">
        <v>815</v>
      </c>
    </row>
    <row r="16" spans="1:3">
      <c r="A16" s="4" t="s">
        <v>816</v>
      </c>
      <c r="B16" s="5" t="n">
        <v>0</v>
      </c>
      <c r="C16" s="5" t="n">
        <v>0</v>
      </c>
    </row>
    <row r="17" spans="1:3">
      <c r="A17" s="4" t="s">
        <v>817</v>
      </c>
    </row>
    <row r="18" spans="1:3">
      <c r="A18" s="3" t="s">
        <v>815</v>
      </c>
    </row>
    <row r="19" spans="1:3">
      <c r="A19" s="4" t="s">
        <v>821</v>
      </c>
      <c r="B19" s="5" t="n">
        <v>23128</v>
      </c>
      <c r="C19" s="5" t="n">
        <v>4637</v>
      </c>
    </row>
    <row r="20" spans="1:3">
      <c r="A20" s="4" t="s">
        <v>818</v>
      </c>
    </row>
    <row r="21" spans="1:3">
      <c r="A21" s="3" t="s">
        <v>815</v>
      </c>
    </row>
    <row r="22" spans="1:3">
      <c r="A22" s="4" t="s">
        <v>821</v>
      </c>
      <c r="B22" s="5" t="n">
        <v>0</v>
      </c>
      <c r="C22" s="5" t="n">
        <v>0</v>
      </c>
    </row>
    <row r="23" spans="1:3">
      <c r="A23" s="4" t="s">
        <v>819</v>
      </c>
    </row>
    <row r="24" spans="1:3">
      <c r="A24" s="3" t="s">
        <v>815</v>
      </c>
    </row>
    <row r="25" spans="1:3">
      <c r="A25" s="4" t="s">
        <v>821</v>
      </c>
      <c r="B25" s="5" t="n">
        <v>23128</v>
      </c>
      <c r="C25" s="5" t="n">
        <v>4637</v>
      </c>
    </row>
    <row r="26" spans="1:3">
      <c r="A26" s="4" t="s">
        <v>820</v>
      </c>
    </row>
    <row r="27" spans="1:3">
      <c r="A27" s="3" t="s">
        <v>815</v>
      </c>
    </row>
    <row r="28" spans="1:3">
      <c r="A28" s="4" t="s">
        <v>821</v>
      </c>
      <c r="B28" s="5" t="n">
        <v>0</v>
      </c>
      <c r="C28" s="5" t="n">
        <v>0</v>
      </c>
    </row>
    <row r="29" spans="1:3">
      <c r="A29" s="4" t="s">
        <v>822</v>
      </c>
    </row>
    <row r="30" spans="1:3">
      <c r="A30" s="3" t="s">
        <v>815</v>
      </c>
    </row>
    <row r="31" spans="1:3">
      <c r="A31" s="4" t="s">
        <v>821</v>
      </c>
      <c r="B31" s="5" t="n">
        <v>1001</v>
      </c>
      <c r="C31" s="5" t="n">
        <v>990</v>
      </c>
    </row>
    <row r="32" spans="1:3">
      <c r="A32" s="4" t="s">
        <v>823</v>
      </c>
    </row>
    <row r="33" spans="1:3">
      <c r="A33" s="3" t="s">
        <v>815</v>
      </c>
    </row>
    <row r="34" spans="1:3">
      <c r="A34" s="4" t="s">
        <v>821</v>
      </c>
      <c r="B34" s="5" t="n">
        <v>0</v>
      </c>
      <c r="C34" s="5" t="n">
        <v>0</v>
      </c>
    </row>
    <row r="35" spans="1:3">
      <c r="A35" s="4" t="s">
        <v>824</v>
      </c>
    </row>
    <row r="36" spans="1:3">
      <c r="A36" s="3" t="s">
        <v>815</v>
      </c>
    </row>
    <row r="37" spans="1:3">
      <c r="A37" s="4" t="s">
        <v>821</v>
      </c>
      <c r="B37" s="5" t="n">
        <v>1001</v>
      </c>
      <c r="C37" s="5" t="n">
        <v>990</v>
      </c>
    </row>
    <row r="38" spans="1:3">
      <c r="A38" s="4" t="s">
        <v>825</v>
      </c>
    </row>
    <row r="39" spans="1:3">
      <c r="A39" s="3" t="s">
        <v>815</v>
      </c>
    </row>
    <row r="40" spans="1:3">
      <c r="A40" s="4" t="s">
        <v>821</v>
      </c>
      <c r="B40" s="5" t="n">
        <v>0</v>
      </c>
      <c r="C40" s="5" t="n">
        <v>0</v>
      </c>
    </row>
    <row r="41" spans="1:3">
      <c r="A41" s="4" t="s">
        <v>826</v>
      </c>
    </row>
    <row r="42" spans="1:3">
      <c r="A42" s="3" t="s">
        <v>815</v>
      </c>
    </row>
    <row r="43" spans="1:3">
      <c r="A43" s="4" t="s">
        <v>821</v>
      </c>
      <c r="B43" s="5" t="n">
        <v>160</v>
      </c>
      <c r="C43" s="5" t="n">
        <v>5886</v>
      </c>
    </row>
    <row r="44" spans="1:3">
      <c r="A44" s="4" t="s">
        <v>827</v>
      </c>
    </row>
    <row r="45" spans="1:3">
      <c r="A45" s="3" t="s">
        <v>815</v>
      </c>
    </row>
    <row r="46" spans="1:3">
      <c r="A46" s="4" t="s">
        <v>821</v>
      </c>
      <c r="B46" s="5" t="n">
        <v>0</v>
      </c>
      <c r="C46" s="5" t="n">
        <v>0</v>
      </c>
    </row>
    <row r="47" spans="1:3">
      <c r="A47" s="4" t="s">
        <v>828</v>
      </c>
    </row>
    <row r="48" spans="1:3">
      <c r="A48" s="3" t="s">
        <v>815</v>
      </c>
    </row>
    <row r="49" spans="1:3">
      <c r="A49" s="4" t="s">
        <v>821</v>
      </c>
      <c r="B49" s="5" t="n">
        <v>160</v>
      </c>
      <c r="C49" s="5" t="n">
        <v>5886</v>
      </c>
    </row>
    <row r="50" spans="1:3">
      <c r="A50" s="4" t="s">
        <v>829</v>
      </c>
    </row>
    <row r="51" spans="1:3">
      <c r="A51" s="3" t="s">
        <v>815</v>
      </c>
    </row>
    <row r="52" spans="1:3">
      <c r="A52" s="4" t="s">
        <v>821</v>
      </c>
      <c r="B52" s="5" t="n">
        <v>0</v>
      </c>
      <c r="C52" s="5" t="n">
        <v>0</v>
      </c>
    </row>
    <row r="53" spans="1:3">
      <c r="A53" s="4" t="s">
        <v>830</v>
      </c>
    </row>
    <row r="54" spans="1:3">
      <c r="A54" s="3" t="s">
        <v>815</v>
      </c>
    </row>
    <row r="55" spans="1:3">
      <c r="A55" s="4" t="s">
        <v>821</v>
      </c>
      <c r="B55" s="5" t="n">
        <v>48619</v>
      </c>
      <c r="C55" s="5" t="n">
        <v>19628</v>
      </c>
    </row>
    <row r="56" spans="1:3">
      <c r="A56" s="4" t="s">
        <v>831</v>
      </c>
    </row>
    <row r="57" spans="1:3">
      <c r="A57" s="3" t="s">
        <v>815</v>
      </c>
    </row>
    <row r="58" spans="1:3">
      <c r="A58" s="4" t="s">
        <v>821</v>
      </c>
      <c r="B58" s="5" t="n">
        <v>0</v>
      </c>
      <c r="C58" s="5" t="n">
        <v>0</v>
      </c>
    </row>
    <row r="59" spans="1:3">
      <c r="A59" s="4" t="s">
        <v>832</v>
      </c>
    </row>
    <row r="60" spans="1:3">
      <c r="A60" s="3" t="s">
        <v>815</v>
      </c>
    </row>
    <row r="61" spans="1:3">
      <c r="A61" s="4" t="s">
        <v>821</v>
      </c>
      <c r="B61" s="5" t="n">
        <v>48619</v>
      </c>
      <c r="C61" s="5" t="n">
        <v>19628</v>
      </c>
    </row>
    <row r="62" spans="1:3">
      <c r="A62" s="4" t="s">
        <v>833</v>
      </c>
    </row>
    <row r="63" spans="1:3">
      <c r="A63" s="3" t="s">
        <v>815</v>
      </c>
    </row>
    <row r="64" spans="1:3">
      <c r="A64" s="4" t="s">
        <v>821</v>
      </c>
      <c r="B64" s="5" t="n">
        <v>0</v>
      </c>
      <c r="C64" s="5" t="n">
        <v>0</v>
      </c>
    </row>
    <row r="65" spans="1:3">
      <c r="A65" s="4" t="s">
        <v>834</v>
      </c>
    </row>
    <row r="66" spans="1:3">
      <c r="A66" s="3" t="s">
        <v>815</v>
      </c>
    </row>
    <row r="67" spans="1:3">
      <c r="A67" s="4" t="s">
        <v>821</v>
      </c>
      <c r="B67" s="5" t="n">
        <v>108652</v>
      </c>
      <c r="C67" s="5" t="n">
        <v>109478</v>
      </c>
    </row>
    <row r="68" spans="1:3">
      <c r="A68" s="4" t="s">
        <v>835</v>
      </c>
    </row>
    <row r="69" spans="1:3">
      <c r="A69" s="3" t="s">
        <v>815</v>
      </c>
    </row>
    <row r="70" spans="1:3">
      <c r="A70" s="4" t="s">
        <v>821</v>
      </c>
      <c r="B70" s="5" t="n">
        <v>0</v>
      </c>
      <c r="C70" s="5" t="n">
        <v>0</v>
      </c>
    </row>
    <row r="71" spans="1:3">
      <c r="A71" s="4" t="s">
        <v>836</v>
      </c>
    </row>
    <row r="72" spans="1:3">
      <c r="A72" s="3" t="s">
        <v>815</v>
      </c>
    </row>
    <row r="73" spans="1:3">
      <c r="A73" s="4" t="s">
        <v>821</v>
      </c>
      <c r="B73" s="5" t="n">
        <v>108652</v>
      </c>
      <c r="C73" s="5" t="n">
        <v>109478</v>
      </c>
    </row>
    <row r="74" spans="1:3">
      <c r="A74" s="4" t="s">
        <v>837</v>
      </c>
    </row>
    <row r="75" spans="1:3">
      <c r="A75" s="3" t="s">
        <v>815</v>
      </c>
    </row>
    <row r="76" spans="1:3">
      <c r="A76" s="4" t="s">
        <v>821</v>
      </c>
      <c r="B76" s="5" t="n">
        <v>0</v>
      </c>
      <c r="C76" s="5" t="n">
        <v>0</v>
      </c>
    </row>
    <row r="77" spans="1:3">
      <c r="A77" s="4" t="s">
        <v>838</v>
      </c>
    </row>
    <row r="78" spans="1:3">
      <c r="A78" s="3" t="s">
        <v>815</v>
      </c>
    </row>
    <row r="79" spans="1:3">
      <c r="A79" s="4" t="s">
        <v>821</v>
      </c>
      <c r="B79" s="5" t="n">
        <v>2233</v>
      </c>
      <c r="C79" s="5" t="n">
        <v>2376</v>
      </c>
    </row>
    <row r="80" spans="1:3">
      <c r="A80" s="4" t="s">
        <v>839</v>
      </c>
    </row>
    <row r="81" spans="1:3">
      <c r="A81" s="3" t="s">
        <v>815</v>
      </c>
    </row>
    <row r="82" spans="1:3">
      <c r="A82" s="4" t="s">
        <v>821</v>
      </c>
      <c r="B82" s="5" t="n">
        <v>0</v>
      </c>
      <c r="C82" s="5" t="n">
        <v>0</v>
      </c>
    </row>
    <row r="83" spans="1:3">
      <c r="A83" s="4" t="s">
        <v>840</v>
      </c>
    </row>
    <row r="84" spans="1:3">
      <c r="A84" s="3" t="s">
        <v>815</v>
      </c>
    </row>
    <row r="85" spans="1:3">
      <c r="A85" s="4" t="s">
        <v>821</v>
      </c>
      <c r="B85" s="5" t="n">
        <v>2233</v>
      </c>
      <c r="C85" s="5" t="n">
        <v>2376</v>
      </c>
    </row>
    <row r="86" spans="1:3">
      <c r="A86" s="4" t="s">
        <v>841</v>
      </c>
    </row>
    <row r="87" spans="1:3">
      <c r="A87" s="3" t="s">
        <v>815</v>
      </c>
    </row>
    <row r="88" spans="1:3">
      <c r="A88" s="4" t="s">
        <v>821</v>
      </c>
      <c r="B88" s="6" t="n">
        <v>0</v>
      </c>
      <c r="C8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60</v>
      </c>
      <c r="B1" s="2" t="s">
        <v>78</v>
      </c>
      <c r="F1" s="2" t="s">
        <v>1</v>
      </c>
    </row>
    <row r="2" spans="1:7">
      <c r="B2" s="2" t="s">
        <v>2</v>
      </c>
      <c r="C2" s="2" t="s">
        <v>161</v>
      </c>
      <c r="D2" s="2" t="s">
        <v>79</v>
      </c>
      <c r="E2" s="2" t="s">
        <v>162</v>
      </c>
      <c r="F2" s="2" t="s">
        <v>2</v>
      </c>
      <c r="G2" s="2" t="s">
        <v>79</v>
      </c>
    </row>
    <row r="3" spans="1:7">
      <c r="A3" s="4" t="s">
        <v>163</v>
      </c>
      <c r="B3" s="7" t="n">
        <v>0.15</v>
      </c>
      <c r="C3" s="7" t="n">
        <v>0.15</v>
      </c>
      <c r="D3" s="7" t="n">
        <v>0.14</v>
      </c>
      <c r="E3" s="7" t="n">
        <v>0.14</v>
      </c>
      <c r="F3" s="7" t="n">
        <v>0.45</v>
      </c>
      <c r="G3" s="7" t="n">
        <v>0.42</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4" t="s">
        <v>843</v>
      </c>
    </row>
    <row r="3" spans="1:3">
      <c r="A3" s="3" t="s">
        <v>844</v>
      </c>
    </row>
    <row r="4" spans="1:3">
      <c r="A4" s="4" t="s">
        <v>821</v>
      </c>
      <c r="B4" s="6" t="n">
        <v>17689</v>
      </c>
      <c r="C4" s="6" t="n">
        <v>15706</v>
      </c>
    </row>
    <row r="5" spans="1:3">
      <c r="A5" s="4" t="s">
        <v>845</v>
      </c>
    </row>
    <row r="6" spans="1:3">
      <c r="A6" s="3" t="s">
        <v>844</v>
      </c>
    </row>
    <row r="7" spans="1:3">
      <c r="A7" s="4" t="s">
        <v>821</v>
      </c>
      <c r="B7" s="5" t="n">
        <v>0</v>
      </c>
      <c r="C7" s="5" t="n">
        <v>0</v>
      </c>
    </row>
    <row r="8" spans="1:3">
      <c r="A8" s="4" t="s">
        <v>846</v>
      </c>
    </row>
    <row r="9" spans="1:3">
      <c r="A9" s="3" t="s">
        <v>844</v>
      </c>
    </row>
    <row r="10" spans="1:3">
      <c r="A10" s="4" t="s">
        <v>821</v>
      </c>
      <c r="B10" s="5" t="n">
        <v>0</v>
      </c>
      <c r="C10" s="5" t="n">
        <v>0</v>
      </c>
    </row>
    <row r="11" spans="1:3">
      <c r="A11" s="4" t="s">
        <v>847</v>
      </c>
    </row>
    <row r="12" spans="1:3">
      <c r="A12" s="3" t="s">
        <v>844</v>
      </c>
    </row>
    <row r="13" spans="1:3">
      <c r="A13" s="4" t="s">
        <v>821</v>
      </c>
      <c r="B13" s="5" t="n">
        <v>17689</v>
      </c>
      <c r="C13" s="5" t="n">
        <v>15706</v>
      </c>
    </row>
    <row r="14" spans="1:3">
      <c r="A14" s="4" t="s">
        <v>42</v>
      </c>
    </row>
    <row r="15" spans="1:3">
      <c r="A15" s="3" t="s">
        <v>844</v>
      </c>
    </row>
    <row r="16" spans="1:3">
      <c r="A16" s="4" t="s">
        <v>821</v>
      </c>
      <c r="B16" s="5" t="n">
        <v>2902</v>
      </c>
      <c r="C16" s="5" t="n">
        <v>2547</v>
      </c>
    </row>
    <row r="17" spans="1:3">
      <c r="A17" s="4" t="s">
        <v>848</v>
      </c>
    </row>
    <row r="18" spans="1:3">
      <c r="A18" s="3" t="s">
        <v>844</v>
      </c>
    </row>
    <row r="19" spans="1:3">
      <c r="A19" s="4" t="s">
        <v>821</v>
      </c>
      <c r="B19" s="5" t="n">
        <v>0</v>
      </c>
      <c r="C19" s="5" t="n">
        <v>0</v>
      </c>
    </row>
    <row r="20" spans="1:3">
      <c r="A20" s="4" t="s">
        <v>849</v>
      </c>
    </row>
    <row r="21" spans="1:3">
      <c r="A21" s="3" t="s">
        <v>844</v>
      </c>
    </row>
    <row r="22" spans="1:3">
      <c r="A22" s="4" t="s">
        <v>821</v>
      </c>
      <c r="B22" s="5" t="n">
        <v>0</v>
      </c>
      <c r="C22" s="5" t="n">
        <v>0</v>
      </c>
    </row>
    <row r="23" spans="1:3">
      <c r="A23" s="4" t="s">
        <v>850</v>
      </c>
    </row>
    <row r="24" spans="1:3">
      <c r="A24" s="3" t="s">
        <v>844</v>
      </c>
    </row>
    <row r="25" spans="1:3">
      <c r="A25" s="4" t="s">
        <v>821</v>
      </c>
      <c r="B25" s="5" t="n">
        <v>2902</v>
      </c>
      <c r="C25" s="5" t="n">
        <v>2547</v>
      </c>
    </row>
    <row r="26" spans="1:3">
      <c r="A26" s="4" t="s">
        <v>851</v>
      </c>
    </row>
    <row r="27" spans="1:3">
      <c r="A27" s="3" t="s">
        <v>844</v>
      </c>
    </row>
    <row r="28" spans="1:3">
      <c r="A28" s="4" t="s">
        <v>821</v>
      </c>
      <c r="B28" s="5" t="n">
        <v>1210</v>
      </c>
      <c r="C28" s="5" t="n">
        <v>1278</v>
      </c>
    </row>
    <row r="29" spans="1:3">
      <c r="A29" s="4" t="s">
        <v>852</v>
      </c>
    </row>
    <row r="30" spans="1:3">
      <c r="A30" s="3" t="s">
        <v>844</v>
      </c>
    </row>
    <row r="31" spans="1:3">
      <c r="A31" s="4" t="s">
        <v>821</v>
      </c>
      <c r="B31" s="5" t="n">
        <v>0</v>
      </c>
      <c r="C31" s="5" t="n">
        <v>0</v>
      </c>
    </row>
    <row r="32" spans="1:3">
      <c r="A32" s="4" t="s">
        <v>853</v>
      </c>
    </row>
    <row r="33" spans="1:3">
      <c r="A33" s="3" t="s">
        <v>844</v>
      </c>
    </row>
    <row r="34" spans="1:3">
      <c r="A34" s="4" t="s">
        <v>821</v>
      </c>
      <c r="B34" s="5" t="n">
        <v>0</v>
      </c>
      <c r="C34" s="5" t="n">
        <v>0</v>
      </c>
    </row>
    <row r="35" spans="1:3">
      <c r="A35" s="4" t="s">
        <v>854</v>
      </c>
    </row>
    <row r="36" spans="1:3">
      <c r="A36" s="3" t="s">
        <v>844</v>
      </c>
    </row>
    <row r="37" spans="1:3">
      <c r="A37" s="4" t="s">
        <v>821</v>
      </c>
      <c r="B37" s="6" t="n">
        <v>1210</v>
      </c>
      <c r="C37" s="6" t="n">
        <v>12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5</v>
      </c>
      <c r="B1" s="2" t="s">
        <v>2</v>
      </c>
      <c r="C1" s="2" t="s">
        <v>32</v>
      </c>
      <c r="D1" s="2" t="s">
        <v>79</v>
      </c>
      <c r="E1" s="2" t="s">
        <v>429</v>
      </c>
    </row>
    <row r="2" spans="1:5">
      <c r="A2" s="3" t="s">
        <v>856</v>
      </c>
    </row>
    <row r="3" spans="1:5">
      <c r="A3" s="4" t="s">
        <v>857</v>
      </c>
      <c r="B3" s="6" t="n">
        <v>60958</v>
      </c>
      <c r="C3" s="6" t="n">
        <v>86546</v>
      </c>
      <c r="D3" s="6" t="n">
        <v>40293</v>
      </c>
      <c r="E3" s="6" t="n">
        <v>52539</v>
      </c>
    </row>
    <row r="4" spans="1:5">
      <c r="A4" s="4" t="s">
        <v>858</v>
      </c>
      <c r="B4" s="5" t="n">
        <v>160665</v>
      </c>
      <c r="C4" s="5" t="n">
        <v>138358</v>
      </c>
    </row>
    <row r="5" spans="1:5">
      <c r="A5" s="4" t="s">
        <v>859</v>
      </c>
      <c r="B5" s="5" t="n">
        <v>33400</v>
      </c>
      <c r="C5" s="5" t="n">
        <v>37731</v>
      </c>
    </row>
    <row r="6" spans="1:5">
      <c r="A6" s="4" t="s">
        <v>860</v>
      </c>
      <c r="B6" s="5" t="n">
        <v>3070</v>
      </c>
      <c r="C6" s="5" t="n">
        <v>5287</v>
      </c>
    </row>
    <row r="7" spans="1:5">
      <c r="A7" s="4" t="s">
        <v>433</v>
      </c>
      <c r="B7" s="5" t="n">
        <v>1700372</v>
      </c>
      <c r="C7" s="5" t="n">
        <v>1597230</v>
      </c>
    </row>
    <row r="8" spans="1:5">
      <c r="A8" s="4" t="s">
        <v>861</v>
      </c>
      <c r="B8" s="5" t="n">
        <v>8315</v>
      </c>
      <c r="C8" s="5" t="n">
        <v>7240</v>
      </c>
    </row>
    <row r="9" spans="1:5">
      <c r="A9" s="4" t="s">
        <v>862</v>
      </c>
      <c r="B9" s="5" t="n">
        <v>5599</v>
      </c>
      <c r="C9" s="5" t="n">
        <v>5684</v>
      </c>
    </row>
    <row r="10" spans="1:5">
      <c r="A10" s="4" t="s">
        <v>863</v>
      </c>
      <c r="B10" s="5" t="n">
        <v>60957</v>
      </c>
      <c r="C10" s="5" t="n">
        <v>86546</v>
      </c>
    </row>
    <row r="11" spans="1:5">
      <c r="A11" s="4" t="s">
        <v>864</v>
      </c>
      <c r="B11" s="5" t="n">
        <v>160665</v>
      </c>
      <c r="C11" s="5" t="n">
        <v>138358</v>
      </c>
    </row>
    <row r="12" spans="1:5">
      <c r="A12" s="4" t="s">
        <v>865</v>
      </c>
      <c r="B12" s="5" t="n">
        <v>33963</v>
      </c>
      <c r="C12" s="5" t="n">
        <v>37409</v>
      </c>
    </row>
    <row r="13" spans="1:5">
      <c r="A13" s="4" t="s">
        <v>866</v>
      </c>
      <c r="B13" s="5" t="n">
        <v>3347</v>
      </c>
      <c r="C13" s="5" t="n">
        <v>5816</v>
      </c>
    </row>
    <row r="14" spans="1:5">
      <c r="A14" s="4" t="s">
        <v>867</v>
      </c>
      <c r="B14" s="5" t="n">
        <v>1698648</v>
      </c>
      <c r="C14" s="5" t="n">
        <v>1589323</v>
      </c>
    </row>
    <row r="15" spans="1:5">
      <c r="A15" s="4" t="s">
        <v>868</v>
      </c>
      <c r="B15" s="5" t="n">
        <v>5599</v>
      </c>
      <c r="C15" s="5" t="n">
        <v>5684</v>
      </c>
    </row>
    <row r="16" spans="1:5">
      <c r="A16" s="3" t="s">
        <v>869</v>
      </c>
    </row>
    <row r="17" spans="1:5">
      <c r="A17" s="4" t="s">
        <v>870</v>
      </c>
      <c r="B17" s="5" t="n">
        <v>1508816</v>
      </c>
      <c r="C17" s="5" t="n">
        <v>1455299</v>
      </c>
    </row>
    <row r="18" spans="1:5">
      <c r="A18" s="4" t="s">
        <v>871</v>
      </c>
      <c r="B18" s="5" t="n">
        <v>332897</v>
      </c>
      <c r="C18" s="5" t="n">
        <v>298944</v>
      </c>
    </row>
    <row r="19" spans="1:5">
      <c r="A19" s="4" t="s">
        <v>872</v>
      </c>
      <c r="B19" s="5" t="n">
        <v>10044</v>
      </c>
      <c r="C19" s="5" t="n">
        <v>10033</v>
      </c>
    </row>
    <row r="20" spans="1:5">
      <c r="A20" s="4" t="s">
        <v>873</v>
      </c>
      <c r="B20" s="5" t="n">
        <v>3019</v>
      </c>
      <c r="C20" s="5" t="n">
        <v>3696</v>
      </c>
    </row>
    <row r="21" spans="1:5">
      <c r="A21" s="4" t="s">
        <v>874</v>
      </c>
      <c r="B21" s="5" t="n">
        <v>53</v>
      </c>
      <c r="C21" s="5" t="n">
        <v>59</v>
      </c>
    </row>
    <row r="22" spans="1:5">
      <c r="A22" s="4" t="s">
        <v>875</v>
      </c>
      <c r="B22" s="5" t="n">
        <v>1509438</v>
      </c>
      <c r="C22" s="5" t="n">
        <v>1453482</v>
      </c>
    </row>
    <row r="23" spans="1:5">
      <c r="A23" s="4" t="s">
        <v>876</v>
      </c>
      <c r="B23" s="5" t="n">
        <v>332509</v>
      </c>
      <c r="C23" s="5" t="n">
        <v>294127</v>
      </c>
    </row>
    <row r="24" spans="1:5">
      <c r="A24" s="4" t="s">
        <v>877</v>
      </c>
      <c r="B24" s="5" t="n">
        <v>9966</v>
      </c>
      <c r="C24" s="5" t="n">
        <v>9955</v>
      </c>
    </row>
    <row r="25" spans="1:5">
      <c r="A25" s="4" t="s">
        <v>878</v>
      </c>
      <c r="B25" s="5" t="n">
        <v>3019</v>
      </c>
      <c r="C25" s="5" t="n">
        <v>3696</v>
      </c>
    </row>
    <row r="26" spans="1:5">
      <c r="A26" s="4" t="s">
        <v>879</v>
      </c>
      <c r="B26" s="5" t="n">
        <v>53</v>
      </c>
      <c r="C26" s="5" t="n">
        <v>59</v>
      </c>
    </row>
    <row r="27" spans="1:5">
      <c r="A27" s="4" t="s">
        <v>880</v>
      </c>
    </row>
    <row r="28" spans="1:5">
      <c r="A28" s="3" t="s">
        <v>856</v>
      </c>
    </row>
    <row r="29" spans="1:5">
      <c r="A29" s="4" t="s">
        <v>863</v>
      </c>
      <c r="B29" s="5" t="n">
        <v>55057</v>
      </c>
      <c r="C29" s="5" t="n">
        <v>67246</v>
      </c>
    </row>
    <row r="30" spans="1:5">
      <c r="A30" s="4" t="s">
        <v>864</v>
      </c>
      <c r="B30" s="5" t="n">
        <v>0</v>
      </c>
      <c r="C30" s="5" t="n">
        <v>0</v>
      </c>
    </row>
    <row r="31" spans="1:5">
      <c r="A31" s="4" t="s">
        <v>865</v>
      </c>
      <c r="B31" s="5" t="n">
        <v>0</v>
      </c>
      <c r="C31" s="5" t="n">
        <v>0</v>
      </c>
    </row>
    <row r="32" spans="1:5">
      <c r="A32" s="4" t="s">
        <v>866</v>
      </c>
      <c r="B32" s="5" t="n">
        <v>0</v>
      </c>
      <c r="C32" s="5" t="n">
        <v>0</v>
      </c>
    </row>
    <row r="33" spans="1:5">
      <c r="A33" s="4" t="s">
        <v>867</v>
      </c>
      <c r="B33" s="5" t="n">
        <v>0</v>
      </c>
      <c r="C33" s="5" t="n">
        <v>0</v>
      </c>
    </row>
    <row r="34" spans="1:5">
      <c r="A34" s="4" t="s">
        <v>868</v>
      </c>
      <c r="B34" s="5" t="n">
        <v>5599</v>
      </c>
      <c r="C34" s="5" t="n">
        <v>5684</v>
      </c>
    </row>
    <row r="35" spans="1:5">
      <c r="A35" s="3" t="s">
        <v>869</v>
      </c>
    </row>
    <row r="36" spans="1:5">
      <c r="A36" s="4" t="s">
        <v>875</v>
      </c>
      <c r="B36" s="5" t="n">
        <v>1166250</v>
      </c>
      <c r="C36" s="5" t="n">
        <v>1026648</v>
      </c>
    </row>
    <row r="37" spans="1:5">
      <c r="A37" s="4" t="s">
        <v>876</v>
      </c>
      <c r="B37" s="5" t="n">
        <v>0</v>
      </c>
      <c r="C37" s="5" t="n">
        <v>0</v>
      </c>
    </row>
    <row r="38" spans="1:5">
      <c r="A38" s="4" t="s">
        <v>877</v>
      </c>
      <c r="B38" s="5" t="n">
        <v>0</v>
      </c>
      <c r="C38" s="5" t="n">
        <v>0</v>
      </c>
    </row>
    <row r="39" spans="1:5">
      <c r="A39" s="4" t="s">
        <v>878</v>
      </c>
      <c r="B39" s="5" t="n">
        <v>3019</v>
      </c>
      <c r="C39" s="5" t="n">
        <v>3696</v>
      </c>
    </row>
    <row r="40" spans="1:5">
      <c r="A40" s="4" t="s">
        <v>879</v>
      </c>
      <c r="B40" s="5" t="n">
        <v>0</v>
      </c>
      <c r="C40" s="5" t="n">
        <v>0</v>
      </c>
    </row>
    <row r="41" spans="1:5">
      <c r="A41" s="4" t="s">
        <v>881</v>
      </c>
    </row>
    <row r="42" spans="1:5">
      <c r="A42" s="3" t="s">
        <v>856</v>
      </c>
    </row>
    <row r="43" spans="1:5">
      <c r="A43" s="4" t="s">
        <v>863</v>
      </c>
      <c r="B43" s="5" t="n">
        <v>5900</v>
      </c>
      <c r="C43" s="5" t="n">
        <v>19300</v>
      </c>
    </row>
    <row r="44" spans="1:5">
      <c r="A44" s="4" t="s">
        <v>864</v>
      </c>
      <c r="B44" s="5" t="n">
        <v>160665</v>
      </c>
      <c r="C44" s="5" t="n">
        <v>138358</v>
      </c>
    </row>
    <row r="45" spans="1:5">
      <c r="A45" s="4" t="s">
        <v>865</v>
      </c>
      <c r="B45" s="5" t="n">
        <v>33963</v>
      </c>
      <c r="C45" s="5" t="n">
        <v>37409</v>
      </c>
    </row>
    <row r="46" spans="1:5">
      <c r="A46" s="4" t="s">
        <v>866</v>
      </c>
      <c r="B46" s="5" t="n">
        <v>3347</v>
      </c>
      <c r="C46" s="5" t="n">
        <v>5816</v>
      </c>
    </row>
    <row r="47" spans="1:5">
      <c r="A47" s="4" t="s">
        <v>867</v>
      </c>
      <c r="B47" s="5" t="n">
        <v>0</v>
      </c>
      <c r="C47" s="5" t="n">
        <v>0</v>
      </c>
    </row>
    <row r="48" spans="1:5">
      <c r="A48" s="4" t="s">
        <v>868</v>
      </c>
      <c r="B48" s="5" t="n">
        <v>0</v>
      </c>
      <c r="C48" s="5" t="n">
        <v>0</v>
      </c>
    </row>
    <row r="49" spans="1:5">
      <c r="A49" s="3" t="s">
        <v>869</v>
      </c>
    </row>
    <row r="50" spans="1:5">
      <c r="A50" s="4" t="s">
        <v>875</v>
      </c>
      <c r="B50" s="5" t="n">
        <v>343188</v>
      </c>
      <c r="C50" s="5" t="n">
        <v>426834</v>
      </c>
    </row>
    <row r="51" spans="1:5">
      <c r="A51" s="4" t="s">
        <v>876</v>
      </c>
      <c r="B51" s="5" t="n">
        <v>332509</v>
      </c>
      <c r="C51" s="5" t="n">
        <v>294127</v>
      </c>
    </row>
    <row r="52" spans="1:5">
      <c r="A52" s="4" t="s">
        <v>877</v>
      </c>
      <c r="B52" s="5" t="n">
        <v>0</v>
      </c>
      <c r="C52" s="5" t="n">
        <v>0</v>
      </c>
    </row>
    <row r="53" spans="1:5">
      <c r="A53" s="4" t="s">
        <v>878</v>
      </c>
      <c r="B53" s="5" t="n">
        <v>0</v>
      </c>
      <c r="C53" s="5" t="n">
        <v>0</v>
      </c>
    </row>
    <row r="54" spans="1:5">
      <c r="A54" s="4" t="s">
        <v>879</v>
      </c>
      <c r="B54" s="5" t="n">
        <v>0</v>
      </c>
      <c r="C54" s="5" t="n">
        <v>0</v>
      </c>
    </row>
    <row r="55" spans="1:5">
      <c r="A55" s="4" t="s">
        <v>882</v>
      </c>
    </row>
    <row r="56" spans="1:5">
      <c r="A56" s="3" t="s">
        <v>856</v>
      </c>
    </row>
    <row r="57" spans="1:5">
      <c r="A57" s="4" t="s">
        <v>863</v>
      </c>
      <c r="B57" s="5" t="n">
        <v>0</v>
      </c>
      <c r="C57" s="5" t="n">
        <v>0</v>
      </c>
    </row>
    <row r="58" spans="1:5">
      <c r="A58" s="4" t="s">
        <v>864</v>
      </c>
      <c r="B58" s="5" t="n">
        <v>0</v>
      </c>
      <c r="C58" s="5" t="n">
        <v>0</v>
      </c>
    </row>
    <row r="59" spans="1:5">
      <c r="A59" s="4" t="s">
        <v>865</v>
      </c>
      <c r="B59" s="5" t="n">
        <v>0</v>
      </c>
      <c r="C59" s="5" t="n">
        <v>0</v>
      </c>
    </row>
    <row r="60" spans="1:5">
      <c r="A60" s="4" t="s">
        <v>866</v>
      </c>
      <c r="B60" s="5" t="n">
        <v>0</v>
      </c>
      <c r="C60" s="5" t="n">
        <v>0</v>
      </c>
    </row>
    <row r="61" spans="1:5">
      <c r="A61" s="4" t="s">
        <v>867</v>
      </c>
      <c r="B61" s="5" t="n">
        <v>1698648</v>
      </c>
      <c r="C61" s="5" t="n">
        <v>1589323</v>
      </c>
    </row>
    <row r="62" spans="1:5">
      <c r="A62" s="4" t="s">
        <v>868</v>
      </c>
      <c r="B62" s="5" t="n">
        <v>0</v>
      </c>
      <c r="C62" s="5" t="n">
        <v>0</v>
      </c>
    </row>
    <row r="63" spans="1:5">
      <c r="A63" s="3" t="s">
        <v>869</v>
      </c>
    </row>
    <row r="64" spans="1:5">
      <c r="A64" s="4" t="s">
        <v>875</v>
      </c>
      <c r="B64" s="5" t="n">
        <v>0</v>
      </c>
      <c r="C64" s="5" t="n">
        <v>0</v>
      </c>
    </row>
    <row r="65" spans="1:5">
      <c r="A65" s="4" t="s">
        <v>876</v>
      </c>
      <c r="B65" s="5" t="n">
        <v>0</v>
      </c>
      <c r="C65" s="5" t="n">
        <v>0</v>
      </c>
    </row>
    <row r="66" spans="1:5">
      <c r="A66" s="4" t="s">
        <v>877</v>
      </c>
      <c r="B66" s="5" t="n">
        <v>9966</v>
      </c>
      <c r="C66" s="5" t="n">
        <v>9955</v>
      </c>
    </row>
    <row r="67" spans="1:5">
      <c r="A67" s="4" t="s">
        <v>878</v>
      </c>
      <c r="B67" s="5" t="n">
        <v>0</v>
      </c>
      <c r="C67" s="5" t="n">
        <v>0</v>
      </c>
    </row>
    <row r="68" spans="1:5">
      <c r="A68" s="4" t="s">
        <v>879</v>
      </c>
      <c r="B68" s="5" t="n">
        <v>53</v>
      </c>
      <c r="C68" s="5" t="n">
        <v>59</v>
      </c>
    </row>
    <row r="69" spans="1:5">
      <c r="A69" s="4" t="s">
        <v>814</v>
      </c>
    </row>
    <row r="70" spans="1:5">
      <c r="A70" s="3" t="s">
        <v>869</v>
      </c>
    </row>
    <row r="71" spans="1:5">
      <c r="A71" s="4" t="s">
        <v>883</v>
      </c>
      <c r="B71" s="5" t="n">
        <v>26580</v>
      </c>
      <c r="C71" s="5" t="n">
        <v>4779</v>
      </c>
    </row>
    <row r="72" spans="1:5">
      <c r="A72" s="4" t="s">
        <v>884</v>
      </c>
      <c r="B72" s="5" t="n">
        <v>26580</v>
      </c>
      <c r="C72" s="5" t="n">
        <v>4779</v>
      </c>
    </row>
    <row r="73" spans="1:5">
      <c r="A73" s="4" t="s">
        <v>885</v>
      </c>
    </row>
    <row r="74" spans="1:5">
      <c r="A74" s="3" t="s">
        <v>869</v>
      </c>
    </row>
    <row r="75" spans="1:5">
      <c r="A75" s="4" t="s">
        <v>884</v>
      </c>
      <c r="B75" s="5" t="n">
        <v>0</v>
      </c>
      <c r="C75" s="5" t="n">
        <v>0</v>
      </c>
    </row>
    <row r="76" spans="1:5">
      <c r="A76" s="4" t="s">
        <v>886</v>
      </c>
    </row>
    <row r="77" spans="1:5">
      <c r="A77" s="3" t="s">
        <v>869</v>
      </c>
    </row>
    <row r="78" spans="1:5">
      <c r="A78" s="4" t="s">
        <v>884</v>
      </c>
      <c r="B78" s="5" t="n">
        <v>26580</v>
      </c>
      <c r="C78" s="5" t="n">
        <v>4779</v>
      </c>
    </row>
    <row r="79" spans="1:5">
      <c r="A79" s="4" t="s">
        <v>887</v>
      </c>
    </row>
    <row r="80" spans="1:5">
      <c r="A80" s="3" t="s">
        <v>869</v>
      </c>
    </row>
    <row r="81" spans="1:5">
      <c r="A81" s="4" t="s">
        <v>884</v>
      </c>
      <c r="B81" s="5" t="n">
        <v>0</v>
      </c>
      <c r="C81" s="5" t="n">
        <v>0</v>
      </c>
    </row>
    <row r="82" spans="1:5">
      <c r="A82" s="4" t="s">
        <v>817</v>
      </c>
    </row>
    <row r="83" spans="1:5">
      <c r="A83" s="3" t="s">
        <v>869</v>
      </c>
    </row>
    <row r="84" spans="1:5">
      <c r="A84" s="4" t="s">
        <v>883</v>
      </c>
      <c r="B84" s="5" t="n">
        <v>26580</v>
      </c>
      <c r="C84" s="5" t="n">
        <v>4779</v>
      </c>
    </row>
    <row r="85" spans="1:5">
      <c r="A85" s="4" t="s">
        <v>818</v>
      </c>
    </row>
    <row r="86" spans="1:5">
      <c r="A86" s="3" t="s">
        <v>869</v>
      </c>
    </row>
    <row r="87" spans="1:5">
      <c r="A87" s="4" t="s">
        <v>883</v>
      </c>
      <c r="B87" s="5" t="n">
        <v>0</v>
      </c>
      <c r="C87" s="5" t="n">
        <v>0</v>
      </c>
    </row>
    <row r="88" spans="1:5">
      <c r="A88" s="4" t="s">
        <v>819</v>
      </c>
    </row>
    <row r="89" spans="1:5">
      <c r="A89" s="3" t="s">
        <v>869</v>
      </c>
    </row>
    <row r="90" spans="1:5">
      <c r="A90" s="4" t="s">
        <v>883</v>
      </c>
      <c r="C90" s="5" t="n">
        <v>4779</v>
      </c>
    </row>
    <row r="91" spans="1:5">
      <c r="A91" s="4" t="s">
        <v>820</v>
      </c>
    </row>
    <row r="92" spans="1:5">
      <c r="A92" s="3" t="s">
        <v>869</v>
      </c>
    </row>
    <row r="93" spans="1:5">
      <c r="A93" s="4" t="s">
        <v>883</v>
      </c>
      <c r="B93" s="5" t="n">
        <v>0</v>
      </c>
      <c r="C93" s="5" t="n">
        <v>0</v>
      </c>
    </row>
    <row r="94" spans="1:5">
      <c r="A94" s="4" t="s">
        <v>814</v>
      </c>
    </row>
    <row r="95" spans="1:5">
      <c r="A95" s="3" t="s">
        <v>856</v>
      </c>
    </row>
    <row r="96" spans="1:5">
      <c r="A96" s="4" t="s">
        <v>888</v>
      </c>
      <c r="B96" s="5" t="n">
        <v>23128</v>
      </c>
      <c r="C96" s="5" t="n">
        <v>4637</v>
      </c>
    </row>
    <row r="97" spans="1:5">
      <c r="A97" s="4" t="s">
        <v>889</v>
      </c>
      <c r="B97" s="5" t="n">
        <v>23128</v>
      </c>
      <c r="C97" s="5" t="n">
        <v>4637</v>
      </c>
    </row>
    <row r="98" spans="1:5">
      <c r="A98" s="4" t="s">
        <v>885</v>
      </c>
    </row>
    <row r="99" spans="1:5">
      <c r="A99" s="3" t="s">
        <v>856</v>
      </c>
    </row>
    <row r="100" spans="1:5">
      <c r="A100" s="4" t="s">
        <v>889</v>
      </c>
      <c r="B100" s="5" t="n">
        <v>0</v>
      </c>
      <c r="C100" s="5" t="n">
        <v>0</v>
      </c>
    </row>
    <row r="101" spans="1:5">
      <c r="A101" s="4" t="s">
        <v>886</v>
      </c>
    </row>
    <row r="102" spans="1:5">
      <c r="A102" s="3" t="s">
        <v>856</v>
      </c>
    </row>
    <row r="103" spans="1:5">
      <c r="A103" s="4" t="s">
        <v>889</v>
      </c>
      <c r="B103" s="5" t="n">
        <v>23128</v>
      </c>
      <c r="C103" s="5" t="n">
        <v>4637</v>
      </c>
    </row>
    <row r="104" spans="1:5">
      <c r="A104" s="4" t="s">
        <v>887</v>
      </c>
    </row>
    <row r="105" spans="1:5">
      <c r="A105" s="3" t="s">
        <v>856</v>
      </c>
    </row>
    <row r="106" spans="1:5">
      <c r="A106" s="4" t="s">
        <v>889</v>
      </c>
      <c r="B106" s="6" t="n">
        <v>0</v>
      </c>
      <c r="C10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0</v>
      </c>
      <c r="B1" s="2" t="s">
        <v>78</v>
      </c>
      <c r="C1" s="2" t="s">
        <v>1</v>
      </c>
      <c r="D1" s="2" t="s">
        <v>363</v>
      </c>
    </row>
    <row r="2" spans="1:4">
      <c r="B2" s="2" t="s">
        <v>2</v>
      </c>
      <c r="C2" s="2" t="s">
        <v>2</v>
      </c>
      <c r="D2" s="2" t="s">
        <v>32</v>
      </c>
    </row>
    <row r="3" spans="1:4">
      <c r="A3" s="3" t="s">
        <v>891</v>
      </c>
    </row>
    <row r="4" spans="1:4">
      <c r="A4" s="4" t="s">
        <v>892</v>
      </c>
      <c r="B4" s="6" t="n">
        <v>0</v>
      </c>
      <c r="C4" s="6" t="n">
        <v>0</v>
      </c>
      <c r="D4" s="6" t="n">
        <v>0</v>
      </c>
    </row>
    <row r="5" spans="1:4">
      <c r="A5" s="4" t="s">
        <v>893</v>
      </c>
      <c r="B5" s="5" t="n">
        <v>0</v>
      </c>
      <c r="C5" s="5" t="n">
        <v>0</v>
      </c>
      <c r="D5" s="5" t="n">
        <v>0</v>
      </c>
    </row>
    <row r="6" spans="1:4">
      <c r="A6" s="4" t="s">
        <v>894</v>
      </c>
      <c r="B6" s="5" t="n">
        <v>0</v>
      </c>
      <c r="C6" s="5" t="n">
        <v>0</v>
      </c>
      <c r="D6" s="5" t="n">
        <v>0</v>
      </c>
    </row>
    <row r="7" spans="1:4">
      <c r="A7" s="4" t="s">
        <v>895</v>
      </c>
      <c r="B7" s="5" t="n">
        <v>0</v>
      </c>
      <c r="C7" s="5" t="n">
        <v>0</v>
      </c>
      <c r="D7" s="5" t="n">
        <v>0</v>
      </c>
    </row>
    <row r="8" spans="1:4">
      <c r="A8" s="4" t="s">
        <v>896</v>
      </c>
      <c r="B8" s="5" t="n">
        <v>0</v>
      </c>
      <c r="C8" s="5" t="n">
        <v>0</v>
      </c>
      <c r="D8" s="5" t="n">
        <v>0</v>
      </c>
    </row>
    <row r="9" spans="1:4">
      <c r="A9" s="4" t="s">
        <v>897</v>
      </c>
      <c r="B9" s="5" t="n">
        <v>0</v>
      </c>
      <c r="C9" s="5" t="n">
        <v>0</v>
      </c>
      <c r="D9" s="5" t="n">
        <v>0</v>
      </c>
    </row>
    <row r="10" spans="1:4">
      <c r="A10" s="4" t="s">
        <v>898</v>
      </c>
      <c r="B10" s="5" t="n">
        <v>0</v>
      </c>
      <c r="C10" s="5" t="n">
        <v>0</v>
      </c>
      <c r="D10" s="5" t="n">
        <v>0</v>
      </c>
    </row>
    <row r="11" spans="1:4">
      <c r="A11" s="4" t="s">
        <v>899</v>
      </c>
      <c r="B11" s="6" t="n">
        <v>0</v>
      </c>
      <c r="C11" s="6" t="n">
        <v>0</v>
      </c>
      <c r="D11" s="5" t="n">
        <v>0</v>
      </c>
    </row>
    <row r="12" spans="1:4">
      <c r="A12" s="4" t="s">
        <v>900</v>
      </c>
    </row>
    <row r="13" spans="1:4">
      <c r="A13" s="3" t="s">
        <v>901</v>
      </c>
    </row>
    <row r="14" spans="1:4">
      <c r="A14" s="4" t="s">
        <v>902</v>
      </c>
      <c r="B14" s="4" t="s">
        <v>903</v>
      </c>
      <c r="C14" s="4" t="s">
        <v>903</v>
      </c>
    </row>
    <row r="15" spans="1:4">
      <c r="A15" s="4" t="s">
        <v>904</v>
      </c>
    </row>
    <row r="16" spans="1:4">
      <c r="A16" s="3" t="s">
        <v>901</v>
      </c>
    </row>
    <row r="17" spans="1:4">
      <c r="A17" s="4" t="s">
        <v>902</v>
      </c>
      <c r="B17" s="4" t="s">
        <v>905</v>
      </c>
      <c r="C17" s="4" t="s">
        <v>905</v>
      </c>
    </row>
    <row r="18" spans="1:4">
      <c r="A18" s="4" t="s">
        <v>906</v>
      </c>
    </row>
    <row r="19" spans="1:4">
      <c r="A19" s="3" t="s">
        <v>901</v>
      </c>
    </row>
    <row r="20" spans="1:4">
      <c r="A20" s="4" t="s">
        <v>902</v>
      </c>
      <c r="B20" s="4" t="s">
        <v>907</v>
      </c>
      <c r="C20" s="4" t="s">
        <v>907</v>
      </c>
    </row>
    <row r="21" spans="1:4">
      <c r="A21" s="4" t="s">
        <v>908</v>
      </c>
    </row>
    <row r="22" spans="1:4">
      <c r="A22" s="3" t="s">
        <v>901</v>
      </c>
    </row>
    <row r="23" spans="1:4">
      <c r="A23" s="4" t="s">
        <v>821</v>
      </c>
      <c r="B23" s="6" t="n">
        <v>17689000</v>
      </c>
      <c r="C23" s="6" t="n">
        <v>17689000</v>
      </c>
      <c r="D23" s="5" t="n">
        <v>15706000</v>
      </c>
    </row>
    <row r="24" spans="1:4">
      <c r="A24" s="4" t="s">
        <v>909</v>
      </c>
    </row>
    <row r="25" spans="1:4">
      <c r="A25" s="3" t="s">
        <v>901</v>
      </c>
    </row>
    <row r="26" spans="1:4">
      <c r="A26" s="4" t="s">
        <v>821</v>
      </c>
      <c r="B26" s="5" t="n">
        <v>2902000</v>
      </c>
      <c r="C26" s="5" t="n">
        <v>2902000</v>
      </c>
      <c r="D26" s="5" t="n">
        <v>2547000</v>
      </c>
    </row>
    <row r="27" spans="1:4">
      <c r="A27" s="4" t="s">
        <v>910</v>
      </c>
    </row>
    <row r="28" spans="1:4">
      <c r="A28" s="3" t="s">
        <v>901</v>
      </c>
    </row>
    <row r="29" spans="1:4">
      <c r="A29" s="4" t="s">
        <v>821</v>
      </c>
      <c r="B29" s="5" t="n">
        <v>17689000</v>
      </c>
      <c r="C29" s="5" t="n">
        <v>17689000</v>
      </c>
      <c r="D29" s="5" t="n">
        <v>15706000</v>
      </c>
    </row>
    <row r="30" spans="1:4">
      <c r="A30" s="4" t="s">
        <v>911</v>
      </c>
    </row>
    <row r="31" spans="1:4">
      <c r="A31" s="3" t="s">
        <v>901</v>
      </c>
    </row>
    <row r="32" spans="1:4">
      <c r="A32" s="4" t="s">
        <v>821</v>
      </c>
      <c r="B32" s="6" t="n">
        <v>2902000</v>
      </c>
      <c r="C32" s="6" t="n">
        <v>2902000</v>
      </c>
      <c r="D32" s="6" t="n">
        <v>254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912</v>
      </c>
      <c r="B1" s="2" t="s">
        <v>1</v>
      </c>
      <c r="C1" s="2" t="s">
        <v>363</v>
      </c>
    </row>
    <row r="2" spans="1:3">
      <c r="B2" s="2" t="s">
        <v>2</v>
      </c>
      <c r="C2" s="2" t="s">
        <v>32</v>
      </c>
    </row>
    <row r="3" spans="1:3">
      <c r="A3" s="3" t="s">
        <v>913</v>
      </c>
    </row>
    <row r="4" spans="1:3">
      <c r="A4" s="4" t="s">
        <v>914</v>
      </c>
      <c r="B4" s="6" t="n">
        <v>23128</v>
      </c>
      <c r="C4" s="6" t="n">
        <v>4637</v>
      </c>
    </row>
    <row r="5" spans="1:3">
      <c r="A5" s="4" t="s">
        <v>915</v>
      </c>
      <c r="B5" s="5" t="n">
        <v>23128</v>
      </c>
      <c r="C5" s="5" t="n">
        <v>4637</v>
      </c>
    </row>
    <row r="6" spans="1:3">
      <c r="A6" s="4" t="s">
        <v>916</v>
      </c>
      <c r="B6" s="5" t="n">
        <v>3452</v>
      </c>
      <c r="C6" s="5" t="n">
        <v>142</v>
      </c>
    </row>
    <row r="7" spans="1:3">
      <c r="A7" s="4" t="s">
        <v>917</v>
      </c>
      <c r="B7" s="6" t="n">
        <v>3452</v>
      </c>
      <c r="C7" s="6" t="n">
        <v>142</v>
      </c>
    </row>
    <row r="8" spans="1:3">
      <c r="A8" s="4" t="s">
        <v>47</v>
      </c>
    </row>
    <row r="9" spans="1:3">
      <c r="A9" s="3" t="s">
        <v>913</v>
      </c>
    </row>
    <row r="10" spans="1:3">
      <c r="A10" s="4" t="s">
        <v>918</v>
      </c>
      <c r="B10" s="4" t="s">
        <v>47</v>
      </c>
      <c r="C10" s="4" t="s">
        <v>47</v>
      </c>
    </row>
    <row r="11" spans="1:3">
      <c r="A11" s="4" t="s">
        <v>54</v>
      </c>
    </row>
    <row r="12" spans="1:3">
      <c r="A12" s="3" t="s">
        <v>913</v>
      </c>
    </row>
    <row r="13" spans="1:3">
      <c r="A13" s="4" t="s">
        <v>918</v>
      </c>
      <c r="B13" s="4" t="s">
        <v>54</v>
      </c>
      <c r="C13" s="4" t="s">
        <v>54</v>
      </c>
    </row>
    <row r="14" spans="1:3">
      <c r="A14" s="4" t="s">
        <v>919</v>
      </c>
      <c r="B14" s="4" t="s">
        <v>920</v>
      </c>
      <c r="C14" s="4" t="s">
        <v>920</v>
      </c>
    </row>
    <row r="15" spans="1:3">
      <c r="A15" s="4" t="s">
        <v>921</v>
      </c>
    </row>
    <row r="16" spans="1:3">
      <c r="A16" s="3" t="s">
        <v>913</v>
      </c>
    </row>
    <row r="17" spans="1:3">
      <c r="A17" s="4" t="s">
        <v>919</v>
      </c>
      <c r="B17" s="4" t="s">
        <v>922</v>
      </c>
      <c r="C17" s="4" t="s">
        <v>9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3</v>
      </c>
      <c r="B1" s="2" t="s">
        <v>78</v>
      </c>
      <c r="D1" s="2" t="s">
        <v>1</v>
      </c>
    </row>
    <row r="2" spans="1:6">
      <c r="B2" s="2" t="s">
        <v>2</v>
      </c>
      <c r="C2" s="2" t="s">
        <v>79</v>
      </c>
      <c r="D2" s="2" t="s">
        <v>2</v>
      </c>
      <c r="E2" s="2" t="s">
        <v>79</v>
      </c>
      <c r="F2" s="2" t="s">
        <v>32</v>
      </c>
    </row>
    <row r="3" spans="1:6">
      <c r="A3" s="3" t="s">
        <v>285</v>
      </c>
    </row>
    <row r="4" spans="1:6">
      <c r="A4" s="4" t="s">
        <v>924</v>
      </c>
      <c r="B4" s="6" t="n">
        <v>0</v>
      </c>
      <c r="D4" s="6" t="n">
        <v>0</v>
      </c>
    </row>
    <row r="5" spans="1:6">
      <c r="A5" s="4" t="s">
        <v>925</v>
      </c>
      <c r="B5" s="5" t="n">
        <v>23128000</v>
      </c>
      <c r="D5" s="5" t="n">
        <v>23128000</v>
      </c>
      <c r="F5" s="6" t="n">
        <v>4637000</v>
      </c>
    </row>
    <row r="6" spans="1:6">
      <c r="A6" s="4" t="s">
        <v>756</v>
      </c>
      <c r="B6" s="5" t="n">
        <v>23128000</v>
      </c>
      <c r="D6" s="5" t="n">
        <v>23128000</v>
      </c>
      <c r="F6" s="6" t="n">
        <v>4637000</v>
      </c>
    </row>
    <row r="7" spans="1:6">
      <c r="A7" s="4" t="s">
        <v>926</v>
      </c>
      <c r="B7" s="5" t="n">
        <v>0</v>
      </c>
      <c r="D7" s="5" t="n">
        <v>0</v>
      </c>
    </row>
    <row r="8" spans="1:6">
      <c r="A8" s="4" t="s">
        <v>927</v>
      </c>
      <c r="B8" s="5" t="n">
        <v>-846000</v>
      </c>
      <c r="C8" s="6" t="n">
        <v>382000</v>
      </c>
      <c r="D8" s="5" t="n">
        <v>-3310000</v>
      </c>
      <c r="E8" s="6" t="n">
        <v>1412000</v>
      </c>
    </row>
    <row r="9" spans="1:6">
      <c r="A9" s="4" t="s">
        <v>928</v>
      </c>
      <c r="D9" s="5" t="n">
        <v>0</v>
      </c>
    </row>
    <row r="10" spans="1:6">
      <c r="A10" s="4" t="s">
        <v>929</v>
      </c>
    </row>
    <row r="11" spans="1:6">
      <c r="A11" s="3" t="s">
        <v>285</v>
      </c>
    </row>
    <row r="12" spans="1:6">
      <c r="A12" s="4" t="s">
        <v>756</v>
      </c>
      <c r="B12" s="5" t="n">
        <v>23100000</v>
      </c>
      <c r="D12" s="6" t="n">
        <v>23100000</v>
      </c>
    </row>
    <row r="13" spans="1:6">
      <c r="A13" s="4" t="s">
        <v>930</v>
      </c>
    </row>
    <row r="14" spans="1:6">
      <c r="A14" s="3" t="s">
        <v>285</v>
      </c>
    </row>
    <row r="15" spans="1:6">
      <c r="A15" s="4" t="s">
        <v>931</v>
      </c>
      <c r="D15" s="4" t="s">
        <v>932</v>
      </c>
    </row>
    <row r="16" spans="1:6">
      <c r="A16" s="4" t="s">
        <v>933</v>
      </c>
    </row>
    <row r="17" spans="1:6">
      <c r="A17" s="3" t="s">
        <v>285</v>
      </c>
    </row>
    <row r="18" spans="1:6">
      <c r="A18" s="4" t="s">
        <v>931</v>
      </c>
      <c r="D18" s="4" t="s">
        <v>934</v>
      </c>
    </row>
    <row r="19" spans="1:6">
      <c r="A19" s="4" t="s">
        <v>935</v>
      </c>
    </row>
    <row r="20" spans="1:6">
      <c r="A20" s="3" t="s">
        <v>285</v>
      </c>
    </row>
    <row r="21" spans="1:6">
      <c r="A21" s="4" t="s">
        <v>925</v>
      </c>
      <c r="B21" s="5" t="n">
        <v>23100000</v>
      </c>
      <c r="D21" s="6" t="n">
        <v>23100000</v>
      </c>
    </row>
    <row r="22" spans="1:6">
      <c r="A22" s="4" t="s">
        <v>756</v>
      </c>
      <c r="B22" s="5" t="n">
        <v>0</v>
      </c>
      <c r="D22" s="5" t="n">
        <v>0</v>
      </c>
    </row>
    <row r="23" spans="1:6">
      <c r="A23" s="4" t="s">
        <v>936</v>
      </c>
      <c r="B23" s="5" t="n">
        <v>23100000</v>
      </c>
      <c r="D23" s="6" t="n">
        <v>23100000</v>
      </c>
    </row>
    <row r="24" spans="1:6">
      <c r="A24" s="4" t="s">
        <v>937</v>
      </c>
    </row>
    <row r="25" spans="1:6">
      <c r="A25" s="3" t="s">
        <v>285</v>
      </c>
    </row>
    <row r="26" spans="1:6">
      <c r="A26" s="4" t="s">
        <v>931</v>
      </c>
      <c r="D26" s="4" t="s">
        <v>932</v>
      </c>
    </row>
    <row r="27" spans="1:6">
      <c r="A27" s="4" t="s">
        <v>938</v>
      </c>
    </row>
    <row r="28" spans="1:6">
      <c r="A28" s="3" t="s">
        <v>285</v>
      </c>
    </row>
    <row r="29" spans="1:6">
      <c r="A29" s="4" t="s">
        <v>931</v>
      </c>
      <c r="D29" s="4" t="s">
        <v>934</v>
      </c>
    </row>
    <row r="30" spans="1:6">
      <c r="A30" s="4" t="s">
        <v>939</v>
      </c>
    </row>
    <row r="31" spans="1:6">
      <c r="A31" s="3" t="s">
        <v>285</v>
      </c>
    </row>
    <row r="32" spans="1:6">
      <c r="A32" s="4" t="s">
        <v>931</v>
      </c>
      <c r="D32" s="4" t="s">
        <v>940</v>
      </c>
    </row>
    <row r="33" spans="1:6">
      <c r="A33" s="4" t="s">
        <v>941</v>
      </c>
    </row>
    <row r="34" spans="1:6">
      <c r="A34" s="3" t="s">
        <v>285</v>
      </c>
    </row>
    <row r="35" spans="1:6">
      <c r="A35" s="4" t="s">
        <v>931</v>
      </c>
      <c r="D35" s="4" t="s">
        <v>942</v>
      </c>
    </row>
    <row r="36" spans="1:6">
      <c r="A36" s="4" t="s">
        <v>943</v>
      </c>
    </row>
    <row r="37" spans="1:6">
      <c r="A37" s="3" t="s">
        <v>285</v>
      </c>
    </row>
    <row r="38" spans="1:6">
      <c r="A38" s="4" t="s">
        <v>944</v>
      </c>
      <c r="B38" s="5" t="n">
        <v>256400000</v>
      </c>
      <c r="D38" s="6" t="n">
        <v>256400000</v>
      </c>
    </row>
    <row r="39" spans="1:6">
      <c r="A39" s="4" t="s">
        <v>945</v>
      </c>
    </row>
    <row r="40" spans="1:6">
      <c r="A40" s="3" t="s">
        <v>285</v>
      </c>
    </row>
    <row r="41" spans="1:6">
      <c r="A41" s="4" t="s">
        <v>944</v>
      </c>
      <c r="B41" s="5" t="n">
        <v>256400000</v>
      </c>
      <c r="D41" s="5" t="n">
        <v>256400000</v>
      </c>
    </row>
    <row r="42" spans="1:6">
      <c r="A42" s="4" t="s">
        <v>946</v>
      </c>
    </row>
    <row r="43" spans="1:6">
      <c r="A43" s="3" t="s">
        <v>285</v>
      </c>
    </row>
    <row r="44" spans="1:6">
      <c r="A44" s="4" t="s">
        <v>944</v>
      </c>
      <c r="B44" s="6" t="n">
        <v>54000000</v>
      </c>
      <c r="D44" s="6" t="n">
        <v>54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948</v>
      </c>
    </row>
    <row r="3" spans="1:3">
      <c r="A3" s="4" t="s">
        <v>949</v>
      </c>
      <c r="B3" s="6" t="n">
        <v>231159</v>
      </c>
      <c r="C3" s="6" t="n">
        <v>220474</v>
      </c>
    </row>
    <row r="4" spans="1:3">
      <c r="A4" s="4" t="s">
        <v>950</v>
      </c>
      <c r="B4" s="4" t="s">
        <v>951</v>
      </c>
      <c r="C4" s="4" t="s">
        <v>952</v>
      </c>
    </row>
    <row r="5" spans="1:3">
      <c r="A5" s="4" t="s">
        <v>953</v>
      </c>
      <c r="B5" s="6" t="n">
        <v>158238</v>
      </c>
      <c r="C5" s="6" t="n">
        <v>153456</v>
      </c>
    </row>
    <row r="6" spans="1:3">
      <c r="A6" s="4" t="s">
        <v>954</v>
      </c>
      <c r="B6" s="4" t="s">
        <v>955</v>
      </c>
      <c r="C6" s="4" t="s">
        <v>955</v>
      </c>
    </row>
    <row r="7" spans="1:3">
      <c r="A7" s="4" t="s">
        <v>956</v>
      </c>
      <c r="B7" s="6" t="n">
        <v>207687</v>
      </c>
      <c r="C7" s="6" t="n">
        <v>189422</v>
      </c>
    </row>
    <row r="8" spans="1:3">
      <c r="A8" s="4" t="s">
        <v>957</v>
      </c>
      <c r="B8" s="4" t="s">
        <v>958</v>
      </c>
      <c r="C8" s="4" t="s">
        <v>959</v>
      </c>
    </row>
    <row r="9" spans="1:3">
      <c r="A9" s="4" t="s">
        <v>960</v>
      </c>
      <c r="B9" s="6" t="n">
        <v>197797</v>
      </c>
      <c r="C9" s="6" t="n">
        <v>191820</v>
      </c>
    </row>
    <row r="10" spans="1:3">
      <c r="A10" s="4" t="s">
        <v>961</v>
      </c>
      <c r="B10" s="4" t="s">
        <v>903</v>
      </c>
      <c r="C10" s="4" t="s">
        <v>903</v>
      </c>
    </row>
    <row r="11" spans="1:3">
      <c r="A11" s="4" t="s">
        <v>962</v>
      </c>
      <c r="B11" s="6" t="n">
        <v>209346</v>
      </c>
      <c r="C11" s="6" t="n">
        <v>197093</v>
      </c>
    </row>
    <row r="12" spans="1:3">
      <c r="A12" s="4" t="s">
        <v>963</v>
      </c>
      <c r="B12" s="4" t="s">
        <v>964</v>
      </c>
      <c r="C12" s="4" t="s">
        <v>965</v>
      </c>
    </row>
    <row r="13" spans="1:3">
      <c r="A13" s="4" t="s">
        <v>966</v>
      </c>
      <c r="B13" s="6" t="n">
        <v>118678</v>
      </c>
      <c r="C13" s="6" t="n">
        <v>115092</v>
      </c>
    </row>
    <row r="14" spans="1:3">
      <c r="A14" s="4" t="s">
        <v>967</v>
      </c>
      <c r="B14" s="4" t="s">
        <v>968</v>
      </c>
      <c r="C14" s="4" t="s">
        <v>968</v>
      </c>
    </row>
    <row r="15" spans="1:3">
      <c r="A15" s="4" t="s">
        <v>969</v>
      </c>
      <c r="B15" s="6" t="n">
        <v>168127</v>
      </c>
      <c r="C15" s="6" t="n">
        <v>151058</v>
      </c>
    </row>
    <row r="16" spans="1:3">
      <c r="A16" s="4" t="s">
        <v>970</v>
      </c>
      <c r="B16" s="4" t="s">
        <v>971</v>
      </c>
      <c r="C16" s="4" t="s">
        <v>972</v>
      </c>
    </row>
    <row r="17" spans="1:3">
      <c r="A17" s="4" t="s">
        <v>973</v>
      </c>
      <c r="B17" s="6" t="n">
        <v>158238</v>
      </c>
      <c r="C17" s="6" t="n">
        <v>153456</v>
      </c>
    </row>
    <row r="18" spans="1:3">
      <c r="A18" s="4" t="s">
        <v>974</v>
      </c>
      <c r="B18" s="4" t="s">
        <v>955</v>
      </c>
      <c r="C18" s="4" t="s">
        <v>955</v>
      </c>
    </row>
    <row r="19" spans="1:3">
      <c r="A19" s="4" t="s">
        <v>975</v>
      </c>
      <c r="B19" s="6" t="n">
        <v>209346</v>
      </c>
      <c r="C19" s="6" t="n">
        <v>197093</v>
      </c>
    </row>
    <row r="20" spans="1:3">
      <c r="A20" s="4" t="s">
        <v>976</v>
      </c>
      <c r="B20" s="4" t="s">
        <v>964</v>
      </c>
      <c r="C20" s="4" t="s">
        <v>965</v>
      </c>
    </row>
    <row r="21" spans="1:3">
      <c r="A21" s="4" t="s">
        <v>977</v>
      </c>
      <c r="B21" s="6" t="n">
        <v>89009</v>
      </c>
      <c r="C21" s="6" t="n">
        <v>86319</v>
      </c>
    </row>
    <row r="22" spans="1:3">
      <c r="A22" s="4" t="s">
        <v>978</v>
      </c>
      <c r="B22" s="4" t="s">
        <v>979</v>
      </c>
      <c r="C22" s="4" t="s">
        <v>979</v>
      </c>
    </row>
    <row r="23" spans="1:3">
      <c r="A23" s="4" t="s">
        <v>980</v>
      </c>
      <c r="B23" s="6" t="n">
        <v>138458</v>
      </c>
      <c r="C23" s="6" t="n">
        <v>122285</v>
      </c>
    </row>
    <row r="24" spans="1:3">
      <c r="A24" s="4" t="s">
        <v>981</v>
      </c>
      <c r="B24" s="4" t="s">
        <v>982</v>
      </c>
      <c r="C24" s="4" t="s">
        <v>983</v>
      </c>
    </row>
    <row r="25" spans="1:3">
      <c r="A25" s="4" t="s">
        <v>984</v>
      </c>
      <c r="B25" s="6" t="n">
        <v>128568</v>
      </c>
      <c r="C25" s="6" t="n">
        <v>124683</v>
      </c>
    </row>
    <row r="26" spans="1:3">
      <c r="A26" s="4" t="s">
        <v>985</v>
      </c>
      <c r="B26" s="4" t="s">
        <v>986</v>
      </c>
      <c r="C26" s="4" t="s">
        <v>986</v>
      </c>
    </row>
    <row r="27" spans="1:3">
      <c r="A27" s="4" t="s">
        <v>987</v>
      </c>
      <c r="B27" s="6" t="n">
        <v>209346</v>
      </c>
      <c r="C27" s="6" t="n">
        <v>197093</v>
      </c>
    </row>
    <row r="28" spans="1:3">
      <c r="A28" s="4" t="s">
        <v>988</v>
      </c>
      <c r="B28" s="4" t="s">
        <v>989</v>
      </c>
      <c r="C28" s="4" t="s">
        <v>990</v>
      </c>
    </row>
    <row r="29" spans="1:3">
      <c r="A29" s="4" t="s">
        <v>991</v>
      </c>
      <c r="B29" s="6" t="n">
        <v>82907</v>
      </c>
      <c r="C29" s="6" t="n">
        <v>77301</v>
      </c>
    </row>
    <row r="30" spans="1:3">
      <c r="A30" s="4" t="s">
        <v>992</v>
      </c>
      <c r="B30" s="4" t="s">
        <v>993</v>
      </c>
      <c r="C30" s="4" t="s">
        <v>993</v>
      </c>
    </row>
    <row r="31" spans="1:3">
      <c r="A31" s="4" t="s">
        <v>994</v>
      </c>
      <c r="B31" s="6" t="n">
        <v>82907</v>
      </c>
      <c r="C31" s="6" t="n">
        <v>77301</v>
      </c>
    </row>
    <row r="32" spans="1:3">
      <c r="A32" s="4" t="s">
        <v>995</v>
      </c>
      <c r="B32" s="4" t="s">
        <v>993</v>
      </c>
      <c r="C32" s="4" t="s">
        <v>993</v>
      </c>
    </row>
    <row r="33" spans="1:3">
      <c r="A33" s="4" t="s">
        <v>996</v>
      </c>
      <c r="B33" s="6" t="n">
        <v>103633</v>
      </c>
      <c r="C33" s="6" t="n">
        <v>96626</v>
      </c>
    </row>
    <row r="34" spans="1:3">
      <c r="A34" s="4" t="s">
        <v>997</v>
      </c>
      <c r="B34" s="4" t="s">
        <v>998</v>
      </c>
      <c r="C34" s="4" t="s">
        <v>9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99</v>
      </c>
      <c r="B1" s="2" t="s">
        <v>1</v>
      </c>
    </row>
    <row r="2" spans="1:2">
      <c r="B2" s="2" t="s">
        <v>2</v>
      </c>
    </row>
    <row r="3" spans="1:2">
      <c r="A3" s="3" t="s">
        <v>255</v>
      </c>
    </row>
    <row r="4" spans="1:2">
      <c r="A4" s="4" t="s">
        <v>1000</v>
      </c>
      <c r="B4" s="4" t="s">
        <v>1001</v>
      </c>
    </row>
    <row r="5" spans="1:2">
      <c r="A5" s="4" t="s">
        <v>1002</v>
      </c>
      <c r="B5" s="4" t="s">
        <v>1003</v>
      </c>
    </row>
    <row r="6" spans="1:2">
      <c r="A6" s="4" t="s">
        <v>1004</v>
      </c>
      <c r="B6" s="4" t="s">
        <v>1003</v>
      </c>
    </row>
    <row r="7" spans="1:2">
      <c r="A7" s="4" t="s">
        <v>1005</v>
      </c>
      <c r="B7" s="4" t="s">
        <v>10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9</v>
      </c>
    </row>
    <row r="3" spans="1:3">
      <c r="A3" s="3" t="s">
        <v>165</v>
      </c>
    </row>
    <row r="4" spans="1:3">
      <c r="A4" s="4" t="s">
        <v>116</v>
      </c>
      <c r="B4" s="6" t="n">
        <v>17556</v>
      </c>
      <c r="C4" s="6" t="n">
        <v>12239</v>
      </c>
    </row>
    <row r="5" spans="1:3">
      <c r="A5" s="3" t="s">
        <v>166</v>
      </c>
    </row>
    <row r="6" spans="1:3">
      <c r="A6" s="4" t="s">
        <v>167</v>
      </c>
      <c r="B6" s="5" t="n">
        <v>105</v>
      </c>
      <c r="C6" s="5" t="n">
        <v>382</v>
      </c>
    </row>
    <row r="7" spans="1:3">
      <c r="A7" s="4" t="s">
        <v>168</v>
      </c>
      <c r="B7" s="5" t="n">
        <v>3982</v>
      </c>
      <c r="C7" s="5" t="n">
        <v>554</v>
      </c>
    </row>
    <row r="8" spans="1:3">
      <c r="A8" s="4" t="s">
        <v>87</v>
      </c>
      <c r="B8" s="5" t="n">
        <v>613</v>
      </c>
      <c r="C8" s="5" t="n">
        <v>4508</v>
      </c>
    </row>
    <row r="9" spans="1:3">
      <c r="A9" s="4" t="s">
        <v>169</v>
      </c>
      <c r="B9" s="5" t="n">
        <v>167</v>
      </c>
      <c r="C9" s="5" t="n">
        <v>118</v>
      </c>
    </row>
    <row r="10" spans="1:3">
      <c r="A10" s="4" t="s">
        <v>170</v>
      </c>
      <c r="B10" s="5" t="n">
        <v>2252</v>
      </c>
      <c r="C10" s="5" t="n">
        <v>1099</v>
      </c>
    </row>
    <row r="11" spans="1:3">
      <c r="A11" s="4" t="s">
        <v>171</v>
      </c>
      <c r="B11" s="5" t="n">
        <v>1118</v>
      </c>
      <c r="C11" s="5" t="n">
        <v>750</v>
      </c>
    </row>
    <row r="12" spans="1:3">
      <c r="A12" s="4" t="s">
        <v>172</v>
      </c>
      <c r="B12" s="5" t="n">
        <v>-5</v>
      </c>
      <c r="C12" s="5" t="n">
        <v>0</v>
      </c>
    </row>
    <row r="13" spans="1:3">
      <c r="A13" s="4" t="s">
        <v>173</v>
      </c>
      <c r="B13" s="5" t="n">
        <v>-206</v>
      </c>
      <c r="C13" s="5" t="n">
        <v>0</v>
      </c>
    </row>
    <row r="14" spans="1:3">
      <c r="A14" s="4" t="s">
        <v>174</v>
      </c>
      <c r="B14" s="5" t="n">
        <v>-894</v>
      </c>
      <c r="C14" s="5" t="n">
        <v>-890</v>
      </c>
    </row>
    <row r="15" spans="1:3">
      <c r="A15" s="4" t="s">
        <v>175</v>
      </c>
      <c r="B15" s="5" t="n">
        <v>-39799</v>
      </c>
      <c r="C15" s="5" t="n">
        <v>-68246</v>
      </c>
    </row>
    <row r="16" spans="1:3">
      <c r="A16" s="4" t="s">
        <v>176</v>
      </c>
      <c r="B16" s="5" t="n">
        <v>43009</v>
      </c>
      <c r="C16" s="5" t="n">
        <v>66912</v>
      </c>
    </row>
    <row r="17" spans="1:3">
      <c r="A17" s="4" t="s">
        <v>177</v>
      </c>
      <c r="B17" s="5" t="n">
        <v>-993</v>
      </c>
      <c r="C17" s="5" t="n">
        <v>-1184</v>
      </c>
    </row>
    <row r="18" spans="1:3">
      <c r="A18" s="4" t="s">
        <v>178</v>
      </c>
      <c r="B18" s="5" t="n">
        <v>-241</v>
      </c>
      <c r="C18" s="5" t="n">
        <v>-30</v>
      </c>
    </row>
    <row r="19" spans="1:3">
      <c r="A19" s="4" t="s">
        <v>179</v>
      </c>
      <c r="B19" s="5" t="n">
        <v>25</v>
      </c>
      <c r="C19" s="5" t="n">
        <v>69</v>
      </c>
    </row>
    <row r="20" spans="1:3">
      <c r="A20" s="4" t="s">
        <v>180</v>
      </c>
      <c r="B20" s="5" t="n">
        <v>-74</v>
      </c>
      <c r="C20" s="5" t="n">
        <v>-43</v>
      </c>
    </row>
    <row r="21" spans="1:3">
      <c r="A21" s="4" t="s">
        <v>181</v>
      </c>
      <c r="B21" s="5" t="n">
        <v>-1143</v>
      </c>
      <c r="C21" s="5" t="n">
        <v>0</v>
      </c>
    </row>
    <row r="22" spans="1:3">
      <c r="A22" s="4" t="s">
        <v>182</v>
      </c>
      <c r="B22" s="5" t="n">
        <v>-24918</v>
      </c>
      <c r="C22" s="5" t="n">
        <v>-1242</v>
      </c>
    </row>
    <row r="23" spans="1:3">
      <c r="A23" s="4" t="s">
        <v>183</v>
      </c>
      <c r="B23" s="5" t="n">
        <v>19710</v>
      </c>
      <c r="C23" s="5" t="n">
        <v>4827</v>
      </c>
    </row>
    <row r="24" spans="1:3">
      <c r="A24" s="4" t="s">
        <v>184</v>
      </c>
      <c r="B24" s="5" t="n">
        <v>20756</v>
      </c>
      <c r="C24" s="5" t="n">
        <v>19883</v>
      </c>
    </row>
    <row r="25" spans="1:3">
      <c r="A25" s="3" t="s">
        <v>185</v>
      </c>
    </row>
    <row r="26" spans="1:3">
      <c r="A26" s="4" t="s">
        <v>186</v>
      </c>
      <c r="B26" s="5" t="n">
        <v>21225</v>
      </c>
      <c r="C26" s="5" t="n">
        <v>26719</v>
      </c>
    </row>
    <row r="27" spans="1:3">
      <c r="A27" s="4" t="s">
        <v>187</v>
      </c>
      <c r="B27" s="5" t="n">
        <v>4282</v>
      </c>
      <c r="C27" s="5" t="n">
        <v>2655</v>
      </c>
    </row>
    <row r="28" spans="1:3">
      <c r="A28" s="4" t="s">
        <v>188</v>
      </c>
      <c r="B28" s="5" t="n">
        <v>15249</v>
      </c>
      <c r="C28" s="5" t="n">
        <v>0</v>
      </c>
    </row>
    <row r="29" spans="1:3">
      <c r="A29" s="4" t="s">
        <v>189</v>
      </c>
      <c r="B29" s="5" t="n">
        <v>-55608</v>
      </c>
      <c r="C29" s="5" t="n">
        <v>-38486</v>
      </c>
    </row>
    <row r="30" spans="1:3">
      <c r="A30" s="4" t="s">
        <v>190</v>
      </c>
      <c r="B30" s="5" t="n">
        <v>0</v>
      </c>
      <c r="C30" s="5" t="n">
        <v>-4867</v>
      </c>
    </row>
    <row r="31" spans="1:3">
      <c r="A31" s="4" t="s">
        <v>191</v>
      </c>
      <c r="B31" s="5" t="n">
        <v>-104229</v>
      </c>
      <c r="C31" s="5" t="n">
        <v>-100185</v>
      </c>
    </row>
    <row r="32" spans="1:3">
      <c r="A32" s="4" t="s">
        <v>192</v>
      </c>
      <c r="B32" s="5" t="n">
        <v>1250</v>
      </c>
      <c r="C32" s="5" t="n">
        <v>0</v>
      </c>
    </row>
    <row r="33" spans="1:3">
      <c r="A33" s="4" t="s">
        <v>193</v>
      </c>
      <c r="B33" s="5" t="n">
        <v>1499</v>
      </c>
      <c r="C33" s="5" t="n">
        <v>729</v>
      </c>
    </row>
    <row r="34" spans="1:3">
      <c r="A34" s="4" t="s">
        <v>194</v>
      </c>
      <c r="B34" s="5" t="n">
        <v>-4505</v>
      </c>
      <c r="C34" s="5" t="n">
        <v>-905</v>
      </c>
    </row>
    <row r="35" spans="1:3">
      <c r="A35" s="4" t="s">
        <v>195</v>
      </c>
      <c r="B35" s="5" t="n">
        <v>-4700</v>
      </c>
      <c r="C35" s="5" t="n">
        <v>-8118</v>
      </c>
    </row>
    <row r="36" spans="1:3">
      <c r="A36" s="4" t="s">
        <v>196</v>
      </c>
      <c r="B36" s="5" t="n">
        <v>3625</v>
      </c>
      <c r="C36" s="5" t="n">
        <v>6898</v>
      </c>
    </row>
    <row r="37" spans="1:3">
      <c r="A37" s="4" t="s">
        <v>197</v>
      </c>
      <c r="B37" s="5" t="n">
        <v>-108</v>
      </c>
      <c r="C37" s="5" t="n">
        <v>-720</v>
      </c>
    </row>
    <row r="38" spans="1:3">
      <c r="A38" s="4" t="s">
        <v>198</v>
      </c>
      <c r="B38" s="5" t="n">
        <v>-124520</v>
      </c>
      <c r="C38" s="5" t="n">
        <v>-116280</v>
      </c>
    </row>
    <row r="39" spans="1:3">
      <c r="A39" s="3" t="s">
        <v>199</v>
      </c>
    </row>
    <row r="40" spans="1:3">
      <c r="A40" s="4" t="s">
        <v>200</v>
      </c>
      <c r="B40" s="5" t="n">
        <v>53517</v>
      </c>
      <c r="C40" s="5" t="n">
        <v>14572</v>
      </c>
    </row>
    <row r="41" spans="1:3">
      <c r="A41" s="4" t="s">
        <v>201</v>
      </c>
      <c r="B41" s="5" t="n">
        <v>-401000</v>
      </c>
      <c r="C41" s="5" t="n">
        <v>-698600</v>
      </c>
    </row>
    <row r="42" spans="1:3">
      <c r="A42" s="4" t="s">
        <v>202</v>
      </c>
      <c r="B42" s="5" t="n">
        <v>435000</v>
      </c>
      <c r="C42" s="5" t="n">
        <v>772100</v>
      </c>
    </row>
    <row r="43" spans="1:3">
      <c r="A43" s="4" t="s">
        <v>203</v>
      </c>
      <c r="B43" s="5" t="n">
        <v>15000</v>
      </c>
      <c r="C43" s="5" t="n">
        <v>0</v>
      </c>
    </row>
    <row r="44" spans="1:3">
      <c r="A44" s="4" t="s">
        <v>204</v>
      </c>
      <c r="B44" s="5" t="n">
        <v>15000</v>
      </c>
      <c r="C44" s="5" t="n">
        <v>0</v>
      </c>
    </row>
    <row r="45" spans="1:3">
      <c r="A45" s="4" t="s">
        <v>205</v>
      </c>
      <c r="B45" s="5" t="n">
        <v>-36</v>
      </c>
      <c r="C45" s="5" t="n">
        <v>42</v>
      </c>
    </row>
    <row r="46" spans="1:3">
      <c r="A46" s="4" t="s">
        <v>206</v>
      </c>
      <c r="B46" s="5" t="n">
        <v>-3925</v>
      </c>
      <c r="C46" s="5" t="n">
        <v>-3685</v>
      </c>
    </row>
    <row r="47" spans="1:3">
      <c r="A47" s="4" t="s">
        <v>207</v>
      </c>
      <c r="B47" s="5" t="n">
        <v>-5380</v>
      </c>
      <c r="C47" s="5" t="n">
        <v>-278</v>
      </c>
    </row>
    <row r="48" spans="1:3">
      <c r="A48" s="4" t="s">
        <v>208</v>
      </c>
      <c r="B48" s="5" t="n">
        <v>78176</v>
      </c>
      <c r="C48" s="5" t="n">
        <v>84151</v>
      </c>
    </row>
    <row r="49" spans="1:3">
      <c r="A49" s="4" t="s">
        <v>209</v>
      </c>
      <c r="B49" s="5" t="n">
        <v>-25588</v>
      </c>
      <c r="C49" s="5" t="n">
        <v>-12246</v>
      </c>
    </row>
    <row r="50" spans="1:3">
      <c r="A50" s="4" t="s">
        <v>210</v>
      </c>
      <c r="B50" s="5" t="n">
        <v>86546</v>
      </c>
      <c r="C50" s="5" t="n">
        <v>52539</v>
      </c>
    </row>
    <row r="51" spans="1:3">
      <c r="A51" s="4" t="s">
        <v>211</v>
      </c>
      <c r="B51" s="5" t="n">
        <v>60958</v>
      </c>
      <c r="C51" s="5" t="n">
        <v>40293</v>
      </c>
    </row>
    <row r="52" spans="1:3">
      <c r="A52" s="3" t="s">
        <v>212</v>
      </c>
    </row>
    <row r="53" spans="1:3">
      <c r="A53" s="4" t="s">
        <v>213</v>
      </c>
      <c r="B53" s="5" t="n">
        <v>25828</v>
      </c>
      <c r="C53" s="5" t="n">
        <v>15214</v>
      </c>
    </row>
    <row r="54" spans="1:3">
      <c r="A54" s="4" t="s">
        <v>214</v>
      </c>
      <c r="B54" s="5" t="n">
        <v>1303</v>
      </c>
      <c r="C54" s="5" t="n">
        <v>882</v>
      </c>
    </row>
    <row r="55" spans="1:3">
      <c r="A55" s="3" t="s">
        <v>215</v>
      </c>
    </row>
    <row r="56" spans="1:3">
      <c r="A56" s="4" t="s">
        <v>216</v>
      </c>
      <c r="B56" s="6" t="n">
        <v>596</v>
      </c>
      <c r="C56" s="6" t="n">
        <v>4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03:14Z</dcterms:created>
  <dcterms:modified xmlns:dcterms="http://purl.org/dc/terms/" xmlns:xsi="http://www.w3.org/2001/XMLSchema-instance" xsi:type="dcterms:W3CDTF">2019-10-25T16:03:14Z</dcterms:modified>
</cp:coreProperties>
</file>